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Statements of Fina" sheetId="2" r:id="rId2"/>
    <s:sheet name="Consolidated Statements of Fin3" sheetId="3" r:id="rId3"/>
    <s:sheet name="Consolidated Statements of Inco" sheetId="4" r:id="rId4"/>
    <s:sheet name="Consolidated Statements of Comp" sheetId="5" r:id="rId5"/>
    <s:sheet name="Consolidated Statements of Stoc" sheetId="6" r:id="rId6"/>
    <s:sheet name="Consolidated Statements of Cash" sheetId="7" r:id="rId7"/>
    <s:sheet name="Nature of Business" sheetId="8" r:id="rId8"/>
    <s:sheet name="Summary of Significant Accounti" sheetId="9" r:id="rId9"/>
    <s:sheet name="Recent Accounting Pronouncement" sheetId="10" r:id="rId10"/>
    <s:sheet name="Interest-Bearing Deposits and R" sheetId="11" r:id="rId11"/>
    <s:sheet name="Investment Securities" sheetId="12" r:id="rId12"/>
    <s:sheet name="Loans" sheetId="13" r:id="rId13"/>
    <s:sheet name="Premises and Equipment" sheetId="14" r:id="rId14"/>
    <s:sheet name="Other Assets" sheetId="15" r:id="rId15"/>
    <s:sheet name="Other Real Estate Owned" sheetId="16" r:id="rId16"/>
    <s:sheet name="Deposits" sheetId="17" r:id="rId17"/>
    <s:sheet name="Borrowings" sheetId="18" r:id="rId18"/>
    <s:sheet name="Transactions with Board of Dire" sheetId="19" r:id="rId19"/>
    <s:sheet name="Income Taxes" sheetId="20" r:id="rId20"/>
    <s:sheet name="Employee Benefit Plans" sheetId="21" r:id="rId21"/>
    <s:sheet name="Earnings Per Common Share" sheetId="22" r:id="rId22"/>
    <s:sheet name="Commitments and Contingencies" sheetId="23" r:id="rId23"/>
    <s:sheet name="Minimum Regulatory Capital Requ" sheetId="24" r:id="rId24"/>
    <s:sheet name="Parent Company Only Information" sheetId="25" r:id="rId25"/>
    <s:sheet name="Fair Value of Assets and Liabil" sheetId="26" r:id="rId26"/>
    <s:sheet name="Subsequent Events" sheetId="27" r:id="rId27"/>
    <s:sheet name="Summary of Significant Accoun28" sheetId="28" r:id="rId28"/>
    <s:sheet name="Investment Securities (Tables)" sheetId="29" r:id="rId29"/>
    <s:sheet name="Loans (Tables)" sheetId="30" r:id="rId30"/>
    <s:sheet name="Premises and Equipment (Tables)" sheetId="31" r:id="rId31"/>
    <s:sheet name="Other Assets (Tables)" sheetId="32" r:id="rId32"/>
    <s:sheet name="Other Real Estate Owned (Tables" sheetId="33" r:id="rId33"/>
    <s:sheet name="Deposits (Tables)" sheetId="34" r:id="rId34"/>
    <s:sheet name="Transactions with Board of Di35" sheetId="35" r:id="rId35"/>
    <s:sheet name="Income Taxes (Tables)" sheetId="36" r:id="rId36"/>
    <s:sheet name="Employee Benefit Plans (Tables)" sheetId="37" r:id="rId37"/>
    <s:sheet name="Earnings Per Common Share (Tabl" sheetId="38" r:id="rId38"/>
    <s:sheet name="Commitments and Contingencies (" sheetId="39" r:id="rId39"/>
    <s:sheet name="Minimum Regulatory Capital Re40" sheetId="40" r:id="rId40"/>
    <s:sheet name="Parent Company Only Informati41" sheetId="41" r:id="rId41"/>
    <s:sheet name="Fair Value of Assets and Liab42" sheetId="42" r:id="rId42"/>
    <s:sheet name="Nature of Business - Additional" sheetId="43" r:id="rId43"/>
    <s:sheet name="Summary of Significant Accoun44" sheetId="44" r:id="rId44"/>
    <s:sheet name="Interest-Bearing Deposits and45" sheetId="45" r:id="rId45"/>
    <s:sheet name="Investment Securities - Summary" sheetId="46" r:id="rId46"/>
    <s:sheet name="Investment Securities - Additio" sheetId="47" r:id="rId47"/>
    <s:sheet name="Investment Securities - Summa48" sheetId="48" r:id="rId48"/>
    <s:sheet name="Investment Securities - Summa49" sheetId="49" r:id="rId49"/>
    <s:sheet name="Loans - Additional Information " sheetId="50" r:id="rId50"/>
    <s:sheet name="Loans - Loan Portfolio (Detail)" sheetId="51" r:id="rId51"/>
    <s:sheet name="Loans - Certain Loans Acquired " sheetId="52" r:id="rId52"/>
    <s:sheet name="Loans - Activity of Allowance f" sheetId="53" r:id="rId53"/>
    <s:sheet name="Loans - Loan Balances and Relat" sheetId="54" r:id="rId54"/>
    <s:sheet name="Loans - Summary of Delinquency " sheetId="55" r:id="rId55"/>
    <s:sheet name="Loans - Loans on Non-Accrual St" sheetId="56" r:id="rId56"/>
    <s:sheet name="Loans - Summary of Loans by Por" sheetId="57" r:id="rId57"/>
    <s:sheet name="Loans - Non-Accrual Loans and R" sheetId="58" r:id="rId58"/>
    <s:sheet name="Loans - Information Related to " sheetId="59" r:id="rId59"/>
    <s:sheet name="Loans - Troubled Debt Restructu" sheetId="60" r:id="rId60"/>
    <s:sheet name="Premises and Equipment - Summar" sheetId="61" r:id="rId61"/>
    <s:sheet name="Premises and Equipment - Additi" sheetId="62" r:id="rId62"/>
    <s:sheet name="Other Assets - Summary of Other" sheetId="63" r:id="rId63"/>
    <s:sheet name="Other Real Estate Owned - Other" sheetId="64" r:id="rId64"/>
    <s:sheet name="Other Real Estate Owned - Summa" sheetId="65" r:id="rId65"/>
    <s:sheet name="Deposits - Summary of Deposits " sheetId="66" r:id="rId66"/>
    <s:sheet name="Deposits - Scheduled Maturities" sheetId="67" r:id="rId67"/>
    <s:sheet name="Borrowings - Additional Informa" sheetId="68" r:id="rId68"/>
    <s:sheet name="Transactions with Board of Di69" sheetId="69" r:id="rId69"/>
    <s:sheet name="Transactions with Board of Di70" sheetId="70" r:id="rId70"/>
    <s:sheet name="Income Taxes - Components of In" sheetId="71" r:id="rId71"/>
    <s:sheet name="Income Taxes - Summary of Diffe" sheetId="72" r:id="rId72"/>
    <s:sheet name="Income Taxes - Components of De" sheetId="73" r:id="rId73"/>
    <s:sheet name="Income Taxes - Components of Ne" sheetId="74" r:id="rId74"/>
    <s:sheet name="Income Taxes - Additional Infor" sheetId="75" r:id="rId75"/>
    <s:sheet name="Employee Benefit Plans - Additi" sheetId="76" r:id="rId76"/>
    <s:sheet name="Employee Benefit Plans - Addi77" sheetId="77" r:id="rId77"/>
    <s:sheet name="Employee Benefit Plans - Change" sheetId="78" r:id="rId78"/>
    <s:sheet name="Earnings Per Common Share - Sum" sheetId="79" r:id="rId79"/>
    <s:sheet name="Commitments and Contingencies -" sheetId="80" r:id="rId80"/>
    <s:sheet name="Commitments and Contingencies81" sheetId="81" r:id="rId81"/>
    <s:sheet name="Commitments and Contingencies82" sheetId="82" r:id="rId82"/>
    <s:sheet name="Commitments and Contingencies83" sheetId="83" r:id="rId83"/>
    <s:sheet name="Minimum Regulatory Capital Re84" sheetId="84" r:id="rId84"/>
    <s:sheet name="Parent Company Only Informati85" sheetId="85" r:id="rId85"/>
    <s:sheet name="Parent Company Only Informati86" sheetId="86" r:id="rId86"/>
    <s:sheet name="Parent Company Only Informati87" sheetId="87" r:id="rId87"/>
    <s:sheet name="Fair Value of Assets and Liab88" sheetId="88" r:id="rId88"/>
    <s:sheet name="Fair Value of Assets and Liab89" sheetId="89" r:id="rId89"/>
    <s:sheet name="Fair Value of Assets and Liab90" sheetId="90" r:id="rId90"/>
    <s:sheet name="Fair Value of Assets and Liab91" sheetId="91" r:id="rId91"/>
    <s:sheet name="Fair Value of Assets and Liab92" sheetId="92" r:id="rId92"/>
    <s:sheet name="Subsequent Events - Additional " sheetId="93" r:id="rId93"/>
  </s:sheets>
  <s:definedNames/>
  <s:calcPr calcId="124519" calcMode="auto" fullCalcOnLoad="1"/>
</s:workbook>
</file>

<file path=xl/sharedStrings.xml><?xml version="1.0" encoding="utf-8"?>
<sst xmlns="http://schemas.openxmlformats.org/spreadsheetml/2006/main" uniqueCount="1004">
  <si>
    <t>Document and Entity Information - USD ($)</t>
  </si>
  <si>
    <t>12 Months Ended</t>
  </si>
  <si>
    <t>Dec. 31, 2015</t>
  </si>
  <si>
    <t>Mar. 14, 2016</t>
  </si>
  <si>
    <t>Document And Entity Information [Abstract]</t>
  </si>
  <si>
    <t>Document Type</t>
  </si>
  <si>
    <t>10-K</t>
  </si>
  <si>
    <t>Amendment Flag</t>
  </si>
  <si>
    <t>false</t>
  </si>
  <si>
    <t>Document Period End Date</t>
  </si>
  <si>
    <t>Dec. 31,
		2015</t>
  </si>
  <si>
    <t>Document Fiscal Year Focus</t>
  </si>
  <si>
    <t>Document Fiscal Period Focus</t>
  </si>
  <si>
    <t>FY</t>
  </si>
  <si>
    <t>Entity Registrant Name</t>
  </si>
  <si>
    <t>BankGuam Holding Co</t>
  </si>
  <si>
    <t>Entity Central Index Key</t>
  </si>
  <si>
    <t>Current Fiscal Year End Date</t>
  </si>
  <si>
    <t>--12-31</t>
  </si>
  <si>
    <t>Entity Well-known Seasoned Issuer</t>
  </si>
  <si>
    <t>No</t>
  </si>
  <si>
    <t>Entity Current Reporting Status</t>
  </si>
  <si>
    <t>Yes</t>
  </si>
  <si>
    <t>Entity Voluntary Filers</t>
  </si>
  <si>
    <t>Entity Filer Category</t>
  </si>
  <si>
    <t>Smaller Reporting Company</t>
  </si>
  <si>
    <t>Entity Common Stock, Shares Outstanding</t>
  </si>
  <si>
    <t>Entity Public Float</t>
  </si>
  <si>
    <t>Consolidated Statements of Financial Condition - USD ($) $ in Thousands</t>
  </si>
  <si>
    <t>Dec. 31, 2014</t>
  </si>
  <si>
    <t>ASSETS</t>
  </si>
  <si>
    <t>Cash and due from banks</t>
  </si>
  <si>
    <t>Federal Funds sold</t>
  </si>
  <si>
    <t>Interest bearing deposits in banks</t>
  </si>
  <si>
    <t>Total cash and cash equivalents</t>
  </si>
  <si>
    <t>Restricted cash</t>
  </si>
  <si>
    <t>Investment securities available-for-sale, at fair value</t>
  </si>
  <si>
    <t>Investment securities held-to-maturity, at amortized cost</t>
  </si>
  <si>
    <t>Federal Home Loan Bank stock, at cost</t>
  </si>
  <si>
    <t>Loans, net of allowance for loan losses ($14,159 and $12,526, respectively)</t>
  </si>
  <si>
    <t>Accrued interest receivable</t>
  </si>
  <si>
    <t>Premises and equipment, net</t>
  </si>
  <si>
    <t>Goodwill</t>
  </si>
  <si>
    <t>Other assets</t>
  </si>
  <si>
    <t>Total assets</t>
  </si>
  <si>
    <t>Deposits:</t>
  </si>
  <si>
    <t>Non-interest bearing</t>
  </si>
  <si>
    <t>Interest bearing</t>
  </si>
  <si>
    <t>Total deposits</t>
  </si>
  <si>
    <t>Accrued interest payable</t>
  </si>
  <si>
    <t>Other liabilities</t>
  </si>
  <si>
    <t>Total liabilities</t>
  </si>
  <si>
    <t>Commitments and contingencies (Note 6)</t>
  </si>
  <si>
    <t xml:space="preserve"> </t>
  </si>
  <si>
    <t>Stockholders’ equity:</t>
  </si>
  <si>
    <t>Common stock $0.2083 par value; 48,000 shares authorized; 9,273 and 8,961 shares issued and 9,241 and 8,929 shares outstanding at 12/31/15 and 12/31/14, respectively</t>
  </si>
  <si>
    <t>Additional paid-in capital</t>
  </si>
  <si>
    <t>Retained earnings</t>
  </si>
  <si>
    <t>Accumulated other comprehensive loss</t>
  </si>
  <si>
    <t>Stockholders' equity excluding treasury stock</t>
  </si>
  <si>
    <t>Common stock in treasury, at cost (32 shares)</t>
  </si>
  <si>
    <t>Total stockholders’ equity</t>
  </si>
  <si>
    <t>Total liabilities and stockholders’ equity</t>
  </si>
  <si>
    <t>Consolidated Statements of Financial Condition (Parenthetical) - USD ($) $ in Thousands</t>
  </si>
  <si>
    <t>Statement Of Financial Position [Abstract]</t>
  </si>
  <si>
    <t>Loans, net of allowance for loan losses</t>
  </si>
  <si>
    <t>Common stock, par value</t>
  </si>
  <si>
    <t>Common stock, shares authorized</t>
  </si>
  <si>
    <t>Common stock, shares issued</t>
  </si>
  <si>
    <t>Common stock, shares outstanding</t>
  </si>
  <si>
    <t>Common stock in treasury, shares</t>
  </si>
  <si>
    <t>Consolidated Statements of Income - USD ($) shares in Thousands, $ in Thousands</t>
  </si>
  <si>
    <t>Dec. 31, 2013</t>
  </si>
  <si>
    <t>Interest income:</t>
  </si>
  <si>
    <t>Loans</t>
  </si>
  <si>
    <t>Investment securities</t>
  </si>
  <si>
    <t>Deposits with banks</t>
  </si>
  <si>
    <t>Total interest income</t>
  </si>
  <si>
    <t>Interest expense:</t>
  </si>
  <si>
    <t>Savings deposits</t>
  </si>
  <si>
    <t>Time deposits</t>
  </si>
  <si>
    <t>Other borrowed funds</t>
  </si>
  <si>
    <t>Total interest expense</t>
  </si>
  <si>
    <t>Net interest income</t>
  </si>
  <si>
    <t>Provision for loan losses</t>
  </si>
  <si>
    <t>Net interest income, after provision for loan losses</t>
  </si>
  <si>
    <t>Non-interest income:</t>
  </si>
  <si>
    <t>Service charges and fees</t>
  </si>
  <si>
    <t>Investment securities net gains (reclassified from other comprehensive income)</t>
  </si>
  <si>
    <t>Income from merchant services</t>
  </si>
  <si>
    <t>Cardholders income</t>
  </si>
  <si>
    <t>Trustee fees</t>
  </si>
  <si>
    <t>Other income</t>
  </si>
  <si>
    <t>Total non-interest income</t>
  </si>
  <si>
    <t>Non-interest expenses:</t>
  </si>
  <si>
    <t>Salaries and employee benefits</t>
  </si>
  <si>
    <t>Occupancy</t>
  </si>
  <si>
    <t>Equipment and depreciation</t>
  </si>
  <si>
    <t>Insurance</t>
  </si>
  <si>
    <t>Telecommunications</t>
  </si>
  <si>
    <t>FDIC assessment</t>
  </si>
  <si>
    <t>Professional services</t>
  </si>
  <si>
    <t>Contract services</t>
  </si>
  <si>
    <t>Other real estate owned</t>
  </si>
  <si>
    <t>Stationery and supplies</t>
  </si>
  <si>
    <t>Training and education</t>
  </si>
  <si>
    <t>General, administrative and other</t>
  </si>
  <si>
    <t>Total non-interest expenses</t>
  </si>
  <si>
    <t>Income before income taxes</t>
  </si>
  <si>
    <t>Income tax expense</t>
  </si>
  <si>
    <t>Net income</t>
  </si>
  <si>
    <t>Earnings per share:</t>
  </si>
  <si>
    <t>Basic</t>
  </si>
  <si>
    <t>Diluted</t>
  </si>
  <si>
    <t>Dividends declared per share</t>
  </si>
  <si>
    <t>Basic weighted average common shares</t>
  </si>
  <si>
    <t>Diluted weighted average common shares</t>
  </si>
  <si>
    <t>Consolidated Statements of Comprehensive Income - USD ($) $ in Thousands</t>
  </si>
  <si>
    <t>Statement Of Income And Comprehensive Income [Abstract]</t>
  </si>
  <si>
    <t>Other comprehensive income (loss), net of tax effects:</t>
  </si>
  <si>
    <t>Unrealized holding (loss) gain on available-for-sale securities arising during the period</t>
  </si>
  <si>
    <t>Reclassification for gain realized on available-for-sale securities</t>
  </si>
  <si>
    <t>Amortization of unrealized holding loss on held-to-maturity securities during the period</t>
  </si>
  <si>
    <t>Total other comprehensive (loss) income</t>
  </si>
  <si>
    <t>Total comprehensive income</t>
  </si>
  <si>
    <t>Consolidated Statements of Stockholders' Equity - USD ($) $ in Thousands</t>
  </si>
  <si>
    <t>Total</t>
  </si>
  <si>
    <t>Common Stock</t>
  </si>
  <si>
    <t>Paid-in Capital [Member]</t>
  </si>
  <si>
    <t>Accumulated Other Comprehensive Income/(Loss) [Member]</t>
  </si>
  <si>
    <t>Retained Earnings [Member]</t>
  </si>
  <si>
    <t>Treasury Stock [Member]</t>
  </si>
  <si>
    <t>Beginning Balances at Dec. 31, 2012</t>
  </si>
  <si>
    <t>Beginning Balance, Shares at Dec. 31, 2012</t>
  </si>
  <si>
    <t>Comprehensive income:</t>
  </si>
  <si>
    <t>Change in accumulated other comprehensive income:</t>
  </si>
  <si>
    <t>Unrealized gain (loss) on available-for-sale securities</t>
  </si>
  <si>
    <t>Common stock issued under Employee Stock Purchase Plan</t>
  </si>
  <si>
    <t>Common stock issued under Employee Stock Purchase Plan, Shares</t>
  </si>
  <si>
    <t>Cash dividends on common stock</t>
  </si>
  <si>
    <t>Ending Balances at Dec. 31, 2013</t>
  </si>
  <si>
    <t>Ending Balance, Shares at Dec. 31, 2013</t>
  </si>
  <si>
    <t>Issuance of Restricted Stock</t>
  </si>
  <si>
    <t>Issuance of Restricted Stock, Shares</t>
  </si>
  <si>
    <t>Ending Balances at Dec. 31, 2014</t>
  </si>
  <si>
    <t>Ending Balance, Shares at Dec. 31, 2014</t>
  </si>
  <si>
    <t>Ending Balances at Dec. 31, 2015</t>
  </si>
  <si>
    <t>Ending Balance, Shares at Dec. 31, 2015</t>
  </si>
  <si>
    <t>Consolidated Statements of Cash Flows - USD ($) $ in Thousands</t>
  </si>
  <si>
    <t>Cash flows from operating activities:</t>
  </si>
  <si>
    <t>Adjustments to reconcile net income to net cash provided by operating activities:</t>
  </si>
  <si>
    <t>Depreciation</t>
  </si>
  <si>
    <t>Amortization of fees, discounts and premiums</t>
  </si>
  <si>
    <t>Write-down and loss (gain) on sales of other real estate owned, net</t>
  </si>
  <si>
    <t>Proceeds from sales of loans held for sale</t>
  </si>
  <si>
    <t>Origination of loans held for sale</t>
  </si>
  <si>
    <t>Increase in mortgage servicing rights</t>
  </si>
  <si>
    <t>Realized gain on sale of available-for-sale securities</t>
  </si>
  <si>
    <t>Realized gain on sale of held-to-maturity securities</t>
  </si>
  <si>
    <t>Realized (gain) loss on sale of premises and equipment</t>
  </si>
  <si>
    <t>Net change in operating assets and liabilities:</t>
  </si>
  <si>
    <t>Net cash provided by operating activities</t>
  </si>
  <si>
    <t>Cash flows from investing activities:</t>
  </si>
  <si>
    <t>Net change in restricted cash</t>
  </si>
  <si>
    <t>Purchases of available-for-sale securities</t>
  </si>
  <si>
    <t>Purchases of held-to-maturity securities</t>
  </si>
  <si>
    <t>Proceeds from sales of available-for-sale securities</t>
  </si>
  <si>
    <t>Proceeds from sales of held-to-maturity securities (Note 5)</t>
  </si>
  <si>
    <t>Maturities, prepayments and calls of available-for-sale securities</t>
  </si>
  <si>
    <t>Maturities, prepayments and calls of held-to-maturity securities</t>
  </si>
  <si>
    <t>Loan originations and principal collections, net</t>
  </si>
  <si>
    <t>Proceeds from sales of other real estate owned</t>
  </si>
  <si>
    <t>Proceeds from sales of premises and equipment</t>
  </si>
  <si>
    <t>Purchases of premises and equipment</t>
  </si>
  <si>
    <t>Net cash used in investing activities</t>
  </si>
  <si>
    <t>Cash flows from financing activities:</t>
  </si>
  <si>
    <t>Net increase in deposits</t>
  </si>
  <si>
    <t>Payment of Federal Home Loan Bank advances</t>
  </si>
  <si>
    <t>Proceeds from Federal Home Loan Bank stock redemption</t>
  </si>
  <si>
    <t>Repayment of other borrowings</t>
  </si>
  <si>
    <t>Proceeds from issuance of common stock</t>
  </si>
  <si>
    <t>Dividends paid</t>
  </si>
  <si>
    <t>Net cash provided by financing activities</t>
  </si>
  <si>
    <t>Net change in cash and cash equivalents</t>
  </si>
  <si>
    <t>Cash and cash equivalents at beginning of year</t>
  </si>
  <si>
    <t>Cash and cash equivalents at end of year</t>
  </si>
  <si>
    <t>Cash paid during the period for:</t>
  </si>
  <si>
    <t>Interest</t>
  </si>
  <si>
    <t>Income taxes</t>
  </si>
  <si>
    <t>Supplemental disclosure of noncash investing and financing activities:</t>
  </si>
  <si>
    <t>Net change in unrealized (gain) loss on held-to-maturity securities, net of tax</t>
  </si>
  <si>
    <t>Net change in unrealized (gain) loss on available-for-sale securities, net of tax</t>
  </si>
  <si>
    <t>Other real estate owned transferred from loans, net</t>
  </si>
  <si>
    <t>Other real estate owned transferred to loans, net</t>
  </si>
  <si>
    <t>Nature of Business</t>
  </si>
  <si>
    <t>Organization Consolidation And Presentation Of Financial Statements [Abstract]</t>
  </si>
  <si>
    <t xml:space="preserve">Note 1 – Nature of Business Organization The accompanying consolidated financial statements include the accounts of BankGuam Holding Company (“the Company”) and its wholly-owned subsidiary, Bank of Guam (“the Bank”). The Company is a Guam corporation organized on October 29, 2010 to act as a holding company of the Bank, a 23-branch bank serving the communities in Guam, the Commonwealth of the Northern Mariana Islands (CNMI), the Federated States of Micronesia (FSM), the Republic of the Marshall Islands (RMI), the Republic of Palau (ROP), and San Francisco, California. Other than holding the shares of the Bank, the Company conducts no significant activities, although it is authorized, with the prior approval of its principal regulator, the Board of Governors of the Federal Reserve System (the “Federal Reserve Board”) to engage in a variety of activities related to the business of banking. Currently, substantially all of the Company’s operations are conducted and substantially all of the assets are owned by the Bank, which accounts for substantially all of our consolidated revenues, expenses and operating income. The Bank provides a variety of financial services to individuals, businesses and governments through its branches. The Bank’s headquarters is located in Hagåtña, Guam, and it operates branches located on Guam, the CNMI, the FSM, the RMI, the ROP and the United States of America. Its primary deposit products are demand deposits, savings and time certificate accounts, and its primary lending products are consumer, commercial and real estate loans. For ease of reference we will sometimes refer to the Company as “we”, “us” or “our.” </t>
  </si>
  <si>
    <t>Summary of Significant Accounting Policies</t>
  </si>
  <si>
    <t>Accounting Policies [Abstract]</t>
  </si>
  <si>
    <t xml:space="preserve">Note 2 – Summary of Significant Accounting Policies Principles of Consolidation and Basis of Presentation The accompanying consolidated financial statements have been prepared in accordance with generally accepted accounting principles in effect in the United States (“GAAP”), on a basis consistent with prior periods. The consolidated financial statements include the accounts of BankGuam Holding Company, the Bank and the Bank’s wholly owned subsidiaries, BankGuam Properties, Inc. and BankGuam Insurance Underwriters, Ltd. All significant intercompany and inter-branch balances and transactions have been eliminated in consolidation. Assets held by the Bank’s Trust and Wealth Management departments in a fiduciary capacity are not assets of the Bank, and, accordingly, are not included in the accompanying consolidated financial statements. Use of Estimates The preparation of consolidated financial statements in accordance with GAAP requires management to make estimates and assumptions that affect the reported amounts of assets and liabilities and disclosure of contingent assets and liabilities at the date of the consolidated financial statements and the reported amounts of income and expenses during the periods presented. Actual results could differ from those estimates. Material estimates that are particularly susceptible to significant change in the near term relate to the determination of the allowance for loan losses, valuation of other real estate owned and the fair value of financial instruments. Cash and Cash Equivalents For purposes of the consolidated statements of cash flows, cash and cash equivalents include cash on hand and balances due from banks, Federal Funds sold, and interest bearing deposits with other banks, all of which mature within two hundred forty days. The Bank is required by the Federal Reserve System to maintain cash reserves against certain of its deposit accounts. At December 31, 2015 and 2014, the required combined reserves totaled approximately $25.6 million and $23.6 million, respectively. Restricted Cash Interest-bearing deposits in banks that mature within one year are carried at cost. $150 thousand of these deposits are held jointly under the names of Bank of Guam and the Guam Insurance Commissioner, and are for the benefit of a Bank of Guam Trust Department customer, and $250 thousand of these deposits are held under the Bank of Guam and are pledged for the Banker’s Loan Processing (BLP) program. Investment Securities Certain debt securities that management has the positive intent and ability to hold to maturity are classified as “held-to-maturity,” and are recorded at amortized cost. Securities not classified as held-to-maturity, including equity securities with readily determinable fair value, are classified as “available-for-sale” and are recorded at fair value, with unrealized gains and losses excluded from earnings and reported in other comprehensive income. Purchase premiums and discounts are recognized in interest income using the interest yield method over the terms of the securities. Gains and losses on the sale of securities are recorded on the trade date and are determined using the specific identification method. The Bank does not hold securities for trading purposes. Declines in the fair value of securities below their cost that are other than temporary are reflected in earnings as realized losses. In determining other-than-temporary losses, management considers many factors, including: (1) the length of time and the extent to which the fair value has been less than cost, (2) the financial condition and near-term prospects of the issuer, (3) whether the market decline was affected by macroeconomic conditions, and (4) whether the entity has the intent to sell the debt security or more likely than not will be required to sell the debt security before its anticipated recovery. The assessment of whether an other-than-temporary decline exists involves a high degree of subjectivity and judgment, and is based on the information available to management at the time such a determination is made. Federal Home Loan Bank Stock The Bank is required to hold non-marketable equity securities, comprised of Federal Home Loan Bank of Des Moines (“FHLB”) stock, as a condition of membership. These securities are accounted for at cost, which equals par or redemption value. Ownership is restricted and there is no market for these securities. These securities are redeemable at par by the issuing government supported institutions. The primary factor supporting the carrying value is the commitment of the FHLB to perform its obligations, which includes providing credit and other services to the Bank. Mortgage Servicing Rights (MSR) Mortgage servicing assets, included in other assets in the consolidated statements of financial condition, are recognized separately when rights are acquired through the sale of mortgage loans. Under the servicing assets and liabilities accounting guidance in ASC Topic 860, “ Transfers and Servicing Loans Held for Investment Loans held for investment generally are reported at their outstanding unpaid principal balances, adjusted for charge-offs, an allowance for loan losses, and any deferred fees or costs on originated loans, as well as unamortized premiums or discounts on purchased loans, except for certain purchased loans that fall under the scope of ASC Topic 310-30, “ Accounting for Loans and Debt Securities Acquired with Deteriorated Credit Quality Interest income is accrued on the unpaid principal balance of loans. Loan origination fees, net of certain direct origination costs, are deferred and recognized as income using the effective interest method over the contractual life of the loans. The accrual of interest on mortgage and commercial loans is discontinued at the time the loan is 90 days past due unless the credit is well-secured and in process of collection. Credit card loans and other unsecured consumer loans are typically charged off no later than 180 days past due. Past due status is based on the contractual terms of the loan. In all cases, loans are placed on non-accrual or charged-off at an earlier date if collection of principal or interest is considered doubtful. All interest accrued but not collected for loans that are placed on non-accrual or charged off are reversed against interest income. The interest on these loans is accounted for on the cash-basis or cost-recovery method, until qualifying for return to accrual. Loans are returned to accrual status when all the principal and interest amounts contractually due are brought current and future payments are reasonably assured. The Bank evaluated the portfolio of loans acquired from Wells Fargo Financial in December 2011 (the “Wells Portfolio”), and has elected to account for a portion of those loans under ASC 310-30, “Accounting for Loans and Debt Securities Acquired with Deteriorated Credit Quality” The carrying value of the Wells Portfolio is reduced by payments received and increased by the portion of the accretable yield recognized as interest income. These loans were acquired with a loss-sharing arrangement. If the Bank has credit losses, net of recoveries, of greater than 0.50% of the remaining portfolio in any given year, Wells Fargo Financial will cover those net losses in an amount up to $320 thousand per year for five years through 2016. Loan Origination Fees and Costs All loan origination fees and related direct costs are deferred and amortized to interest income as an adjustment to yield over the respective lives of the loans using the effective interest method, except for loans that are revolving or short-term in nature for which the straight line method is used, which approximates the interest method. Allowance for Loan Losses The allowance for loan losses is established as losses are estimated to be likely, and is funded through a provision for loan losses charged to earnings. Loan losses are charged against the allowance when management believes the uncollectability of a loan is confirmed. Subsequent recoveries, if any, are credited to the allowance. The allowance for loan losses is evaluated on a regular basis by management and is based upon management’s periodic review of the collectability of loans in light of historical experience, the nature and volume of the loan portfolio, adverse situations that may affect the borrower’s ability to repay, estimated value of any underlying collateral, and prevailing economic conditions. This evaluation is inherently subjective as it requires estimates that are susceptible to significant revision as more information becomes available. A loan is considered impaired when, based on current information and events, it is probable that the Bank will be unable to collect the scheduled payments of principal and interest when due according to the contractual terms of the loan agreement. Factors considered by management in determining impairment include payment status, collateral value, and the probability of collecting scheduled principal and interest payments when due. Loans that experience insignificant payment delays and payment shortfalls generally are not classified as impaired. Management determines the significance of payment delays and payment shortfalls on a case-by-case basis, taking into consideration all of the circumstances surrounding the loan and the borrower, including the length of the delay, the reasons for the delay, the borrower’s prior payment record, and the amount of the shortfall in relation to the principal and interest owed. Impairment is measured on a loan-by-loan basis for commercial and real estate loans by either the present value of expected future cash flows discounted at the loan’s effective interest rate, the loans’ obtainable market price, or the fair value of the collateral if the loan is collateral dependent. Large groups of smaller balance homogeneous loans are collectively evaluated for impairment. Accordingly, the Bank does not separately identify individual consumer loans for impairment disclosures. Loans Held for Sale In its normal course of business, the Bank originates mortgage loans held for sale to the Federal Home Loan Mortgage Corporation (“FHLMC” or “Freddie Mac”). The Bank has elected to measure its residential mortgage loans held for sale at the lower of cost or market. Origination fees and costs are recognized in earnings at the time of origination for newly originated loans held for sale, and the loans are sold to Freddie Mac at par. The Bank recognizes gains on the sale of loans sold to Freddie Mac only to the extent of MSRs retained in such sales. During the years ended December 31, 2015, 2014 and 2013, the Bank originated and sold approximately $19.9 million, $22.8 million and $31.5 million, respectively, of the above mentioned loans. Off-Balance Sheet Financial Instruments In the ordinary course of business, the Bank has entered into commitments to extend credit, including commitments under credit card arrangements, commercial letters of credit and standby letters of credit. Such financial instruments are recorded as off-balance sheet items when the commitment is made, then recorded as balance sheet items if and when funded (See Note 16). Premises and Equipment Premises and equipment are reported at cost, less accumulated depreciation and amortization. Depreciation and amortization are computed on the straight-line method over the estimated useful lives of the related assets. Depreciation expense has been computed principally using estimated lives of 15 to 40 years for premises and 5 to 10 years for furniture and equipment. Leasehold improvements are depreciated over the estimated lives of the assets or the expected terms of the leases, if shorter. Expected terms include lease option periods to the extent that the exercise of such options is reasonably assured. Construction-in-progress consists of accumulated direct and indirect costs associated with the Bank’s construction of premises and the purchase of equipment that has not yet been placed in service and, accordingly, has not yet been subjected to depreciation. Such assets begin depreciation over their estimated useful lives when completed and placed in service. Premises and equipment are periodically evaluated for impairment when events or changes in circumstances indicate the carrying amount may not be recoverable. Impairment exists when the expected undiscounted future cash flows of premises and equipment are less than their carrying amount. In that event, the Bank records a loss for the difference between the carrying amount and the estimated fair value of the asset based on quoted prices. Other Real Estate Owned Properties acquired through, or in lieu of, loan foreclosure are held for sale and are initially recorded at the fair value of the property, reduced by estimated selling costs. Subsequent to foreclosure, valuations are periodically performed by management and the assets are carried at the lower of carrying amount or fair value, less the estimated cost to sell. Other real estate owned is estimated using the appraised value of the underlying collateral, discounted as necessary due to management’s estimates of changes in economic conditions, less estimated costs to sell. A valuation allowance is increased by provisions charged to earnings. Subsequent write-downs, income and expenses incurred in connection with holding such assets, and gains and losses realized from the sale of such assets, are charged to the valuation allowance. Goodwill Goodwill is deemed to have an indefinite life, and is not amortized but is evaluated at least annually for impairment in accordance with ASC Topic 350, “ Intangibles – Goodwill and Other “Testing Goodwill for Impairment,” Treasury Stock Common stock shares repurchased are recorded as treasury stock at cost. Income Taxes Income taxes represent taxes recognized under laws of the Government of Guam, which generally conform to U.S. income tax laws. Foreign income taxes result from payments of taxes with effective rates ranging from 2% to 5% of gross income in the FSM, the RMI and the ROP to their respective government jurisdictions. U.S. Federal, California and the Commonwealth of the Northern Mariana Islands income taxes are reflected as foreign taxes for financial reporting purposes. The Company accounts for income taxes in accordance with income tax accounting guidance ASC Topic 740, “ Income Taxes The income tax accounting guidance results in two components of income tax expense: current and deferred. Current income tax expense reflects taxes to be paid for the period by applying the provisions of the enacted tax law to the taxable income. The Company determines deferred income taxes using the liability (or balance sheet) method. Under this method, the net deferred tax asset or liability is based on the tax effects of the differences between the book and tax bases of assets and liabilities, and enacted changes in tax rates and laws are recognized in the period in which they occur. Deferred income tax expense results from changes in deferred tax assets and liabilities between periods. Deferred tax assets are recognized if it is more likely than not, based on the technical merits, that the tax position will be realized or sustained upon examination. The term, “more likely than not,” means a likelihood of more than 50 percent; the terms, “examined,” and, “upon examination,” also include resolution of related appeals or litigation processes, if any. A tax position that meets the “more likely than not” recognition threshold is initially and subsequently measured as the largest amount of which the tax authority has full knowledge of all relevant information. The determination of whether or not a tax position has met the “more likely than not” recognition threshold considers the facts, circumstances, and information available at the reporting date, and is subject to management’s judgment. Deferred tax assets are reduced by a valuation allowance if, based on the weight of evidence available, it is more likely than not that some portion or all of a deferred tax asset will not be realized. The Company recognizes interest and penalties on income taxes as a component of income tax expense. Comprehensive Income Comprehensive income consists of net income and other comprehensive income (loss), including unrealized gains and losses on securities available-for-sale, which are also recognized as separate components of equity. Earnings Per Common Share Basic earnings per share represent income available to common stockholders divided by the weighted-average number of common shares outstanding during the period. Diluted earnings per share reflect additional common shares that would have been outstanding if dilutive potential common shares had been issued, as well as any adjustment to income that would result from the assumed issuance. Potential common shares that may have been issued by the Company relate solely to outstanding stock options, and are determined using the treasury stock method. Fair Value of Financial Instruments/Fair Value Option Fair values of financial instruments are estimated using relevant market information and other assumptions, as more fully disclosed in Note 19. Fair value estimates involve uncertainties and matters of significant judgment. Changes in assumptions or in market conditions could significantly affect these estimates. In addition, the fair value option provides an option to elect fair value as an alternative measurement for selected financial assets, financial liabilities, unrecognized firm commitments and written loan commitments not previously carried at fair value. The Company and the Bank have elected the fair value option for its mortgage servicing rights originated subsequent to 2005. The election was made to better reflect the underlying economics and to mitigate operational complexities in risk management activities. Transfers of Financial Assets Transfers of financial assets are accounted for as sales when control over the assets has been surrendered. Control over transferred assets is deemed to be surrendered when, (i) the assets have been isolated from the Bank – put presumptively beyond the reach of the transferor and its creditors, even in bankruptcy or other receivership, (ii) the transferee obtains the right (free of conditions that constrain it from taking advantage of that right) to pledge or exchange the transferred assets, and (iii) the Bank does not maintain effective control over the transferred assets through an agreement to repurchase them before their maturity or the ability to unilaterally cause the holder to return specific assets. Contingencies From time to time, the Company may become involved in disputes, litigation and other legal actions. In such event, the Company estimates the range of liability related to pending litigation where the amount and range of loss can be estimated and information available prior to the issuance of financial statements indicates such loss is considered probable. Where a liability is probable and there is a range of estimated loss with no best estimate in the range, the Company records a charge equal to at least the minimum amount in the range. Subsequent Events Subsequent events are events or transactions that occur after the balance sheet date but before financial statements are issued (See Note 20). The Company recognizes in the financial statements the effects of all subsequent events that provide additional evidence about conditions that existed at the date of the balance sheet, including the estimates inherent in the process of preparing the financial statements. The Company’s financial statements do not recognize subsequent events that provide evidence about conditions that did not exist at the date of the balance sheet but arose after the balance sheet date and before financial statements are available to be issued. The Company has evaluated events subsequent through the date that these consolidated financial statements are being filed with the Securities and Exchange Commission. </t>
  </si>
  <si>
    <t>Recent Accounting Pronouncements</t>
  </si>
  <si>
    <t>Accounting Changes And Error Corrections [Abstract]</t>
  </si>
  <si>
    <t xml:space="preserve">Note 3 – Recent Accounting Pronouncements In January 2014, the FASB issued ASU 2014-04, “ Reclassification of Residential Real Estate Collateralized Consumer Mortgage Loans upon Foreclosure In August 2014, the FASB issued ASU 2014-14, “Receivables – Troubled Debt Restructurings by Creditors (Subtopic 310-40): Classification of Certain Government-Guaranteed Mortgage Loans upon Foreclosure (a consensus of the FASB Emerging Issues Task Force)” In May 2015, the FASB issued ASU 2015-07, “Fair Value Measurement (Topic 820): Disclosures for Investments in Certain Entities That Calculate Net Asset Value per Share (or Its Equivalent)” In November 2015, the FASB issued ASU 2015-17, “Income Taxes (Topic 740): Balance Sheet Classification of Deferred Taxes” In January 2016, the FASB issued ASU 2016-01, “Financial Instruments – Overall (Subtopic 825-10): Recognition and Measurement of Financial Assets and Financial Liabilities” In February 2016, the FASB issued ASU 2016-02, “Leases (Topic 842)”, </t>
  </si>
  <si>
    <t>Interest-Bearing Deposits and Restricted Cash</t>
  </si>
  <si>
    <t>Receivables [Abstract]</t>
  </si>
  <si>
    <t xml:space="preserve">Note 4 – Interest-Bearing Deposits and Restricted Cash The Company had $73 million and $79 million in interest bearing deposits at other financial institutions at December 31, 2015 and 2014, respectively. The weighted average percentage yields on these deposits were 0.18% and 0.18% at December 31, 2015 and 2014, respectively. Interest bearing deposits with financial institutions can be withdrawn by the Bank on demand, and are considered cash equivalents for purposes of the consolidated statements of financial condition and cash flows. At December 31, 2015 and 2014, we had $400 thousand of restricted cash, held in time deposits that were scheduled to mature within one year. Of these deposits, $150 thousand are held jointly under the names of Bank of Guam and the Guam Insurance Commissioner, and serve as a bond for the Bank of Guam Trust Department, and $250 thousand are held under the Bank of Guam, and are pledged for Banker’s Loan Processing (BLP) program with Pacific Coast Bankers Bank in California. These amounts are included in the interest-bearing deposits in the preceding paragraph. The weighted average percentage yields on these restricted cash deposits were 0.37% and 0.31% at December 31, 2015 and 2014, respectively. </t>
  </si>
  <si>
    <t>Investment Securities</t>
  </si>
  <si>
    <t>Investments Debt And Equity Securities [Abstract]</t>
  </si>
  <si>
    <t xml:space="preserve">Note 5 – Investment Securities The amortized cost and estimated fair value of investment securities, with gross unrealized gains and losses, was as follows:
December 31, 2015
Amortized Cost
Gross Unrealized Gains
Gross Unrealized Losses
Estimated Fair Value
Securities Available-for-Sale
U.S. government agency and sponsored enterprise (GSE) debt securities
$
107,070
$
-
$
(1,048
)
$
106,022
U.S. government agency pool securities
51,808
30
(934
)
50,904
U.S. government agency or GSE mortgage-backed securities
71,562
44
(997
)
70,609
Total
$
230,440
$
74
$
(2,979
)
$
227,535
Securities Held-to-Maturity
U.S. government agency and sponsored enterprise (GSE) debt securities
$
44,638
$
1,055
$
(116
)
$
45,577
U.S. government agency pool securities
16,035
31
(47
)
16,019
U.S. government agency or GSE mortgage-backed securities
39,846
613
(131
)
40,328
Total
$
100,519
$
1,699
$
(294
)
$
101,924
December 31, 2014
Amortized Cost
Gross Unrealized Gains
Gross Unrealized Losses
Estimated Fair Value
Securities Available-for-Sale
U.S. government agency and sponsored enterprise (GSE) debt securities
$
100,679
$
70
$
(185
)
$
100,564
U.S. government agency pool securities
50,581
87
(797
)
49,871
U.S. government agency or GSE mortgage-backed securities
80,281
211
(370
)
80,122
Total
$
231,541
$
368
$
(1,352
)
$
230,557
Securities Held-to-Maturity
U.S. government agency and sponsored enterprise (GSE) debt securities
$
44,346
$
983
$
(211
)
$
45,118
U.S. government agency pool securities
18,121
50
(60
)
18,111
U.S. government agency or GSE mortgage-backed securities
42,813
975
(9
)
43,779
Total
$
105,280
$
2,008
$
(280
)
$
107,008
At December 31, 2015 and 2014, investment securities with a carrying value of $202.8 million and $206.9 million, respectively, were pledged to secure various government deposits and other government requirements. The amortized cost and fair value of investment securities by contractual maturity at December 31, 2015 and 2014, are shown below.
December 31, 2015
Available-for-Sale
Held-to-Maturity
Amortized Cost
Fair Value
Amortized Cost
Estimated Fair Value
(Dollars in Thousands)
Due within one year
$
-
$
-
$
-
$
-
Due after one but within five years
111,998
110,954
42,786
43,508
Due after five years but within ten years
11,263
11,116
29,438
30,109
Due after ten years
107,179
105,465
28,295
28,307
Total
$
230,440
$
227,535
$
100,519
$
101,924
December 31, 2014
Available-for-Sale
Held-to-Maturity
Amortized Cost
Fair Value
Amortized Cost
Estimated Fair Value
(Dollars in Thousands)
Due within one year
$
-
$
-
$
-
$
-
Due after one but within five years
104,635
104,590
23,751
23,829
Due after five years but within ten years
32,311
32,333
51,214
52,585
Due after ten years
94,595
93,634
30,315
30,594
Total
$
231,541
$
230,557
$
105,280
$
107,008
For the years ended December 31, 2015, 2014 and 2013, proceeds from sales of available-for-sale securities amounted to $157.4 million, $92.8 million and $132.0 million, respectively; gross realized gains were $249 thousand, $520 thousand and $916 thousand, and gross realized losses were $173 thousand, $50 thousand and $289 thousand respectively; gross unrealized gains were $74 thousand, $368 thousand and $234 thousand, and gross unrealized losses were $3.0 million, $1.4 million and $2.5 million, respectively. Temporarily Impaired Securities The following table indicates the gross unrealized losses and fair value of the Bank’s investments, with unrealized losses that are not deemed to be OTTI, aggregated by investment category and length of time that individual securities have been in a continuous unrealized loss position at December 31, 2015 and 2014.
December 31, 2015
Less Than Twelve Months
More Than Twelve Months
Total
Unrealized Loss
Estimated Fair Value
Unrealized Loss
Estimated Fair Value
Unrealized Loss
Estimated Fair Value
Securities Available for Sale
U.S. government agency and sponsored enterprise (GSE) debt securities
$
(1,048
)
$
106,022
$
-
$
-
$
(1,048
)
$
106,022
U.S. government agency pool securities
(51
)
12,981
(883
)
29,965
(934
)
42,946
U.S. government agency or GSE mortgage- backed securities
(864
)
52,153
(133
)
14,669
(997
)
66,822
Total
$
(1,963
)
$
171,156
$
(1,016
)
$
44,634
$
(2,979
)
$
215,790
Securities Held to Maturity
U.S. government agency and sponsored enterprise (GSE) debt securities
$
(116
)
$
15,999
$
-
$
-
$
(116
)
$
15,999
U.S. government agency pool securities
(9
)
6,558
(38
)
7,832
(47
)
14,390
U.S. government agency or GSE mortgage- backed securities
(131
)
17,935
-
-
(131
)
17,935
Total
$
(256
)
$
40,492
$
(38
)
$
7,832
$
(294
)
$
48,324
December 31, 2014
Less Than Twelve Months
More Than Twelve Months
Total
Unrealized Loss
Estimated Fair Value
Unrealized Loss
Estimated Fair Value
Unrealized Loss
Estimated Fair Value
Securities Available for Sale
U.S. government agency and sponsored enterprise (GSE) debt securities
$
(185
)
$
52,587
$
-
$
-
$
(185
)
$
52,587
U.S. government agency pool securities
(96
)
5,622
(701
)
35,011
(797
)
40,633
U.S. government agency or GSE mortgage- backed securities
-
-
(370
)
45,274
(370
)
45,274
Total
$
(281
)
$
58,209
$
(1,071
)
$
80,285
$
(1,352
)
$
138,494
Securities Held to Maturity
U.S. government agency and sponsored enterprise (GSE) debt securities
$
(211
)
$
15,948
$
-
$
-
$
(211
)
$
15,948
U.S. government agency pool securities
(54
)
10,780
(6
)
280
(60
)
11,060
U.S. government agency or GSE mortgage- backed securities
(9
)
6,356
-
-
(9
)
6,356
Total
$
(274
)
$
33,084
$
(6
)
$
280
$
(280
)
$
33,364
The Bank does not believe that the investment securities that were in an unrealized loss position as of December 31, 2015, which comprised a total of 82 securities, were other than temporarily impaired. Specifically, the 82 securities are comprised of the following: 27 Small Business Administration (SBA) Pool securities, 3 mortgage-backed securities issued by Federal National Mortgage Association (FNMA), 2 mortgage-backed security issued by Federal Home Loan Mortgage Corporation (FHLMC), 23 mortgage-backed securities issued by Government National Mortgage Association (GNMA), and 27 U.S. Treasuries. Total gross unrealized losses were primarily attributable to changes in interest rates, relative to when the investment securities were purchased, and not due to changes in the credit quality of the investment securities. The Bank does not intend to sell the investment securities that were in an unrealized loss position and it is not likely that the Bank will be required to sell the investment securities before recovery of their amortized cost bases, which may be at maturity. </t>
  </si>
  <si>
    <t>Note 6 – Loans The Bank provides commercial and industrial, commercial mortgage, commercial construction, automobile and other consumer loans in each of the markets it serves. It also offers residential mortgage, home equity and certain U.S. government guaranteed loans in Guam, the Northern Mariana Islands and California. Outstanding loan balances are presented net of unearned income, net deferred loan fees, and unamortized discount and premium totaling $2.2 million at December 31, 2015. Loans subject to ASC 310-30 are presented net of the related accretable yield and nonaccretable difference. The loan portfolio consisted of the following at:
December 31,
2015
2014
Amount
Percent
Amount
Percent
(Dollars in thousands)
Commercial
Commercial &amp; industrial
$
233,351
21.8
%
$
209,871
21.4
%
Commercial mortgage
420,049
39.2
%
399,737
40.7
%
Commercial construction
62,415
5.8
%
39,979
4.1
%
Total commercial
715,815
66.9
%
649,587
66.1
%
Consumer
Residential mortgage
144,007
13.5
%
141,074
14.4
%
Home equity
628
0.1
%
910
0.1
%
Automobile
26,541
2.5
%
18,995
1.9
%
Other consumer loans 1
183,597
17.1
%
171,708
17.5
%
Total consumer
354,773
33.1
%
332,687
33.9
%
Gross loans
1,070,588
100.0
%
982,274
100.0
%
Deferred fee (income) costs, net
(2,179
)
(2,355
)
Allowance for loan losses
(14,159
)
(12,526
)
Loans, net
$
1,054,250
$
967,393
1
Comprised of other revolving credit, installment, and overdrafts. At December 31, 2015, total gross loans increased by $88.3 million, to $1.07 billion, up from $982.3 million at December 31, 2014. The growth in loans was largely attributed to (i) a $23.5 million increase in the commercial and industrial loan category, to $233.4 million from $209.9 million, based primarily on net additions in Guam and San Francisco, (ii) a $22.4 million increase in commercial construction loans, to $62.4 million from $40.0 million, due primarily to a loan for the construction of a hotel in Guam, (iii) an increase of $20.3 million in the commercial mortgage category, to $420.0 million from $399.7 million, (iv) an increase of $11.9 million in the other consumer loan category, from $171.7 million to $183.6 million, primarily due to consumer loan promotions, (v) an increase of $7.5 million in automobile loans, from $19.0 million to $26.5 million, primarily due to an aggressive automobile loan program, and (vi) an increase of $2.9 million in residential mortgage loans, from $141.1 million to $144.0 million. These were partially offset by a $282 thousand decrease in home equity loans, to $628 thousand from $910 thousand. Certain loans acquired in the acquisition of a portfolio of loans from Wells Fargo in December 2011 are subject to ASC 310-30 (formerly SOP 03-3 (see Note 1)). These included loans at the date of acquisition for which it was probable that we would not collect all contractual principal and interest. Loans within the scope of ASC 310-30 are initially recorded at fair value, and no allowance is carried over or initially recorded. A summary of the major categories of loans outstanding acquired from Wells Fargo showing those subject to ASC 310-30 is presented in the following table.
December 31, 2015
ASC 310-30 loans
All other
Total loans
Consumer:
Residential mortgage
$
-
$
63,520
$
63,520
Home equity
-
-
-
Automobile
-
-
-
Other consumer loans
54
-
54
Total consumer
54
63,520
63,574
Deferred fee (income) costs, net
-
(1
)
(1
)
Allowance for loan losses
-
(537
)
(537
)
Total loans
$
54
$
62,982
$
63,036
Allowance for Loan Losses The allowance for loan losses is evaluated on a regular basis by management, and is based upon management’s periodic review of the collectability of loans in light of historical experience, the nature of volume of the loan portfolio, adverse situations that may affect the borrower’s ability to repay, estimated value of any underlying collateral, and prevailing economic conditions. This evaluation is inherently subjective, as it requires estimates that are susceptible to significant revision as more information becomes available. The allowance for loan losses is first determined by analyzing all classified loans (Substandard and Doubtful) in non-accrual for loss exposure and establishing specific reserves, as needed. ASC 310-10 defines loan impairment as the existence of uncertainty concerning collection of all principal and interest per the contractual terms of a loan. For collateral-dependent loans, impairment is typically measured by comparing the loan amount to the fair value of collateral, less costs to sell, with a specific reserve established for the “shortfall” amount. Other methods can be used in estimating impairment (market price or present value of expected future cash flows discounted at the loan’s original interest rate). The portion of the allowance that covers unimpaired loans is based on historical charge-off experience and expected loss, given the default probability derived from the Bank’s internal risk rating process. Other adjustments may be made to the allowance for pools of loans after an assessment of internal or external influences on credit quality that are not fully reflected in the historical loss or risk rating data. Our loss migration analysis tracks a certain number of quarters of loan loss history and industry loss factors to determine historical losses by classification category for each loan type, except certain consumer loans. These calculated loss factors are then applied to outstanding loan balances for all loans on accrual designated as “Pass,” “Special Mention,” “Substandard” or “Doubtful” (“classification categories”). Additionally, a qualitative factor that is determined utilizing external economic factors and internal assessments is applied to each homogeneous loan pool. We also conduct individual loan review analyses, as part of the allowance for loan loss allowance allocation process, applying specific monitoring policies and procedures in analyzing the existing loan portfolios. Credit Quality Indicators The Bank uses several credit quality indicators to manage credit risk, including an internal credit risk rating system that categorizes loans and leases into pass, special mention, substandard, doubtful or loss categories. Credit risk ratings are applied individually to those classes of loans and leases that have significant or unique credit characteristics and that benefit from a case-by-case evaluation. These are typically loans and leases to businesses or individuals in the classes which comprise the commercial portfolio segment. Groups of loans and leases that are underwritten and structured using standardized criteria and characteristics, such as statistical models (e.g., credit scoring or payment performance), are typically risk-rated and monitored collectively. These are typically loans and leases to individuals in the classes which comprise the consumer portfolio segment. The following are the definitions of the Bank’s credit quality indicators: Pass (A): Exceptional: Essentially risk-free credit. These are loans of the highest quality that pose virtually no risk of loss to the Bank. This includes loans fully collateralized by means of a savings account(s) and time certificate(s) of deposit, and by at least 110% of the loan amount. Borrowers should have strong financial statements, good liquidity and excellent credit. Pass (B): Standard: Multiple “strong sources of repayment.” Loans to strong borrowers with a demonstrated history of financial and managerial performance. Risk of loss is considered to be low. Loans are well structured, with clearly identified primary and readily available secondary sources of repayment. Loans maybe secured by an equal amount of funds in a savings account or time certificate of deposit. Loans may be secured by marketable collateral whose value can be reasonably determined through outside appraisals. Very strong cash flow and relatively low leverage. Pass (C): Acceptable: “Good” primary and secondary sources of repayment. Loans to borrowers of average financial strength, stability and management expertise. Borrower should be a well-established individual or company with adequate financial resources to weather short-term fluctuations in the marketplace. Financial ratios and trends are favorable. The loans may be unsecured or supported by non-real estate collateral for which the value is more difficult to determine, reasonable credit risk and requiring an average amount of account officer attention. Unsecured credit is to be of unquestionable strength. Pass (D): Monitor: “Sufficient” primary source of repayment and acceptable secondary source of repayment. Acceptable business or individual credit, but the borrower’s operations, cash flow or financial conditions evidence moderate to average levels of risk. Loans are considered to be collectable in full, but may require a greater-than-average amount of loan officer attention. Borrowers are capable of absorbing normal setbacks without failure. Special Mention: A special mention asset has potential weaknesses that deserve close monitoring. These potential weaknesses may result in a deterioration of the repayment prospects for the asset or in the institution’s credit position at some future date. Special Mention assets are not adversely classified and do not expose an institution to sufficient risk to warrant adverse classification. Special Mention should neither be a compromise between a pass grade and substandard, nor should it be a “catch all” grade to identify any loan that has a policy exception. Substandard: A substandard asset is inadequately protected by the current sound worth and payment capacity of the obligor or the collateral pledged. Assets so classified must have a well-defined weakness or weaknesses that jeopardize the liquidation of the debt. Assets are characterized by the distinct possibility that the institution will sustain some loss if the deficiencies are not corrected. Formula Classified: Formula classified loans are all loans and credit cards delinquent 90 days and over which have yet to be formally classified Special Mention, Substandard or Doubtful by the Bank’s Loan Committee. In most instances, the monthly formula total is comprised primarily of residential real estate and consumer loans and credit cards. Commercial loans are typically formally classified by the Loan Committee no later than their 90-day delinquency, and thus usually do not become part of the formula classification. Real estate loans 90-days delinquent are in the foreclosure process and are typically completed within another 60 days, and thus are not formally classified during this period. Doubtful: A loan with weaknesses well enough defined that eventual repayment in full, on the basis of currently existing facts, conditions and values, is highly questionable, even though certain factors may be present which could improve the status of the loan. The probability of some loss is extremely high, but because of certain known factors, which may work to the advantage of strengthening of the assets (i.e. capital injection, perfecting liens on additional collateral, refinancing plans, etc.), its classification as an estimated loss is deferred until its more exact status can be determined. Loss: Loans classified as “Loss” are considered uncollectible, and are either unsecured or are supported by collateral that is of little to no value. As such, their continuance as recorded assets is not warranted. While this classification does not mandate that a loan has no ultimate recovery value, losses should be taken in the period these loans are deemed to be uncollectible. Loans identified as loss are immediately approved for charge off. The Bank may refer loans to outside collection agencies, attorneys, or its internal collection division to continue collection efforts. Any subsequent recoveries are credited to the Allowance for Loan Losses. Set forth below is a summary of the Company’s activity in the allowance for loan losses during the years ended:
December 31,
2015
2014
2013
(Dollars in thousands)
Balance, beginning of period
$
12,526
$
12,077
$
12,228
Provision for loan losses
4,488
4,540
2,095
Recoveries on loans previously charged off
1,402
1,779
1,814
Charged off loans
(4,257
)
(5,870
)
(4,060
)
Balance, end of period
$
14,159
$
12,526
$
12,077
The provision for loan losses in the above summary reflects the net amount contributing to the allowance for loan losses, excluding the $12 thousand assigned to the reserve for off-balance sheet risk. Together, they comprise the $4.5 million provision reported in the Consolidated Statements of Income and the Consolidated Statements of Cash Flows. The increase in the allowance for loan losses is primarily due to the growth of the overall loan portfolio, partially offset by a reduction in classified loans and a decline in delinquency rates, along with management’s reassessment of economic conditions and prospects. The allowance will change in the future in response to changes in the size, composition and quality of the loan portfolio, as well as periodic reassessments of prospective economic conditions. Set forth below is information regarding gross loan balances and the related allowance for loan losses, by portfolio type, for the years ended December 31, 2015 and 2014.
Commercial
Residential Mortgages
Consumer
Total
(Dollars in thousands)
Year Ended December 31, 2015
Allowance for loan losses:
Balance at beginning of period
$
5,538
$
1,590
$
5,398
$
12,526
Charge-offs
(222
)
(9
)
(4,026
)
$
(4,257
)
Recoveries
98
32
1,272
$
1,402
Provision
1,476
240
2,772
$
4,488
Balance at end of period
$
6,890
$
1,853
$
5,416
$
14,159
Allowance balance at end of quarter related to:
Loans individually evaluated for impairment
$
-
$
-
$
-
$
-
Loans collectively evaluated for impairment
$
6,890
$
1,853
$
5,416
$
14,159
Loan balances at end of quarter:
Loans individually evaluated for impairment
$
10,146
$
7,303
$
122
$
17,571
Loans collectively evaluated for impairment
705,669
137,332
210,016
1,053,017
Ending Balance
$
715,815
$
144,635
$
210,138
$
1,070,588
Year Ended December 31, 2014
Allowance for loan losses:
Balance at beginning of year
$
5,987
$
922
$
5,168
$
12,077
Charge-offs
(1,966
)
(60
)
(3,844
)
(5,870
)
Recoveries
307
19
1,453
1,779
Provision
1,210
709
2,621
4,540
Balance at end of year
$
5,538
$
1,590
$
5,398
$
12,526
Allowance balance at end of year related to:
Loans individually evaluated for impairment
$
-
$
-
$
-
$
-
Loans collectively evaluated for impairment
$
5,538
$
1,590
$
5,398
$
12,526
Loan balances at end of year:
Loans individually evaluated for impairment
$
10,777
$
8,226
$
106
$
19,109
Loans collectively evaluated for impairment
638,810
133,758
190,597
963,165
Ending Balance
$
649,587
$
141,984
$
190,703
$
982,274
Impairment is measured on a loan-by-loan basis for commercial and real estate loans by either the present value of expected future cash flows discounted at the loan’s effective interest rate, the loan’s obtainable market price, or the fair value of the collateral (if the loan is collateral dependent). Large groups of smaller-balance homogeneous loans are collectively evaluated for impairment. The Bank performs direct write-downs of impaired loans with a charge to the allocated component of the allowance, therefore reducing the allocated component of the reserve to zero at the end of each reporting period. The following table provides a summary of the delinquency status of the Bank’s gross loans by portfolio type:
30-59 Days Past Due
60-89 Days Past Due
90 Days and Greater
Total Past Due
Current
Total Loans Outstanding
(Dollars in thousands)
December 31, 2015
Commercial
Commercial &amp; industrial
$
787
$
136
$
25
$
948
$
232,403
$
233,351
Commercial mortgage
2,222
-
3,656
5,878
414,171
420,049
Commercial construction
-
-
-
-
62,415
62,415
Total commercial
3,009
136
3,681
6,826
708,989
715,815
Consumer
Residential mortgage
6,660
3,012
3,384
13,056
130,951
144,007
Home equity
7
-
-
7
621
628
Automobile
736
179
59
974
25,567
26,541
Other consumer 1
2,488
1,590
1,481
5,559
178,038
183,597
Total consumer
9,891
4,781
4,924
19,596
335,177
354,773
Total
$
12,900
$
4,917
$
8,605
$
26,422
$
1,044,166
$
1,070,588
December 31, 2014
Commercial
Commercial &amp; industrial
$
264
$
240
$
88
$
592
$
209,279
$
209,871
Commercial mortgage
400
187
3,390
3,977
395,760
399,737
Commercial construction
-
-
-
-
39,979
39,979
Total commercial
664
427
3,478
4,569
645,018
649,587
Consumer
Residential mortgage
7,504
4,875
3,315
15,694
125,380
141,074
Home equity
-
15
-
15
895
910
Automobile
336
43
78
457
18,538
18,995
Other consumer 1
2,207
1,138
1,049
4,394
167,314
171,708
Total consumer
10,047
6,071
4,442
20,560
312,127
332,687
Total
$
10,711
$
6,498
$
7,920
$
25,129
$
957,145
$
982,274
1
Comprised of other revolving credit, installment, and overdrafts. The Bank’s outstanding loan balances have increased by $88.3 million over the past year and the delinquency rate of 2.5% at December 31, 2015, was 0.1% lower than the rate at December 31, 2014, despite a gross increase of $1.3 million in total past due loans. The primary reason for the increase was a $1.9 million rise in commercial mortgage delinquencies, a $1.2 million increase in other consumer loan delinquencies, a higher delinquency by $517 thousand in automobile loans, and $356 more in commercial and industrial loan delinquencies, all almost entirely offset by a $2.6 million decrease in residential mortgage loan delinquencies. Generally, the accrual of interest on a loan is discontinued when principal or interest payments become more than 90 days past due, unless management believes the loan is adequately collateralized and it is in the process of collection. When a loan is placed on non-accrual status, previously accrued but unpaid interest is reversed against current income. Subsequent collections of cash are applied as principal reductions when received, except when the ultimate collectability of principal is probable, in which case interest payments are credited to income. Non-accrual loans may be restored to accrual status when principal and interest become current and full repayment is expected. The following table provides information as of December 31, 2015 and 2014, with respect to loans on non-accrual status, by portfolio type:
December 31, 2015
December 31, 2014
(Dollars in thousands)
Non-accrual loans:
Commercial
Commercial &amp; industrial
$
1,334
$
1,738
Commercial mortgage
8,744
8,869
Commercial construction
-
-
Total commercial
10,078
10,607
Consumer
Residential mortgage
7,245
7,347
Home equity
37
47
Automobile
-
-
Other consumer 1
123
106
Total consumer
7,405
7,500
Total non-accrual loans
$
17,483
$
18,107
1
Comprised of other revolving credit, installment loans, and overdrafts. The Company classifies its loan portfolios using internal credit quality ratings, as discussed above under Allowance for Loan Losses
December 31,
2015
2014
Increase (Decrease)
(Dollars in thousands)
Pass:
Commercial &amp; industrial
$
221,063
$
208,133
$
12,930
Commercial mortgage
391,957
377,373
14,584
Commercial construction
62,415
39,979
22,436
Residential mortgage
136,175
133,537
2,638
Home equity
591
863
(272
)
Automobile
26,482
18,917
7,565
Other consumer
182,077
170,745
11,332
Total pass loans
$
1,020,760
$
949,547
$
71,213
Special Mention:
Commercial &amp; industrial
$
10,322
$
-
$
10,322
Commercial mortgage
17,225
11,476
5,749
Commercial construction
-
-
-
Residential mortgage
306
-
306
Home equity
-
-
-
Automobile
-
-
-
Other consumer
-
-
-
Total special mention loans
$
27,853
$
11,476
$
16,377
Substandard:
Commercial &amp; industrial
$
1,937
$
1,730
$
207
Commercial mortgage
10,616
10,888
(272
)
Commercial construction
-
-
-
Residential mortgage
477
428
49
Home equity
-
-
-
Automobile
-
-
-
Other consumer
-
-
-
Total substandard loans
$
13,030
$
13,046
$
(16
)
Formula Classified:
Commercial &amp; industrial
$
29
$
8
$
21
Commercial mortgage
250
-
250
Commercial construction
-
-
-
Residential mortgage
7,050
7,109
(59
)
Home equity
37
47
(10
)
Automobile
59
78
(19
)
Other consumer
1,520
963
557
Total formula classified loans
$
8,945
$
8,205
$
740
Doubtful:
Commercial &amp; industrial
$
-
$
-
$
-
Commercial mortgage
-
-
-
Commercial construction
-
-
-
Residential mortgage
-
-
-
Home equity
-
-
-
Automobile
-
-
-
Other consumer
-
-
-
Total doubtful loans
$
-
$
-
$
-
Total outstanding loans, gross
$
1,070,588
$
982,274
$
88,314
As the above table indicates, the Company’s total loans approximated $1.07 billion at December 31, 2015, up from $982.3 million at December 31, 2014. The disaggregation of the portfolio by risk rating in the table reflects the following changes between December 31, 2014, and December 31, 2015:
·
Loans rated “pass” totaled $1.02 billion at December 31, 2015, up by $71.2 million from $949.5 million at December 31, 2014, due primarily to the increases of $22.4 million in commercial construction loans, concentrated in Guam, $14.6 million in commercial mortgage loans, $12.9 million in commercial &amp; industrial loans, $11.3 million in other consumer loans, $7.6 million in automobile loans and $2.6 million in residential mortgages. The other consumer loans increase is due to new bookings and promotional programs, and the increase in automobile loans is the result of more aggressive efforts in originating dealer loans. These increases were modestly offset by the $272 thousand decrease in home equity loans, which was due to payoffs and paydowns.
·
The “special mention” category was $16.4 million higher at December 31, 2015, than at December 31, 2014, at $27.9 million. The commercial &amp; industrial loan category increased to $10.3 million, due almost entirely to the downgrade of a $10.3 million loan relationship from “pass.” Special mention commercial mortgage loans increased by $5.7 million, due primarily to the downgrade of a $5.4 million loan relationship from “pass.”
·
Loans classified as “substandard” decreased by $16 thousand, to $13.0 million, at December 31, 2015, from essentially the same amount at December 31, 2014. Substandard commercial mortgage loans decreased by $272 thousand, to $10.6 million, primarily due to one loan payoff of $835 thousand and an upgrade of $955 thousand loan relationship from “substandard” to “pass,” offset by a downgrade of a $1.9 million loan relationship from “special mention” to “substandard.” The decrease in substandard commercial mortgage loans was offset by increase in substandard commercial &amp; industrial loans by $207 thousand, to $1.9 million.
·
The “formula classified” category increased by $740 thousand during the period, to $8.9 million, primarily because of the increase of $557 million in non-accrual other consumer loans and $250 thousand in newly classified commercial mortgage loans. Impaired Loans A loan is considered impaired when, based on current information and events, it is probable that the Bank will be unable to collect the scheduled payments of principal and interest when due according to the contractual terms of the loan agreement. Factors considered by management in determining impairment include payment status, collateral value, and the probability of collecting scheduled principal and interest payments when due. Loans that experience insignificant payment delays and payment shortfalls generally are not classified as impaired. Management determines the significance of payment delays and payment shortfalls on a case-by-case basis, taking into consideration all of the circumstances surrounding the loan and the borrower, including the length of the delay, the reasons for the delay, the borrower’s prior payment record, and the amount of the shortfall in relation to the principal and interest owed. Impaired loans include loans that are in non-accrual status and other loans that have been modified in Troubled Debt Restructurings (TDRs), where economic concessions have been granted to borrowers experiencing financial difficulties. These concessions typically result from the Company’s loss mitigation actions, and could include reductions in the interest rate, payment extensions, forgiveness of principal, forbearance or other actions taken with the intention to maximize collections. The following table sets forth information regarding non-accrual loans and restructured loans, at December 31, 2015 and 2014:
December 31,
2015
2014
(Dollars in thousands)
Impaired loans:
Restructured loans:
Non-accruing restructured loans
$
8,318
$
8,895
Accruing restructured loans
88
1,002
Total restructured loans
8,406
9,897
Other non-accruing impaired loans
9,165
9,212
Total impaired loans
$
17,571
$
19,109
Impaired loans less than 90 days delinquent and included in total impaired loans
$
10,597
$
12,417
The table below contains additional information with respect to impaired loans, by portfolio type, for the years ended December 31, 2015 and 2014:
Recorded Investment
Unpaid Principal Balance
Average Recorded Investment
Interest Income Recognized
(Dollars in thousands)
December 31, 2015, With no related allowance recorded:
Commercial &amp; industrial
$
1,402
$
3,029
$
1,526
$
-
Commercial mortgage
8,744
10,508
8,810
-
Commercial construction
-
-
-
-
Residential mortgage
7,266
7,283
7,389
-
Home equity
37
-
42
-
Automobile
-
-
-
-
Other consumer
122
123
119
-
Total impaired loans with no related allowance
$
17,571
$
20,943
$
17,886
$
-
December 31, 2015, With an allowance recorded:
Commercial &amp; industrial
$
-
$
-
$
-
$
-
Commercial mortgage
-
-
-
-
Commercial construction
-
-
-
-
Residential mortgage
-
-
-
-
Home equity
-
-
-
-
Automobile
-
-
-
-
Other consumer
-
-
-
-
Total impaired loans with no related allowance
$
-
$
-
$
-
$
-
December 31, 2014, With no related allowance recorded:
Commercial &amp; industrial
$
1,738
$
3,432
$
2,955
$
-
Commercial mortgage
9,039
10,798
8,314
-
Commercial construction
-
-
-
-
Residential mortgage
8,179
8,231
8,244
(295
)
Home equity
47
47
53
-
Automobile
-
-
-
-
Other consumer
106
110
134
-
Total impaired loans with no related allowance
$
19,109
$
22,618
$
19,700
$
(295
)
December 31, 2014, With an allowance recorded:
Commercial &amp; industrial
$
-
$
-
$
-
$
-
Commercial mortgage
-
-
-
-
Commercial construction
-
-
-
-
Residential mortgage
-
-
-
-
Home equity
-
-
-
-
Automobile
-
-
-
-
Other consumer
-
-
-
-
Total impaired loans with no related allowance
$
-
$
-
$
-
$
-
Impairment is measured on a loan-by-loan basis for commercial and real estate loans by either the present value of expected future cash flows discounted at the loan’s effective interest rate, the loan’s obtainable market price, or the fair value of the collateral if the loan is collateral-dependent. Large groups of smaller balance homogeneous loans are collectively evaluated for impairment. The Bank performs direct write-downs of impaired loans with a charge to the allocated component of the allowance, thereby reducing the allocated component of the reserve to zero at the end of each reporting period. Troubled Debt Restructurings In accordance with FASB’s Accounting Standard Update No. 2011-02, “ A Creditor’s Determination of Whether a Restructuring is a Troubled Debt Restructuring” At December 31, 2014, the Bank carried $9.9 million of troubled debt restructurings. This decreased by $1.5 million, to $8.4 million, by December 31, 2015, due primarily to four loans being removed from the restructured classification during 2015.
Pre-Modification Outstanding
Post-Modification Outstanding
Outstanding Balance December 31,
Number of Loans
Recorded Investment
Recorded Investment
2015
2014
(Dollars in thousands)
Performing
Residential mortgage
1
$
35
$
35
$
21
$
832
Commercial mortgage
1
75
75
67
170
Automobile
-
-
-
-
-
Consumer
-
-
-
-
-
Total Performing
2
110
110
88
1,002
Nonperforming
Residential mortgage
-
$
-
$
-
$
-
$
-
Commercial mortgage
12
15,735
14,410
8,318
8,895
Automobile
-
-
-
-
-
Consumer
-
-
-
-
-
Total Nonperforming
12
$
15,735
$
14,410
$
8,318
$
8,895
Total (TDRs)
14
$
15,845
$
14,520
$
8,406
$
9,897</t>
  </si>
  <si>
    <t>Premises and Equipment</t>
  </si>
  <si>
    <t>Property Plant And Equipment [Abstract]</t>
  </si>
  <si>
    <t xml:space="preserve">Note 7 – Premises and Equipment A summary of premises and equipment at December 31, 2015 and 2014 follows:
December 31, 2015
Cost
Accumulated Depreciation
Net Book Value
Buildings
$
27,401
$
(18,674
)
$
8,727
Furniture and equipment
21,295
(15,002
)
6,293
Automobiles and mobile facilities
1,117
(651
)
466
Leasehold improvements
4,153
(3,328
)
825
53,966
(37,655
)
16,311
Construction in progress
1,565
-
1,565
$
55,531
$
(37,655
)
$
17,876
December 31, 2014
Cost
Accumulated Depreciation
Net Book Value
Buildings
$
27,102
$
(17,755
)
$
9,347
Furniture and equipment
24,386
(17,873
)
6,513
Automobiles and mobile facilities
1,082
(598
)
484
Leasehold improvements
4,192
(3,156
)
1,036
56,762
(39,382
)
17,380
Construction in progress
1,206
-
1,206
$
57,968
$
(39,382
)
$
18,586
For the years ended December 31, 2015, 2014 and 2013, depreciation expense was $3.6 million, $3.5 million and $3.1 million, respectively. </t>
  </si>
  <si>
    <t>Other Assets</t>
  </si>
  <si>
    <t>Deferred Costs Capitalized Prepaid And Other Assets Disclosure [Abstract]</t>
  </si>
  <si>
    <t>Note 8 – Other Assets A summary of other assets at December 31, 2015 and 2014 follows:
At December 31,
2015
2014
Bank Owned Life Insurance
$
15,151
$
11,667
Prepaid income tax
16
-
Prepaid expenses
5,113
5,257
Other real estate owned, net (Note 9)
3,323
4,454
Deferred tax asset, net (Note 13)
7,021
5,511
Mortgage servicing rights
1,462
1,405
Other
4,176
2,707
Total other assets
$
36,262
$
31,001</t>
  </si>
  <si>
    <t>Other Real Estate Owned</t>
  </si>
  <si>
    <t>Banking And Thrift [Abstract]</t>
  </si>
  <si>
    <t>Note 9 – Other Real Estate Owned Other real estate owned is presented net of an allowance for losses. A summary of the changes in other real estate owned is as follows:
2015
2014
Balance at beginning of year
$
4,454
$
4,610
Additions
377
922
Sales
(1,061
)
(807
)
3,770
4,725
Write-downs and loss on sale, net
(310
)
(119
)
Change in valuation allowances
(137
)
(152
)
Balance at end of year
$
3,323
$
4,454
A summary of other real estate owned operations, which are included in non-interest expenses, for the years ended December 31, 2015, 2014 and 2013, is as follows:
2015
2014
2013
Other real estate owned operations, net
$
-
$
2
$
143
Loss (gain) on the sale of the other real estate owned
271
119
127
Write-downs
39
152
1,213
Change in valuation allowances
137
-
(15
)
Net losses from other real estate owned operations
$
447
$
273
$
1,468</t>
  </si>
  <si>
    <t>Deposits</t>
  </si>
  <si>
    <t>Note 10 – Deposits A summary of deposits at December 31, 2015 and 2014, follows:
December 31,
2015
2014
(Dollars in Thousands)
Non-interest bearing deposits
$
413,662
$
391,108
Interest bearing deposits
Demand deposits
167,227
144,601
Regular Savings
610,324
579,983
Time deposits:
$100,000 or more
37,012
42,500
Less than $100,000
14,073
13,203
Other interest bearing deposits
180,373
184,119
Total interest bearing deposits
1,009,009
964,406
Total Deposits
$
1,422,671
$
1,355,514
At December 31, 2015, the scheduled maturities of time deposits were as follows:
Years ending December 31,
2016
$
47,320
2017
903
2018
354
2019
703
2020 and Thereafter
1,805
Total
$
51,085</t>
  </si>
  <si>
    <t>Borrowings</t>
  </si>
  <si>
    <t>Debt Disclosure [Abstract]</t>
  </si>
  <si>
    <t xml:space="preserve">Note 11 – Borrowings Federal Home Loan Bank (FHLB) Advances The Bank has a credit line with the FHLB of Des Moines equal to 35% of total Bank assets. At December 31, 2015 and 2014, the Bank did not have outstanding advances against this credit line under Blanket Agreements for Advances and Security Agreements (“the Agreements”). The Agreements enable the Bank to borrow funds from the FHLB to fund mortgage loan programs and to satisfy certain other funding needs. Overnight Fed Funds Lines At December 31, 2015 and 2014, the Bank had $17.0 million in Federal Funds lines of credit available with its correspondent banks. No borrowings were outstanding as of December 31, 2015. </t>
  </si>
  <si>
    <t>Transactions with Board of Directors</t>
  </si>
  <si>
    <t>Related Party Transactions [Abstract]</t>
  </si>
  <si>
    <t>Note 12 – Transactions with Board of Directors The Directors of the Company and the Bank, and certain of the businesses with which they are associated, conduct banking transactions with the Company in the ordinary course of business. All loans and commitments to lend included in such transactions are made in accordance with applicable laws and on substantially the same terms, including interest rates and collateral, as those prevailing at the same time for comparable transactions with persons of similar creditworthiness that were not affiliated with the Company, and did not present any undue risk of collectability. The following is a summary of loan transactions with the Board of Directors of the Company and certain of their associated businesses:
Years Ended December 31,
2015
2014
(Dollars in thousands)
Beginning balance
$
3,875
$
5,040
Undisbursed commitments
-
-
New loans granted
1,300
481
Principal repayments
(519
)
(1,646
)
Ending balance of term loans
$
4,656
$
3,875
Year-end balance of revolving accounts
1,838
2,861
Total term loans and revolving accounts
$
6,494
$
6,736
In addition, the Bank leases certain facilities from two separate entities in which two of its directors have separate ownership interests. Lease payments made to these entities during the years ended December 31, 2015, 2014 and 2013 approximated $370 thousand, $370 thousand and $370 thousand, respectively.</t>
  </si>
  <si>
    <t>Income Taxes</t>
  </si>
  <si>
    <t>Income Tax Disclosure [Abstract]</t>
  </si>
  <si>
    <t xml:space="preserve">Note 13 – Income Taxes The Bank files income tax returns in Guam, the CNMI and the State of California. The Bank is no longer subject to U.S. federal, state and local, or non-U.S. income tax examinations by tax authorities for years before 2009. The income tax provision includes the following components:
For the Years
2015
2014
2013
Government of Guam tax expense (benefit):
Current
$
2,168
$
2,767
$
3,995
Deferred
(866
)
(416
)
(232
)
Foreign income taxes (including U.S. income taxes)
2,764
1,405
317
Total income tax expense
$
4,066
$
3,756
$
4,080
The reasons for the differences between the statutory federal income tax rate and the effective tax rates are summarized as follows:
2015
2014
2013
Statutory Guam income tax rate
34.00
%
34.00
%
34.00
%
Permanent differences
-7.52
%
-6.80
%
-5.50
%
Other
0.00
%
1.00
%
0.80
%
Total income tax expense
26.48
%
28.20
%
29.30
% The difference between effective income tax expense and income tax expense computed at the Guam statutory rate was due to nontaxable interest income earned on loans to the Government of Guam for each of the years ended December 31, 2015, 2014 and 2013. The components of deferred income taxes are as follows:
2015
2014
2013
Deferred loan origination fees
$
62
$
(50
)
$
(115
)
Mortgage servicing rights
20
18
24
Loan loss provision
(575
)
(155
)
53
Deferred rent obligation
(19
)
(21
)
(22
)
Other real estate owned valuation
(48
)
-
50
Fixed assets
23
22
22
Stock-based compensation
(10
)
(10
)
(7
)
SERP
(290
)
(220
)
(237
)
Accrued Bonus
(29
)
-
-
Net operating loss
(455
)
(304
)
(430
)
Change in valuation allowance
455
304
430
Deferred tax (benefit) provision
$
(866
)
$
(416
)
$
(232
) The components of the net deferred tax asset are as follows:
2015
2014
Deferred tax asset:
Allowance for loan losses
$
4,893
$
4,318
Net operating loss
2,734
2,279
Loan origination fees
753
815
Stock-based compensation
433
423
Net unrealized loss on securities held-to-maturity
19
28
Net unrealized gain on securities available-for-sale
988
335
Deferred rent obligation
302
283
Accruals not currently deductible
1,102
735
Total deferred tax asset
11,224
9,216
Deferred tax liability:
Fixed assets
(964
)
(941
)
Mortgage servicing rights
(505
)
(485
)
Total deferred tax liability
(1,469
)
(1,426
)
Valuation allowance
(2,734
)
(2,279
)
Net deferred tax asset
$
7,021
$
5,511
A valuation allowance of $2.7 million has been provided at December 31, 2015, to reduce the deferred tax asset because, in management’s opinion, it is more likely than not that less than the entire amount will be realized. We record as a “deferred tax asset” on our balance sheet an amount equal to the tax credit and tax loss carry-forwards and tax deductions (“tax benefits”) that we believe will be available to us to offset or reduce the amounts of our income taxes in future periods. Under applicable federal and state income tax laws and regulations, such tax benefits will expire if not used within specified periods of time. Accordingly, the ability to fully use our deferred tax asset depends on the amount of taxable income that we generate during those time periods. At least once each year, or more frequently, if warranted, we make estimates of future taxable income that we believe we are likely to generate during those future periods. If we conclude, on the basis of those estimates and the amount of the tax benefits available to us, that it is more likely than not that we will be able to fully utilize those tax benefits prior to their expiration, we recognize the deferred tax asset in full on our balance sheet. On the other hand, if we conclude on the basis of those estimates and the amount of the tax benefits available to us that it has become more likely than not that we will be unable to utilize those tax benefits in full prior to their expiration, then we would establish (or increase any existing) valuation allowance to reduce the deferred tax asset on our balance sheet to the amount which we believe we are more likely than not to be able to utilize. Such a reduction is implemented by recognizing a non-cash charge that would have the effect of increasing the provision, or reducing any credit, for income taxes that we would otherwise have recorded in our statements of operations. The determination of whether and the extent to which we will be able to utilize our deferred tax asset involves significant management judgments and assumptions that are subject to period-to-period changes as a result of changes in tax laws, changes in the market, or economic conditions that could affect our operating results or variances between our actual operating results and our projected operating results, as well as other factors. </t>
  </si>
  <si>
    <t>Employee Benefit Plans</t>
  </si>
  <si>
    <t>Postemployment Benefits [Abstract]</t>
  </si>
  <si>
    <t xml:space="preserve">Note 14 – Employee Benefit Plans Stock Purchase Plan The Bank’s 2011 Employee Stock Purchase Plan (the “2011 Plan”) was adopted by the Bank’s Board of Directors and approved by the Bank’s Stockholders on May 2, 2011. This plan was subsequently adopted by the Company after the Reorganization. The 2011 Plan is open to all employees of the Company and the Bank who have met certain eligibility requirements. Under the 2011 Plan, as amended and restated as of July 1, 2012, eligible employees can purchase, through payroll deductions, shares of common stock at a discount. The right to purchase stocks is granted to eligible employees during a period of time that is established from time to time by the Board of Directors of the Company. Eligible employees cannot accrue the right to purchase more than $25 thousand worth of stock at the fair market value at the beginning of each offer period. Eligible employees also may not purchase more than one thousand five hundred (1,500) shares of stock in any one offer period. The shares are purchased at 85% of the fair market price of the stock on the enrollment date. The Bank recognized $29 thousand in compensation expense at December 31, 2015 and $30 thousand at December 31, 2014. Executive Employment Agreements The President/Chief Executive Officer and the Executive Vice President/Chief Operating Officer are employed under separate agreements terminating December 31, 2017, and May 31, 2018, respectively. Under the agreements, they each receive specified base salaries, which are adjusted annually for changes in the U.S. Consumer Price Index, plus an incentive bonus. Their bonuses are based on profitability, within a defined limit, subject to adjustments based on the Bank meeting certain performance criteria. Under a Phantom Stock unit and stock option plan, the President/CEO and Executive Vice President/COO may elect to receive up to $100 thousand each in Phantom Stock units in lieu of an equal amount of incentive bonus, as computed in their employment agreements. These non-voting Phantom Stock units may be held for receipt of dividends equal to the dividend rate of the Bank’s common stock, or may be redeemed at a price equal to the market value of the Bank’s common stock. In addition, for each Phantom Stock unit received, the executive employee receives options to purchase three shares of the Bank’s common stock at a price equal to the market value of the stock at the date the options are granted. The redemption of the Phantom Stock or the exercise of the options will result in the forfeiture by the executive employee of any rights under the other. At December 31, 2015 and 2014, there were no Phantom Stock units outstanding under the plan, nor have such units ever been issued as of December 31, 2015. The Executive Vice President/Chief Sales and Service Officer entered into an employment agreement commencing January 5, 2015, and terminating on January 4, 2020. Under this agreement, the Executive Vice President/Chief Sales and Service Officer receives a specified base salary, which is adjusted annually for changes in the U.S. Consumer Price Index, plus an incentive bonus. The bonus is based on profitability, within a defined limit, subject to adjustments based on the Bank meeting certain performance criteria. Senior Vice Presidents’ Employment Agreements One Senior Vice President entered into a five-year employment agreement on April 25, 2011. Under the agreement, he receives a specified base salary and may receive bonuses, within a defined limit, based on the Bank’s profitability, adjusted by certain Bank performance criteria. On January 1, 2012, seven Senior Vice Presidents entered into separate five-year employment agreements terminating on December 31, 2016. Under the agreements, they receive specified base salaries and they may receive bonuses, within a defined limit, based on the Bank’s profitability, adjusted by certain Bank performance criteria. One Senior Vice President entered into an employment agreement commencing on August 9, 2013, and terminating on December 31, 2016. Under this agreement, there is a specified base salary and there may be bonuses, within a defined limit, based on the Bank’s profitability, as adjusted by certain Bank performance criteria. Employee Retirement Savings Plan The Bank has a 401(k) Plan whereby substantially all employees, with at least one year of continuous service, are eligible to participate in the Plan. Effective March 1, 2008, the Bank makes matching contributions equal to 100% of an employee’s deferrals, up to 1% of the employee’s compensation, plus 50% of the employee’s deferrals that exceed 1% but are less than 6% of the employee’s compensation. Previously, matching contributions vested to the employee over a five-year period of service. Effective March 1, 2008, matching contributions become 100% vested to the employee after two years of service. For the years ended December 31, 2015, 2014 and 2013, the expense attributable to the Plan was $506 thousand, $489 thousand and $464 thousand, respectively. Supplemental Executive Retirement Plan (“SERP”) In April 2011, the Bank established an unfunded Supplemental Executive Retirement Plan (the “SERP”) for its Executive Officers and Senior Vice Presidents. The SERP provides that, subject to meeting certain vesting requirements described below, they will become entitled to receive 12 equal successive monthly retirement payments totaling $50,000 per annum for Senior Vice Presidents, $100,000 for the Executive Vice Presidents, and $150,000 for the President and CEO for the 15 years immediately following the date of their retirement or other termination of their employment. Their monthly retirement payments are not tied to service with the Bank. The Company follows FASB ASC 715-30-35, which requires us to recognize in our balance sheet the funded status of any post-retirement plans that we maintain, and to recognize, in other comprehensive income, changes in funded status of any such plans in any year in which changes occur. The changes in the projected benefit obligation of other benefits under the Plan during 2015 and 2014, its funded status at December 31, 2015 and 2014, and the amounts recognized in the balance sheet at December 31, 2015 and 2014, were as follows:
At December 31,
2015
2014
Change in benefit obligation:
Benefit obligation at beginning of period
$
2,097
$
1,468
Service cost
737
565
Interest cost
91
64
Participant contributions
-
-
Plan amendments
-
-
Combination/divestiture/curtailment/settlement/termination
-
-
Actuarial loss/(gain)
-
-
(Benefits paid)
-
-
Benefit obligation at end of period
$
2,925
$
2,097
Funded status:
Amounts recognized in the Statement of Financial Condition
Unfunded accrued SERP liability—current
$
2,925
$
2,097
Unfunded accrued SERP liability—noncurrent
-
-
Total unfunded accrued SERP liability
$
2,925
$
2,097
Net amount recognized in accumulated other comprehensive income
Prior service cost/(benefit)
$
-
$
-
Net actuarial loss/(gain)
-
-
Total net amount recognized in accumulated other comprehensive income
-
-
Accumulated benefit obligation
$
2,925
$
2,097
Components of net periodic SERP cost YTD:
Service cost
$
2,717
$
1,979
Interest cost
208
117
Expected return on plan assets
-
-
Amortization of prior service cost/(benefit)
-
-
Amortization of net actuarial loss/(gain)
-
-
Net periodic SERP cost
$
2,925
$
2,097
Recognized in other comprehensive income YTD:
Prior service cost/(benefit)
$
-
$
-
Net actuarial loss/(gain)
-
-
Amortization of prior service cost/(benefit)
-
-
Amortization of net actuarial loss/(gain)
-
-
Total recognized year to date in other comprehensive income
$
-
$
-
Assumptions as of December 31,:
Assumed discount rate
4.33
%
4.33
%
Rate of compensation increase
0.00
%
0.00
% As of December 31, 2015, $0 benefits are expected to be paid in the next five years and a total of $521 thousand of benefits are expected to be paid in year 2021. $828 is expected to be recognized in net periodic benefit cost in 2015. </t>
  </si>
  <si>
    <t>Earnings Per Common Share</t>
  </si>
  <si>
    <t>Earnings Per Share Pro Forma [Abstract]</t>
  </si>
  <si>
    <t>Note 15 – Earnings Per Common Share Basic earnings per share represent income available to common stockholders divided by the weighted-average number of common shares outstanding during the period. Diluted earnings per share reflect additional common shares that would have been outstanding if dilutive potential common shares had been issued, as well as any adjustment to income that would result from the assumed issuance. Potential common shares that may be issued by the Bank relate solely to shares for which employees’ funds have been collected but not issued under the Employee Stock Purchase Plan for 2015, 2014 and 2013, and are determined using the treasury stock method. Earnings per common share have been computed based on reported net income and the following share data:
Years Ended December 31,
2015
2014
2013
Net income available for common stockholders
$
11,290
$
9,560
$
9,868
Weighted average number of common shares outstanding
9,017
8,818
8,790
Effect of dilutive options
-
-
-
Weighted average number of common shares outstanding- used to calculate diluted earnings per common share
9,017
8,818
8,790
Income per common share:
Basic
$
1.25
$
1.08
$
1.12
Diluted
$
1.25
$
1.08
$
1.12</t>
  </si>
  <si>
    <t>Commitments and Contingencies</t>
  </si>
  <si>
    <t>Commitments And Contingencies Disclosure [Abstract]</t>
  </si>
  <si>
    <t xml:space="preserve">Note 16 – Commitments and Contingencies The Bank is a party to credit-related financial instruments with off-balance-sheet risk, in the normal course of business, to meet the financing needs of its customers. These financial instruments include commitments to extend credit, standby letters of credit and commercial letters of credit. Such commitments involve, to varying degrees, elements of credit and interest rate risk in excess of the amount reflected in the consolidated financial statements. The Bank’s exposure to credit loss, in the event of nonperformance by the other parties to financial instruments for loan commitments and letters of credit, is represented by the contractual amount of these instruments. The Bank follows the same credit policies in making commitments and conditional obligations as it does for on-balance sheet instruments. A summary of financial instruments with off-balance-sheet risk at December 31, 2015 and 2014 is as follows:
December 31,
2015
2014
Commitments to extend credit
$
153,412
$
134,525
Letters of credit:
Standby letters of credit
$
49,256
$
48,451
Commercial letters of credit
6,546
2,684
Total
$
55,802
$
51,135
Commitments to extend credit are agreements to lend to a customer as long as there is no violation of any condition established in the contract. Commitments generally have fixed expiration dates or other termination clauses and may require the payment of a fee. The commitments for certain lines of credit may expire without being drawn upon. Therefore, the total commitment amounts do not necessarily represent future cash requirements. The Bank evaluates each customer’s credit worthiness on a case-by-case basis. The amount of collateral obtained, if it is deemed necessary by the Bank upon extension of credit, is based on management’s credit evaluation of the customer. Commercial and standby letters of credit are conditional commitments issued by the Bank to guarantee the performance of a customer to a third party or the shipment of merchandise from a third party. Those letters of credit are primarily issued to support government and private borrowing arrangements. Essentially all letters of credit issued have expiration dates within one year. The credit risk involved in issuing letters of credit is essentially the same as that involved in extending loan facilities to customers. The Bank generally holds collateral supporting these commitments. The Bank considers its standby letters of credit to be guarantees. At December 31, 2015, the maximum undiscounted future payments that the Bank could be required to make was $55.8 million. All of these arrangements mature within one year. The Bank generally has recourse to recover from the customer any amounts paid under these guarantees. Most of the guarantees are fully collateralized; however, some are unsecured. The Bank had not recorded any liabilities associated with these guarantees at December 31, 2015. Mortgage loans serviced for others are not included in the accompanying consolidated statements of condition. The unpaid principal balances of mortgage loans serviced for others were $213.2 million and $213.8 million at December 31, 2015 and 2014, respectively. On December 31, 2015 and 2014, the Bank recorded mortgage servicing rights at their fair value of $1.5 million and $1.4 million, respectively. The Bank utilizes facilities, equipment and land under various operating leases with terms ranging from 1 to 99 years. Some of these leases include scheduled rent increases. The total amount of the rent is being debited to expense under the straight-line method over the lease terms, in accordance with ASC Topic 840, “Leases At December 31, 2015, annual lease commitments under the above noncancelable operating leases were as follows:
Years ending December 31,
2016
$
1,854
2017
1,499
2018
1,170
2019
989
2020 and Thereafter
20,066
Total
$
25,578
The Bank leases certain facilities from two separate entities in which two of its directors have separate ownership interests. Lease payments made to these entities during the years ended December 31, 2015, 2014 and 2013 approximated $370 thousand, $370 thousand and $370 thousand, respectively. Additionally, the Bank leases office space to third parties, with original lease terms ranging from 3 to 5 years with option periods ranging up to 15 years. At December 31, 2015, minimum future rents to be received under noncancelable operating sublease agreements were $27 thousand, $0 thousand, $0 thousand and $0 thousand for the years ending December 31, 2016, 2017, 2018 and 2019, respectively. A summary of rental activities for years ended December 31, 2015, 2014 and 2013, is as follows:
For the Years Ended December 31,
2015
2014
2013
Rent expense
$
2,480
$
2,472
$
2,343
Less: sublease rentals
274
273
268
Net rent expense
$
2,206
$
2,199
$
2,075
Legal Contingencies The Bank is involved in certain legal actions and claims that arise in the ordinary course of business. Management believes that, as a result of its legal defenses and insurance arrangements, none of these matters are expected to have a material adverse effect on the Bank’s financial position, results of operations or cash flows. </t>
  </si>
  <si>
    <t>Minimum Regulatory Capital Requirements</t>
  </si>
  <si>
    <t>Note 17 – Minimum Regulatory Capital Requirements The Bank is subject to various regulatory capital requirements administered by the United States federal banking agencies. Failure to meet minimum capital requirements can initiate certain mandatory and possibly additional discretionary actions by regulators that, if undertaken, could have a direct material effect on the Bank’s consolidated financial statements. Under capital adequacy guidelines and the regulatory framework for prompt corrective action, the Bank must meet specific capital guidelines that involve quantitative measures of their assets, liabilities and certain off-balance-sheet items, as calculated under regulatory accounting practices. Quantitative measures established by regulation to ensure capital adequacy require the Bank to maintain minimum amounts and ratios (set forth in the following table) of total, Tier 1 capital and common equity Tier 1 capital (as defined in the regulations) to risk-weighted assets (as defined) and of Tier 1 capital (as defined) to average assets (as defined). As of December 31, 2015 and 2014, the Bank met all capital adequacy requirements to which it is subject. As of December 31, 2015, the most recent notification from the Federal Deposit Insurance Corporation categorized the Bank as well capitalized under the regulatory framework for prompt corrective action. To be categorized as well capitalized, an institution must maintain minimum total risk-based, Tier 1 risk-based, common equity Tier 1 risk-based and Tier 1 leverage ratios as set forth in the following tables. There are no conditions or events since the notification that management believes have changed the Bank’s category. The Bank’s actual capital amounts and ratios as of December 31, 2015 and 2014 are also presented in the table.
Actual
For Capital Adequacy Purposes
To Be Well Capitalized Under Prompt Corrective Action Provisions
Amount
Ratio
Amount
Ratio
Amount
Ratio
At December 31, 2015:
Total capital (to Risk Weighted Assets)
$
128,119
12.45
%
$
82,315
8.00
%
$
102,893
10.00
%
Tier 1 capital (to Risk Weighted Assets)
$
115,242
11.20
%
$
61,736
6.00
%
$
82,315
8.00
%
Tier 1 capital (to Average Assets)
$
115,242
7.40
%
$
62,256
4.00
%
$
77,820
5.00
%
Common Equity Tier 1 Capital (to Risk Weighted Assets)
$
115,242
11.20
%
$
46,302
4.50
%
$
66,881
6.50
%
At December 31, 2014:
Total capital (to Risk Weighted Assets)
$
114,606
11.83
%
$
77,504
8.00
%
$
96,881
10.00
%
Tier 1 capital (to Risk Weighted Assets)
$
102,486
10.58
%
$
38,752
4.00
%
$
58,128
6.00
%
Tier 1 capital (to Average Assets)
$
102,486
7.01
%
$
58,520
4.00
%
$
73,150
5.00
% In early July 2013, the Federal Reserve Board and the FDIC issued final rules implementing the Basel III regulatory framework and related Dodd-Frank Wall Street Reform and Consumer Protection Act changes. The rules revise minimum capital requirements and adjust prompt corrective action thresholds. The final rules revise the regulatory capital elements, add a new common equity Tier 1 capital ratio, increase the minimum Tier 1 capital ratio requirement, and implement a new capital conservation buffer. The rules also permit certain banking organizations to retain, through a one-time election, the existing treatment for accumulated other comprehensive income. The final rules took effect for community banks on January 1, 2015, subject to a transition period for certain parts of the rules. The common equity Tier 1 capital to risk-weighted assets ratio was newly required effective January 1, 2015, so is not reported here for December 31, 2014. Management believes the Company and the Bank will remain well-capitalized under the new rules.</t>
  </si>
  <si>
    <t>Parent Company Only Information</t>
  </si>
  <si>
    <t>Condensed Financial Information Of Parent Company Only Disclosure [Abstract]</t>
  </si>
  <si>
    <t>Note 18 – Parent Company Only Information Condensed Statements of Financial Condition (Dollars in thousands)
December 31,
2015
2014
Assets
Due from subsidiary depository institution
$
149
$
222
Investment in subsidiary
111,985
101,958
Other assets
8
3
Total assets
$
112,142
$
102,183
Liabilities and stockholders’ equity
Liabilities
$
-
$
-
Stockholders’ equity
112,142
102,183
Total liabilities and stockholders’ equity
$
112,142
$
102,183
Condensed Statements of Income (Dollars in thousands)
December 31,
2015
2014
2013
Dividend income
$
3,621
$
3,975
$
4,658
Interest expense
-
-
-
Other expenses
287
234
185
Equity in undistributed income of subsidiary
7,956
5,819
5,395
Net income
$
11,290
$
9,560
$
9,868
Condensed Statements of Cash Flows (Dollars in thousands)
December 31,
2015
2014
2013
Cash flows from operating activities:
Net income
$
11,290
$
9,560
$
9,868
Adjustments to reconcile net income to net cash provided by operating activities:
Undistributed (earnings) losses of subsidiary
(7,956
)
(5,819
)
(5,395
)
Net cash provided by operating activities
3,334
3,741
4,473
Cash Flows from Financing Activities:
Cash dividends paid
(3,621
)
(3,975
)
(4,395
)
Net change in other short-term borrowings
-
-
(145
)
Proceeds from issuance of common stock
287
234
197
Net cash used in financing activities
(3,334
)
(3,741
)
(4,343
)
Net change in cash and cash equivalents
(73
)
-
130
Cash and Cash Equivalents, beginning of period
222
222
92
Cash and Cash Equivalents, end of period
$
149
$
222
$
222</t>
  </si>
  <si>
    <t>Fair Value of Assets and Liabilities</t>
  </si>
  <si>
    <t>Fair Value Disclosures [Abstract]</t>
  </si>
  <si>
    <t xml:space="preserve">Note 19 – Fair Value of Assets and Liabilities The Bank uses fair value measurements to record fair value adjustments to certain assets and liabilities and to determine fair value disclosures. In accordance with ASC Topic 820, “Fair Value Measurements and Disclosures”, Fair Value Hierarchy In accordance with this guidance, the Bank groups its financial assets and financial liabilities, generally measured at fair value, in three levels, based on the markets in which the assets and liabilities are traded and the reliability of the assumptions used to determine fair value.
Level 1:
Valuation is based on quoted prices in active markets for identical assets or liabilities that the reporting entity has the ability to access at the measurement date. Level 1 assets and liabilities generally include debt and equity securities that are traded in an active exchange market, as well as certain U.S. Treasury securities that are highly liquid and are actively traded in over-the-counter markets. Valuations are obtained from readily available pricing sources for market transactions involving identical assets or liabilities.
Level 2:
Valuation is based on inputs other than quoted prices included within Level 1 that are observable for the asset or liability, either directly or indirectly. The valuation may be based on quoted prices for similar assets or liabilities; quoted prices in markets that are not active; or other inputs that are observable or can be corroborated by observable market data for substantially the full term of the asset or liability, such as quoted prices for similar assets or liabilities, quoted prices in markets that are not active, or other inputs that are observable or can be corroborated by observable market data for substantially the full term of the assets or liabilities.
Level 3:
Valuation is based on unobservable inputs that are supported by little or no market activity and that are significant to the fair value of the assets and liabilities. Level 3 assets and liabilities include financial instruments whose value is determined using pricing models, discounted cash flow methodologies, or similar techniques, as well as instruments for which determination of fair value requires significant management judgment or estimation. A financial instrument’s categorization within the valuation hierarchy is based upon the lowest level of input that is significant to the fair value measurement. Financial assets measured at fair value on a recurring basis as of December 31, 2015 and 2014, are as follows:
Quoted Prices in Active Markets for Identical Assets (Level 1)
Significant Other Observable Inputs (Level 2)
Significant Unobservable Inputs (Level 3)
Total
At December 31, 2015
U.S. treasury notes and bonds
$
106,022
$
-
$
-
$
106,022
U.S. government agency and sponsored enterprise (GSE) debt securities
-
-
-
-
U.S. government agency pool securities
-
50,904
-
50,904
U.S. government agency or GSE
-
70,609
-
70,609
Other assets:
MSRs
-
-
1,462
1,462
Total assets
$
106,022
$
121,513
$
1,462
$
228,997
At December 31, 2014
U.S. treasury notes and bonds
$
55,512
$
-
$
-
$
55,512
U.S. government agency and sponsored enterprise (GSE) debt securities
-
45,052
-
45,052
U.S. government agency pool securities
-
49,871
-
49,871
U.S. government agency or GSE
-
80,122
-
80,122
Other assets:
MSRs
-
-
1,405
1,405
Total assets
$
55,512
$
175,045
$
1,405
$
231,962
There were no liabilities measured at fair value on a recurring basis as of December 31, 2015 and 2014. During the periods ended December 31, 2015, 2014 and 2013, the changes in Level 3 assets (consisting solely of MSRs) measured at fair value on a recurring basis are as follows:
December 31,
2015
2014
2013
Beginning balance
$
1,405
$
1,354
$
1,285
Realized and unrealized net gains:
Included in net income
57
51
69
Included in other comprehensive income
-
-
-
Purchases, sales and issuances
Purchases
(19,869
)
(22,834
)
(31,546
)
Sales
19,869
22,834
31,546
Issuances
-
-
-
Ending balance
$
1,462
$
1,405
$
1,354
There were no transfers in or out of the Bank’s Level 3 financial assets for the periods ended December 31, 2015, 2014 and 2013. The valuation techniques for assets measured at fair value on a recurring basis are as follows: Investment Securities When quoted prices are available in an active market, the Bank classifies the securities within Level 1 of the valuation hierarchy. Level 1 securities include highly liquid U.S. Government debt and equity securities. If quoted market prices are not available, the Bank estimates fair values using pricing models and discounted cash flows that consider standard input factors such as observable market data, benchmark yields, interest rate volatilities, broker/dealer quotes, and credit spreads. Examples of such instruments, which would generally be classified within Level 2 of the valuation hierarchy, include GSE obligations, corporate bonds, and other securities. Mortgage-backed securities are included in Level 2 if observable inputs are available. In certain cases where there is limited activity or less transparency around inputs to the valuation, the Bank would classify those securities in Level 3. At December 31, 2015 and 2014, the Bank did not have any Level 3 securities. Mortgage Servicing Rights The fair value measurement of mortgage servicing rights is based upon quoted prices, if available. If quoted prices are not available, fair values are measured using independent pricing models or other model-based valuation techniques that incorporate assumptions that market participants would use in estimating the fair value of servicing rights. The most important of these assumptions is the interest rate used in discounting the future cash flows into their present value. Other assumptions might include estimates of prepayment speeds, costs to service, escrow account earnings, contractual servicing fee income, prepayment and late fees, among other considerations. The Bank’s mortgage servicing rights are considered a Level 3 measurement at December 31, 2015 and 2014. Assets Measured at Fair Value on a Nonrecurring Basis Under certain circumstances the Bank makes adjustments to fair value for assets and liabilities even though they are not measured at fair value on an ongoing basis. The following table presents the financial instruments carried on the consolidated statements of condition by caption and by level in the fair value hierarchy at December 31, 2015 and 2014, for which a nonrecurring change in fair value has been recorded:
Quoted Prices in Active Markets for Identical Assets (Level 1)
Significant Other Observable Inputs (Level 2)
Significant Unobservable Inputs (Level 3)
Total
December 31, 2015
Financial assets:
Loans, net
Impaired loans
$
-
$
-
$
5
$
5
Other assets
Other real estate owned
$
-
$
-
$
3,460
$
3,460
December 31, 2014
Financial assets:
Loans, net
Impaired loans
$
-
$
-
$
140
$
140
Other assets
Other real estate owned
$
-
$
-
$
4,454
$
4,454
During the year 2015, two loans were identified as being collateral deficient from their carrying values. The fair value of loans subject to write downs are estimated using the appraised value of the underlying collateral, discounted as necessary due to management’s estimates of changes in economic conditions, less the estimated costs of selling the assets. Additionally, the Bank may make fair value adjustments to nonfinancial assets and liabilities in certain circumstances (such as impairments) though such nonfinancial assets and liabilities are not measured at fair value on recurring basis. The Bank has nonfinancial assets or liabilities for which a nonrecurring fair value measurement was required during the periods ended December 31, 2015 and 2014. Fair Value of Other Financial Instruments The estimated fair values of the Bank’s other financial instruments, excluding those assets recorded at fair value on a recurring basis on the Bank’s consolidated statements of condition, are as follows:
Estimated fair value
Carrying
Level 1
Level 2
Level 3
December 31, 2015
(Dollars in thousands)
Financial assets:
Cash and cash equivalents
$
100,799
$
100,799
$
-
$
-
Restricted cash
400
400
-
-
Federal Home Loan Bank stock
1,762
-
1,762
-
Investment securities held-to-maturity
100,519
-
101,924
-
Loans
1,054,250
-
-
1,046,589
Total
$
1,257,730
$
101,199
$
103,686
$
1,046,589
Financial liabilities:
Deposits
1,422,671
-
-
1,416,843
Total
$
1,422,671
$
-
$
-
$
1,416,843
December 31, 2014
(Dollars in thousands)
Financial assets:
Cash and cash equivalents
$
105,908
$
105,908
$
-
$
-
Restricted cash
400
400
-
-
Federal Home Loan Bank stock
2,067
-
2,067
-
Investment securities held-to-maturity
105,280
-
107,008
-
Loans
967,393
-
-
964,171
Total
$
1,181,048
$
106,308
$
109,075
$
964,171
Financial liabilities:
Deposits
$
1,355,514
$
-
$
-
$
1,346,624
Total
$
1,355,514
$
-
$
-
$
1,346,624
The following methods were used by the Company in estimating fair value for its financial instruments not previously disclosed: Cash and Cash Equivalents The carrying amount of cash and short-term instruments approximates fair value based on the short-term nature of the assets. Interest-Bearing Deposits in Banks Fair values for other interest-bearing deposits are estimated using discounted cash flow analyses based on current rates for similar types of deposits. Loans For variable-rate loans that re-price frequently and with no significant change in credit risk, fair values are based on carrying values. Fair values for other loans are estimated using discounted cash flow analyses, using interest rates currently being offered for loans with similar terms to borrowers of similar credit quality. Fair values for nonperforming loans are estimated using discounted cash flow analyses or underlying collateral values, where applicable. Deposit Liabilities The fair values disclosed for demand deposits (for example, interest and non-interest checking, passbook savings and certain types of money market accounts) are, by definition, equal to the amount payable on demand at the reporting date (that is, their carrying amounts). Fair values for fixed-rate certificates of deposit are estimated using a discounted cash flow calculation that applies market interest rates currently on comparable instruments to a schedule of aggregated expected monthly maturities on time deposits. Short-Term Borrowings The carrying amounts of Federal Funds purchased and FHLB advances maturing within ninety days approximate their fair values. We had no outstanding short-term borrowings at December 31, 2014 or 2015. Long-Term Borrowings Fair value of FHLB advances maturing after ninety days is determined based on expected present value techniques based on current market rates for advances with similar terms and remaining maturities. We had no outstanding long-term borrowings at December 31, 2014 or 2015. Accrued Interest The carrying amount of accrued interest approximates fair value due to its short term nature. </t>
  </si>
  <si>
    <t>Subsequent Events</t>
  </si>
  <si>
    <t>Subsequent Events [Abstract]</t>
  </si>
  <si>
    <t>Note 20 – Subsequent Events In addition to the traditional financial services offered, the Bank offers credit life, health, auto and homeowners insurance through its subsidiary, BG Insurance, as agents for various insurance companies, and also offers retail wealth management services in collaboration with its affiliate, Money Concepts. In August 2015, the Company incorporated a new subsidiary, BankGuam Investment and Insurance Services (“BGIIS”) to separate its insurance and wealth management activities from its banking activities. BGIIS was capitalized in the amount of $300 thousand in January 2016, with the organizational transition to take effect by the end of September 2016. The Bank’s Executive Vice President of Retail and Card Services entered into an employment agreement commencing January 1, 2016 and terminating on December 31, 2020. Under this agreement, the Executive Vice President of Retail and Card Services receives a specified base salary, which is adjusted annually for changes in the U.S. Consumer Price Index, plus an incentive bonus. The Executive Vice President of Retail and Card Services’ bonus is based on profitability, also within a defined limit, subject to adjustments based on the Bank meeting certain performance criteria. Although no definitive agreement has been made, the Company is contemplating buying a minority interest in a Guam-based 401(k) processing and administration firm. A decision in this matter is expected during April 2016.</t>
  </si>
  <si>
    <t>Summary of Significant Accounting Policies (Policies)</t>
  </si>
  <si>
    <t>Principles of Consolidation and Basis of Presentation</t>
  </si>
  <si>
    <t xml:space="preserve">Principles of Consolidation and Basis of Presentation The accompanying consolidated financial statements have been prepared in accordance with generally accepted accounting principles in effect in the United States (“GAAP”), on a basis consistent with prior periods. The consolidated financial statements include the accounts of BankGuam Holding Company, the Bank and the Bank’s wholly owned subsidiaries, BankGuam Properties, Inc. and BankGuam Insurance Underwriters, Ltd. All significant intercompany and inter-branch balances and transactions have been eliminated in consolidation. Assets held by the Bank’s Trust and Wealth Management departments in a fiduciary capacity are not assets of the Bank, and, accordingly, are not included in the accompanying consolidated financial statements. </t>
  </si>
  <si>
    <t>Use of Estimates</t>
  </si>
  <si>
    <t xml:space="preserve">Use of Estimates The preparation of consolidated financial statements in accordance with GAAP requires management to make estimates and assumptions that affect the reported amounts of assets and liabilities and disclosure of contingent assets and liabilities at the date of the consolidated financial statements and the reported amounts of income and expenses during the periods presented. Actual results could differ from those estimates. Material estimates that are particularly susceptible to significant change in the near term relate to the determination of the allowance for loan losses, valuation of other real estate owned and the fair value of financial instruments. </t>
  </si>
  <si>
    <t>Cash and Cash Equivalents</t>
  </si>
  <si>
    <t xml:space="preserve">Cash and Cash Equivalents For purposes of the consolidated statements of cash flows, cash and cash equivalents include cash on hand and balances due from banks, Federal Funds sold, and interest bearing deposits with other banks, all of which mature within two hundred forty days. The Bank is required by the Federal Reserve System to maintain cash reserves against certain of its deposit accounts. At December 31, 2015 and 2014, the required combined reserves totaled approximately $25.6 million and $23.6 million, respectively. </t>
  </si>
  <si>
    <t>Restricted Cash</t>
  </si>
  <si>
    <t xml:space="preserve">Restricted Cash Interest-bearing deposits in banks that mature within one year are carried at cost. $150 thousand of these deposits are held jointly under the names of Bank of Guam and the Guam Insurance Commissioner, and are for the benefit of a Bank of Guam Trust Department customer, and $250 thousand of these deposits are held under the Bank of Guam and are pledged for the Banker’s Loan Processing (BLP) program. </t>
  </si>
  <si>
    <t xml:space="preserve">Investment Securities Certain debt securities that management has the positive intent and ability to hold to maturity are classified as “held-to-maturity,” and are recorded at amortized cost. Securities not classified as held-to-maturity, including equity securities with readily determinable fair value, are classified as “available-for-sale” and are recorded at fair value, with unrealized gains and losses excluded from earnings and reported in other comprehensive income. Purchase premiums and discounts are recognized in interest income using the interest yield method over the terms of the securities. Gains and losses on the sale of securities are recorded on the trade date and are determined using the specific identification method. The Bank does not hold securities for trading purposes. Declines in the fair value of securities below their cost that are other than temporary are reflected in earnings as realized losses. In determining other-than-temporary losses, management considers many factors, including: (1) the length of time and the extent to which the fair value has been less than cost, (2) the financial condition and near-term prospects of the issuer, (3) whether the market decline was affected by macroeconomic conditions, and (4) whether the entity has the intent to sell the debt security or more likely than not will be required to sell the debt security before its anticipated recovery. The assessment of whether an other-than-temporary decline exists involves a high degree of subjectivity and judgment, and is based on the information available to management at the time such a determination is made. </t>
  </si>
  <si>
    <t>Federal Home Loan Bank Stock</t>
  </si>
  <si>
    <t xml:space="preserve">Federal Home Loan Bank Stock The Bank is required to hold non-marketable equity securities, comprised of Federal Home Loan Bank of Des Moines (“FHLB”) stock, as a condition of membership. These securities are accounted for at cost, which equals par or redemption value. Ownership is restricted and there is no market for these securities. These securities are redeemable at par by the issuing government supported institutions. The primary factor supporting the carrying value is the commitment of the FHLB to perform its obligations, which includes providing credit and other services to the Bank. </t>
  </si>
  <si>
    <t>Mortgage Servicing Rights (MSR)</t>
  </si>
  <si>
    <t>Mortgage Servicing Rights (MSR) Mortgage servicing assets, included in other assets in the consolidated statements of financial condition, are recognized separately when rights are acquired through the sale of mortgage loans. Under the servicing assets and liabilities accounting guidance in ASC Topic 860, “ Transfers and Servicing</t>
  </si>
  <si>
    <t>Loans Held for Investment</t>
  </si>
  <si>
    <t xml:space="preserve">Loans Held for Investment Loans held for investment generally are reported at their outstanding unpaid principal balances, adjusted for charge-offs, an allowance for loan losses, and any deferred fees or costs on originated loans, as well as unamortized premiums or discounts on purchased loans, except for certain purchased loans that fall under the scope of ASC Topic 310-30, “ Accounting for Loans and Debt Securities Acquired with Deteriorated Credit Quality Interest income is accrued on the unpaid principal balance of loans. Loan origination fees, net of certain direct origination costs, are deferred and recognized as income using the effective interest method over the contractual life of the loans. The accrual of interest on mortgage and commercial loans is discontinued at the time the loan is 90 days past due unless the credit is well-secured and in process of collection. Credit card loans and other unsecured consumer loans are typically charged off no later than 180 days past due. Past due status is based on the contractual terms of the loan. In all cases, loans are placed on non-accrual or charged-off at an earlier date if collection of principal or interest is considered doubtful. All interest accrued but not collected for loans that are placed on non-accrual or charged off are reversed against interest income. The interest on these loans is accounted for on the cash-basis or cost-recovery method, until qualifying for return to accrual. Loans are returned to accrual status when all the principal and interest amounts contractually due are brought current and future payments are reasonably assured. The Bank evaluated the portfolio of loans acquired from Wells Fargo Financial in December 2011 (the “Wells Portfolio”), and has elected to account for a portion of those loans under ASC 310-30, “Accounting for Loans and Debt Securities Acquired with Deteriorated Credit Quality” The carrying value of the Wells Portfolio is reduced by payments received and increased by the portion of the accretable yield recognized as interest income. These loans were acquired with a loss-sharing arrangement. If the Bank has credit losses, net of recoveries, of greater than 0.50% of the remaining portfolio in any given year, Wells Fargo Financial will cover those net losses in an amount up to $320 thousand per year for five years through 2016. </t>
  </si>
  <si>
    <t>Loan Origination Fees and Costs</t>
  </si>
  <si>
    <t xml:space="preserve">Loan Origination Fees and Costs All loan origination fees and related direct costs are deferred and amortized to interest income as an adjustment to yield over the respective lives of the loans using the effective interest method, except for loans that are revolving or short-term in nature for which the straight line method is used, which approximates the interest method. </t>
  </si>
  <si>
    <t>Allowance for Loan Losses</t>
  </si>
  <si>
    <t xml:space="preserve">Allowance for Loan Losses The allowance for loan losses is established as losses are estimated to be likely, and is funded through a provision for loan losses charged to earnings. Loan losses are charged against the allowance when management believes the uncollectability of a loan is confirmed. Subsequent recoveries, if any, are credited to the allowance. The allowance for loan losses is evaluated on a regular basis by management and is based upon management’s periodic review of the collectability of loans in light of historical experience, the nature and volume of the loan portfolio, adverse situations that may affect the borrower’s ability to repay, estimated value of any underlying collateral, and prevailing economic conditions. This evaluation is inherently subjective as it requires estimates that are susceptible to significant revision as more information becomes available. A loan is considered impaired when, based on current information and events, it is probable that the Bank will be unable to collect the scheduled payments of principal and interest when due according to the contractual terms of the loan agreement. Factors considered by management in determining impairment include payment status, collateral value, and the probability of collecting scheduled principal and interest payments when due. Loans that experience insignificant payment delays and payment shortfalls generally are not classified as impaired. Management determines the significance of payment delays and payment shortfalls on a case-by-case basis, taking into consideration all of the circumstances surrounding the loan and the borrower, including the length of the delay, the reasons for the delay, the borrower’s prior payment record, and the amount of the shortfall in relation to the principal and interest owed. Impairment is measured on a loan-by-loan basis for commercial and real estate loans by either the present value of expected future cash flows discounted at the loan’s effective interest rate, the loans’ obtainable market price, or the fair value of the collateral if the loan is collateral dependent. Large groups of smaller balance homogeneous loans are collectively evaluated for impairment. Accordingly, the Bank does not separately identify individual consumer loans for impairment disclosures. </t>
  </si>
  <si>
    <t>Loans Held for Sale</t>
  </si>
  <si>
    <t xml:space="preserve">Loans Held for Sale In its normal course of business, the Bank originates mortgage loans held for sale to the Federal Home Loan Mortgage Corporation (“FHLMC” or “Freddie Mac”). The Bank has elected to measure its residential mortgage loans held for sale at the lower of cost or market. Origination fees and costs are recognized in earnings at the time of origination for newly originated loans held for sale, and the loans are sold to Freddie Mac at par. The Bank recognizes gains on the sale of loans sold to Freddie Mac only to the extent of MSRs retained in such sales. During the years ended December 31, 2015, 2014 and 2013, the Bank originated and sold approximately $19.9 million, $22.8 million and $31.5 million, respectively, of the above mentioned loans. </t>
  </si>
  <si>
    <t>Off-Balance Sheet Financial Instruments</t>
  </si>
  <si>
    <t>Off-Balance Sheet Financial Instruments In the ordinary course of business, the Bank has entered into commitments to extend credit, including commitments under credit card arrangements, commercial letters of credit and standby letters of credit. Such financial instruments are recorded as off-balance sheet items when the commitment is made, then recorded as balance sheet items if and when funded (See Note 16).</t>
  </si>
  <si>
    <t xml:space="preserve">Premises and Equipment Premises and equipment are reported at cost, less accumulated depreciation and amortization. Depreciation and amortization are computed on the straight-line method over the estimated useful lives of the related assets. Depreciation expense has been computed principally using estimated lives of 15 to 40 years for premises and 5 to 10 years for furniture and equipment. Leasehold improvements are depreciated over the estimated lives of the assets or the expected terms of the leases, if shorter. Expected terms include lease option periods to the extent that the exercise of such options is reasonably assured. Construction-in-progress consists of accumulated direct and indirect costs associated with the Bank’s construction of premises and the purchase of equipment that has not yet been placed in service and, accordingly, has not yet been subjected to depreciation. Such assets begin depreciation over their estimated useful lives when completed and placed in service. Premises and equipment are periodically evaluated for impairment when events or changes in circumstances indicate the carrying amount may not be recoverable. Impairment exists when the expected undiscounted future cash flows of premises and equipment are less than their carrying amount. In that event, the Bank records a loss for the difference between the carrying amount and the estimated fair value of the asset based on quoted prices. </t>
  </si>
  <si>
    <t xml:space="preserve">Other Real Estate Owned Properties acquired through, or in lieu of, loan foreclosure are held for sale and are initially recorded at the fair value of the property, reduced by estimated selling costs. Subsequent to foreclosure, valuations are periodically performed by management and the assets are carried at the lower of carrying amount or fair value, less the estimated cost to sell. Other real estate owned is estimated using the appraised value of the underlying collateral, discounted as necessary due to management’s estimates of changes in economic conditions, less estimated costs to sell. A valuation allowance is increased by provisions charged to earnings. Subsequent write-downs, income and expenses incurred in connection with holding such assets, and gains and losses realized from the sale of such assets, are charged to the valuation allowance. </t>
  </si>
  <si>
    <t>Goodwill Goodwill is deemed to have an indefinite life, and is not amortized but is evaluated at least annually for impairment in accordance with ASC Topic 350, “ Intangibles – Goodwill and Other “Testing Goodwill for Impairment,”</t>
  </si>
  <si>
    <t>Treasury Stock</t>
  </si>
  <si>
    <t xml:space="preserve">Treasury Stock Common stock shares repurchased are recorded as treasury stock at cost. </t>
  </si>
  <si>
    <t xml:space="preserve">Income Taxes Income taxes represent taxes recognized under laws of the Government of Guam, which generally conform to U.S. income tax laws. Foreign income taxes result from payments of taxes with effective rates ranging from 2% to 5% of gross income in the FSM, the RMI and the ROP to their respective government jurisdictions. U.S. Federal, California and the Commonwealth of the Northern Mariana Islands income taxes are reflected as foreign taxes for financial reporting purposes. The Company accounts for income taxes in accordance with income tax accounting guidance ASC Topic 740, “ Income Taxes The income tax accounting guidance results in two components of income tax expense: current and deferred. Current income tax expense reflects taxes to be paid for the period by applying the provisions of the enacted tax law to the taxable income. The Company determines deferred income taxes using the liability (or balance sheet) method. Under this method, the net deferred tax asset or liability is based on the tax effects of the differences between the book and tax bases of assets and liabilities, and enacted changes in tax rates and laws are recognized in the period in which they occur. Deferred income tax expense results from changes in deferred tax assets and liabilities between periods. Deferred tax assets are recognized if it is more likely than not, based on the technical merits, that the tax position will be realized or sustained upon examination. The term, “more likely than not,” means a likelihood of more than 50 percent; the terms, “examined,” and, “upon examination,” also include resolution of related appeals or litigation processes, if any. A tax position that meets the “more likely than not” recognition threshold is initially and subsequently measured as the largest amount of which the tax authority has full knowledge of all relevant information. The determination of whether or not a tax position has met the “more likely than not” recognition threshold considers the facts, circumstances, and information available at the reporting date, and is subject to management’s judgment. Deferred tax assets are reduced by a valuation allowance if, based on the weight of evidence available, it is more likely than not that some portion or all of a deferred tax asset will not be realized. The Company recognizes interest and penalties on income taxes as a component of income tax expense. </t>
  </si>
  <si>
    <t>Comprehensive Income</t>
  </si>
  <si>
    <t xml:space="preserve">Comprehensive Income Comprehensive income consists of net income and other comprehensive income (loss), including unrealized gains and losses on securities available-for-sale, which are also recognized as separate components of equity. </t>
  </si>
  <si>
    <t xml:space="preserve">Earnings Per Common Share Basic earnings per share represent income available to common stockholders divided by the weighted-average number of common shares outstanding during the period. Diluted earnings per share reflect additional common shares that would have been outstanding if dilutive potential common shares had been issued, as well as any adjustment to income that would result from the assumed issuance. Potential common shares that may have been issued by the Company relate solely to outstanding stock options, and are determined using the treasury stock method. </t>
  </si>
  <si>
    <t>Fair Value of Financial Instruments/Fair Value Option</t>
  </si>
  <si>
    <t xml:space="preserve">Fair Value of Financial Instruments/Fair Value Option Fair values of financial instruments are estimated using relevant market information and other assumptions, as more fully disclosed in Note 19. Fair value estimates involve uncertainties and matters of significant judgment. Changes in assumptions or in market conditions could significantly affect these estimates. In addition, the fair value option provides an option to elect fair value as an alternative measurement for selected financial assets, financial liabilities, unrecognized firm commitments and written loan commitments not previously carried at fair value. The Company and the Bank have elected the fair value option for its mortgage servicing rights originated subsequent to 2005. The election was made to better reflect the underlying economics and to mitigate operational complexities in risk management activities. </t>
  </si>
  <si>
    <t>Transfers of Financial Assets</t>
  </si>
  <si>
    <t xml:space="preserve">Transfers of Financial Assets Transfers of financial assets are accounted for as sales when control over the assets has been surrendered. Control over transferred assets is deemed to be surrendered when, (i) the assets have been isolated from the Bank – put presumptively beyond the reach of the transferor and its creditors, even in bankruptcy or other receivership, (ii) the transferee obtains the right (free of conditions that constrain it from taking advantage of that right) to pledge or exchange the transferred assets, and (iii) the Bank does not maintain effective control over the transferred assets through an agreement to repurchase them before their maturity or the ability to unilaterally cause the holder to return specific assets. </t>
  </si>
  <si>
    <t>Contingencies</t>
  </si>
  <si>
    <t xml:space="preserve">Contingencies From time to time, the Company may become involved in disputes, litigation and other legal actions. In such event, the Company estimates the range of liability related to pending litigation where the amount and range of loss can be estimated and information available prior to the issuance of financial statements indicates such loss is considered probable. Where a liability is probable and there is a range of estimated loss with no best estimate in the range, the Company records a charge equal to at least the minimum amount in the range. </t>
  </si>
  <si>
    <t xml:space="preserve">Subsequent Events Subsequent events are events or transactions that occur after the balance sheet date but before financial statements are issued (See Note 20). The Company recognizes in the financial statements the effects of all subsequent events that provide additional evidence about conditions that existed at the date of the balance sheet, including the estimates inherent in the process of preparing the financial statements. The Company’s financial statements do not recognize subsequent events that provide evidence about conditions that did not exist at the date of the balance sheet but arose after the balance sheet date and before financial statements are available to be issued. The Company has evaluated events subsequent through the date that these consolidated financial statements are being filed with the Securities and Exchange Commission. </t>
  </si>
  <si>
    <t xml:space="preserve">In January 2014, the FASB issued ASU 2014-04, “ Reclassification of Residential Real Estate Collateralized Consumer Mortgage Loans upon Foreclosure In August 2014, the FASB issued ASU 2014-14, “Receivables – Troubled Debt Restructurings by Creditors (Subtopic 310-40): Classification of Certain Government-Guaranteed Mortgage Loans upon Foreclosure (a consensus of the FASB Emerging Issues Task Force)” In May 2015, the FASB issued ASU 2015-07, “Fair Value Measurement (Topic 820): Disclosures for Investments in Certain Entities That Calculate Net Asset Value per Share (or Its Equivalent)” In November 2015, the FASB issued ASU 2015-17, “Income Taxes (Topic 740): Balance Sheet Classification of Deferred Taxes” In January 2016, the FASB issued ASU 2016-01, “Financial Instruments – Overall (Subtopic 825-10): Recognition and Measurement of Financial Assets and Financial Liabilities” In February 2016, the FASB issued ASU 2016-02, “Leases (Topic 842)”, </t>
  </si>
  <si>
    <t>Fair Value Measurement</t>
  </si>
  <si>
    <t xml:space="preserve">The Bank uses fair value measurements to record fair value adjustments to certain assets and liabilities and to determine fair value disclosures. In accordance with ASC Topic 820, “Fair Value Measurements and Disclosures”, Fair Value Hierarchy In accordance with this guidance, the Bank groups its financial assets and financial liabilities, generally measured at fair value, in three levels, based on the markets in which the assets and liabilities are traded and the reliability of the assumptions used to determine fair value.
Level 1:
Valuation is based on quoted prices in active markets for identical assets or liabilities that the reporting entity has the ability to access at the measurement date. Level 1 assets and liabilities generally include debt and equity securities that are traded in an active exchange market, as well as certain U.S. Treasury securities that are highly liquid and are actively traded in over-the-counter markets. Valuations are obtained from readily available pricing sources for market transactions involving identical assets or liabilities.
Level 2:
Valuation is based on inputs other than quoted prices included within Level 1 that are observable for the asset or liability, either directly or indirectly. The valuation may be based on quoted prices for similar assets or liabilities; quoted prices in markets that are not active; or other inputs that are observable or can be corroborated by observable market data for substantially the full term of the asset or liability, such as quoted prices for similar assets or liabilities, quoted prices in markets that are not active, or other inputs that are observable or can be corroborated by observable market data for substantially the full term of the assets or liabilities.
Level 3:
Valuation is based on unobservable inputs that are supported by little or no market activity and that are significant to the fair value of the assets and liabilities. Level 3 assets and liabilities include financial instruments whose value is determined using pricing models, discounted cash flow methodologies, or similar techniques, as well as instruments for which determination of fair value requires significant management judgment or estimation. A financial instrument’s categorization within the valuation hierarchy is based upon the lowest level of input that is significant to the fair value measurement. </t>
  </si>
  <si>
    <t>Investment Securities (Tables)</t>
  </si>
  <si>
    <t>Summary of Amortized Cost and Estimated Fair Value of Investment Securities, with Gross Unrealized Gains and Losses</t>
  </si>
  <si>
    <t>The amortized cost and estimated fair value of investment securities, with gross unrealized gains and losses, was as follows:
December 31, 2015
Amortized Cost
Gross Unrealized Gains
Gross Unrealized Losses
Estimated Fair Value
Securities Available-for-Sale
U.S. government agency and sponsored enterprise (GSE) debt securities
$
107,070
$
-
$
(1,048
)
$
106,022
U.S. government agency pool securities
51,808
30
(934
)
50,904
U.S. government agency or GSE mortgage-backed securities
71,562
44
(997
)
70,609
Total
$
230,440
$
74
$
(2,979
)
$
227,535
Securities Held-to-Maturity
U.S. government agency and sponsored enterprise (GSE) debt securities
$
44,638
$
1,055
$
(116
)
$
45,577
U.S. government agency pool securities
16,035
31
(47
)
16,019
U.S. government agency or GSE mortgage-backed securities
39,846
613
(131
)
40,328
Total
$
100,519
$
1,699
$
(294
)
$
101,924
December 31, 2014
Amortized Cost
Gross Unrealized Gains
Gross Unrealized Losses
Estimated Fair Value
Securities Available-for-Sale
U.S. government agency and sponsored enterprise (GSE) debt securities
$
100,679
$
70
$
(185
)
$
100,564
U.S. government agency pool securities
50,581
87
(797
)
49,871
U.S. government agency or GSE mortgage-backed securities
80,281
211
(370
)
80,122
Total
$
231,541
$
368
$
(1,352
)
$
230,557
Securities Held-to-Maturity
U.S. government agency and sponsored enterprise (GSE) debt securities
$
44,346
$
983
$
(211
)
$
45,118
U.S. government agency pool securities
18,121
50
(60
)
18,111
U.S. government agency or GSE mortgage-backed securities
42,813
975
(9
)
43,779
Total
$
105,280
$
2,008
$
(280
)
$
107,008</t>
  </si>
  <si>
    <t>Summary of Amortized Cost and Fair Value of Investment Securities by Contractual Maturity</t>
  </si>
  <si>
    <t>The amortized cost and fair value of investment securities by contractual maturity at December 31, 2015 and 2014, are shown below.
December 31, 2015
Available-for-Sale
Held-to-Maturity
Amortized Cost
Fair Value
Amortized Cost
Estimated Fair Value
(Dollars in Thousands)
Due within one year
$
-
$
-
$
-
$
-
Due after one but within five years
111,998
110,954
42,786
43,508
Due after five years but within ten years
11,263
11,116
29,438
30,109
Due after ten years
107,179
105,465
28,295
28,307
Total
$
230,440
$
227,535
$
100,519
$
101,924
December 31, 2014
Available-for-Sale
Held-to-Maturity
Amortized Cost
Fair Value
Amortized Cost
Estimated Fair Value
(Dollars in Thousands)
Due within one year
$
-
$
-
$
-
$
-
Due after one but within five years
104,635
104,590
23,751
23,829
Due after five years but within ten years
32,311
32,333
51,214
52,585
Due after ten years
94,595
93,634
30,315
30,594
Total
$
231,541
$
230,557
$
105,280
$
107,008</t>
  </si>
  <si>
    <t>Summary of Gross Unrealized Losses and Fair Value of Investments, with Unrealized Losses of Temporarily Impaired Securities</t>
  </si>
  <si>
    <t>The following table indicates the gross unrealized losses and fair value of the Bank’s investments, with unrealized losses that are not deemed to be OTTI, aggregated by investment category and length of time that individual securities have been in a continuous unrealized loss position at December 31, 2015 and 2014.
December 31, 2015
Less Than Twelve Months
More Than Twelve Months
Total
Unrealized Loss
Estimated Fair Value
Unrealized Loss
Estimated Fair Value
Unrealized Loss
Estimated Fair Value
Securities Available for Sale
U.S. government agency and sponsored enterprise (GSE) debt securities
$
(1,048
)
$
106,022
$
-
$
-
$
(1,048
)
$
106,022
U.S. government agency pool securities
(51
)
12,981
(883
)
29,965
(934
)
42,946
U.S. government agency or GSE mortgage- backed securities
(864
)
52,153
(133
)
14,669
(997
)
66,822
Total
$
(1,963
)
$
171,156
$
(1,016
)
$
44,634
$
(2,979
)
$
215,790
Securities Held to Maturity
U.S. government agency and sponsored enterprise (GSE) debt securities
$
(116
)
$
15,999
$
-
$
-
$
(116
)
$
15,999
U.S. government agency pool securities
(9
)
6,558
(38
)
7,832
(47
)
14,390
U.S. government agency or GSE mortgage- backed securities
(131
)
17,935
-
-
(131
)
17,935
Total
$
(256
)
$
40,492
$
(38
)
$
7,832
$
(294
)
$
48,324
December 31, 2014
Less Than Twelve Months
More Than Twelve Months
Total
Unrealized Loss
Estimated Fair Value
Unrealized Loss
Estimated Fair Value
Unrealized Loss
Estimated Fair Value
Securities Available for Sale
U.S. government agency and sponsored enterprise (GSE) debt securities
$
(185
)
$
52,587
$
-
$
-
$
(185
)
$
52,587
U.S. government agency pool securities
(96
)
5,622
(701
)
35,011
(797
)
40,633
U.S. government agency or GSE mortgage- backed securities
-
-
(370
)
45,274
(370
)
45,274
Total
$
(281
)
$
58,209
$
(1,071
)
$
80,285
$
(1,352
)
$
138,494
Securities Held to Maturity
U.S. government agency and sponsored enterprise (GSE) debt securities
$
(211
)
$
15,948
$
-
$
-
$
(211
)
$
15,948
U.S. government agency pool securities
(54
)
10,780
(6
)
280
(60
)
11,060
U.S. government agency or GSE mortgage- backed securities
(9
)
6,356
-
-
(9
)
6,356
Total
$
(274
)
$
33,084
$
(6
)
$
280
$
(280
)
$
33,364</t>
  </si>
  <si>
    <t>Loans (Tables)</t>
  </si>
  <si>
    <t>Loan Portfolio</t>
  </si>
  <si>
    <t xml:space="preserve">The loan portfolio consisted of the following at:
December 31,
2015
2014
Amount
Percent
Amount
Percent
(Dollars in thousands)
Commercial
Commercial &amp; industrial
$
233,351
21.8
%
$
209,871
21.4
%
Commercial mortgage
420,049
39.2
%
399,737
40.7
%
Commercial construction
62,415
5.8
%
39,979
4.1
%
Total commercial
715,815
66.9
%
649,587
66.1
%
Consumer
Residential mortgage
144,007
13.5
%
141,074
14.4
%
Home equity
628
0.1
%
910
0.1
%
Automobile
26,541
2.5
%
18,995
1.9
%
Other consumer loans 1
183,597
17.1
%
171,708
17.5
%
Total consumer
354,773
33.1
%
332,687
33.9
%
Gross loans
1,070,588
100.0
%
982,274
100.0
%
Deferred fee (income) costs, net
(2,179
)
(2,355
)
Allowance for loan losses
(14,159
)
(12,526
)
Loans, net
$
1,054,250
$
967,393
1
Comprised of other revolving credit, installment, and overdrafts. </t>
  </si>
  <si>
    <t>Certain Loans Acquired in Acquisition of Portfolio of Loans from Wells Fargo</t>
  </si>
  <si>
    <t>A summary of the major categories of loans outstanding acquired from Wells Fargo showing those subject to ASC 310-30 is presented in the following table.
December 31, 2015
ASC 310-30 loans
All other
Total loans
Consumer:
Residential mortgage
$
-
$
63,520
$
63,520
Home equity
-
-
-
Automobile
-
-
-
Other consumer loans
54
-
54
Total consumer
54
63,520
63,574
Deferred fee (income) costs, net
-
(1
)
(1
)
Allowance for loan losses
-
(537
)
(537
)
Total loans
$
54
$
62,982
$
63,036</t>
  </si>
  <si>
    <t>Activity of Allowance for Loan Losses</t>
  </si>
  <si>
    <t>Set forth below is a summary of the Company’s activity in the allowance for loan losses during the years ended:
December 31,
2015
2014
2013
(Dollars in thousands)
Balance, beginning of period
$
12,526
$
12,077
$
12,228
Provision for loan losses
4,488
4,540
2,095
Recoveries on loans previously charged off
1,402
1,779
1,814
Charged off loans
(4,257
)
(5,870
)
(4,060
)
Balance, end of period
$
14,159
$
12,526
$
12,077</t>
  </si>
  <si>
    <t>Loan Balances and Related Allowance for Loan Losses, by Portfolio Type</t>
  </si>
  <si>
    <t>Set forth below is information regarding gross loan balances and the related allowance for loan losses, by portfolio type, for the years ended December 31, 2015 and 2014.
Commercial
Residential Mortgages
Consumer
Total
(Dollars in thousands)
Year Ended December 31, 2015
Allowance for loan losses:
Balance at beginning of period
$
5,538
$
1,590
$
5,398
$
12,526
Charge-offs
(222
)
(9
)
(4,026
)
$
(4,257
)
Recoveries
98
32
1,272
$
1,402
Provision
1,476
240
2,772
$
4,488
Balance at end of period
$
6,890
$
1,853
$
5,416
$
14,159
Allowance balance at end of quarter related to:
Loans individually evaluated for impairment
$
-
$
-
$
-
$
-
Loans collectively evaluated for impairment
$
6,890
$
1,853
$
5,416
$
14,159
Loan balances at end of quarter:
Loans individually evaluated for impairment
$
10,146
$
7,303
$
122
$
17,571
Loans collectively evaluated for impairment
705,669
137,332
210,016
1,053,017
Ending Balance
$
715,815
$
144,635
$
210,138
$
1,070,588
Year Ended December 31, 2014
Allowance for loan losses:
Balance at beginning of year
$
5,987
$
922
$
5,168
$
12,077
Charge-offs
(1,966
)
(60
)
(3,844
)
(5,870
)
Recoveries
307
19
1,453
1,779
Provision
1,210
709
2,621
4,540
Balance at end of year
$
5,538
$
1,590
$
5,398
$
12,526
Allowance balance at end of year related to:
Loans individually evaluated for impairment
$
-
$
-
$
-
$
-
Loans collectively evaluated for impairment
$
5,538
$
1,590
$
5,398
$
12,526
Loan balances at end of year:
Loans individually evaluated for impairment
$
10,777
$
8,226
$
106
$
19,109
Loans collectively evaluated for impairment
638,810
133,758
190,597
963,165
Ending Balance
$
649,587
$
141,984
$
190,703
$
982,274</t>
  </si>
  <si>
    <t>Summary of Delinquency Status of Loans</t>
  </si>
  <si>
    <t xml:space="preserve">The following table provides a summary of the delinquency status of the Bank’s gross loans by portfolio type:
30-59 Days Past Due
60-89 Days Past Due
90 Days and Greater
Total Past Due
Current
Total Loans Outstanding
(Dollars in thousands)
December 31, 2015
Commercial
Commercial &amp; industrial
$
787
$
136
$
25
$
948
$
232,403
$
233,351
Commercial mortgage
2,222
-
3,656
5,878
414,171
420,049
Commercial construction
-
-
-
-
62,415
62,415
Total commercial
3,009
136
3,681
6,826
708,989
715,815
Consumer
Residential mortgage
6,660
3,012
3,384
13,056
130,951
144,007
Home equity
7
-
-
7
621
628
Automobile
736
179
59
974
25,567
26,541
Other consumer 1
2,488
1,590
1,481
5,559
178,038
183,597
Total consumer
9,891
4,781
4,924
19,596
335,177
354,773
Total
$
12,900
$
4,917
$
8,605
$
26,422
$
1,044,166
$
1,070,588
December 31, 2014
Commercial
Commercial &amp; industrial
$
264
$
240
$
88
$
592
$
209,279
$
209,871
Commercial mortgage
400
187
3,390
3,977
395,760
399,737
Commercial construction
-
-
-
-
39,979
39,979
Total commercial
664
427
3,478
4,569
645,018
649,587
Consumer
Residential mortgage
7,504
4,875
3,315
15,694
125,380
141,074
Home equity
-
15
-
15
895
910
Automobile
336
43
78
457
18,538
18,995
Other consumer 1
2,207
1,138
1,049
4,394
167,314
171,708
Total consumer
10,047
6,071
4,442
20,560
312,127
332,687
Total
$
10,711
$
6,498
$
7,920
$
25,129
$
957,145
$
982,274
1
Comprised of other revolving credit, installment, and overdrafts. </t>
  </si>
  <si>
    <t>Loans on Non-Accrual Status, by Portfolio</t>
  </si>
  <si>
    <t xml:space="preserve">The following table provides information as of December 31, 2015 and 2014, with respect to loans on non-accrual status, by portfolio type:
December 31, 2015
December 31, 2014
(Dollars in thousands)
Non-accrual loans:
Commercial
Commercial &amp; industrial
$
1,334
$
1,738
Commercial mortgage
8,744
8,869
Commercial construction
-
-
Total commercial
10,078
10,607
Consumer
Residential mortgage
7,245
7,347
Home equity
37
47
Automobile
-
-
Other consumer 1
123
106
Total consumer
7,405
7,500
Total non-accrual loans
$
17,483
$
18,107
1
Comprised of other revolving credit, installment loans, and overdrafts. </t>
  </si>
  <si>
    <t>Summary of Loans by Portfolio Type and Internal Credit Quality Ratings</t>
  </si>
  <si>
    <t>The following table provides a summary of loans by portfolio type and the Company’s internal credit quality ratings as of December 31, 2015 and 2014.
December 31,
2015
2014
Increase (Decrease)
(Dollars in thousands)
Pass:
Commercial &amp; industrial
$
221,063
$
208,133
$
12,930
Commercial mortgage
391,957
377,373
14,584
Commercial construction
62,415
39,979
22,436
Residential mortgage
136,175
133,537
2,638
Home equity
591
863
(272
)
Automobile
26,482
18,917
7,565
Other consumer
182,077
170,745
11,332
Total pass loans
$
1,020,760
$
949,547
$
71,213
Special Mention:
Commercial &amp; industrial
$
10,322
$
-
$
10,322
Commercial mortgage
17,225
11,476
5,749
Commercial construction
-
-
-
Residential mortgage
306
-
306
Home equity
-
-
-
Automobile
-
-
-
Other consumer
-
-
-
Total special mention loans
$
27,853
$
11,476
$
16,377
Substandard:
Commercial &amp; industrial
$
1,937
$
1,730
$
207
Commercial mortgage
10,616
10,888
(272
)
Commercial construction
-
-
-
Residential mortgage
477
428
49
Home equity
-
-
-
Automobile
-
-
-
Other consumer
-
-
-
Total substandard loans
$
13,030
$
13,046
$
(16
)
Formula Classified:
Commercial &amp; industrial
$
29
$
8
$
21
Commercial mortgage
250
-
250
Commercial construction
-
-
-
Residential mortgage
7,050
7,109
(59
)
Home equity
37
47
(10
)
Automobile
59
78
(19
)
Other consumer
1,520
963
557
Total formula classified loans
$
8,945
$
8,205
$
740
Doubtful:
Commercial &amp; industrial
$
-
$
-
$
-
Commercial mortgage
-
-
-
Commercial construction
-
-
-
Residential mortgage
-
-
-
Home equity
-
-
-
Automobile
-
-
-
Other consumer
-
-
-
Total doubtful loans
$
-
$
-
$
-
Total outstanding loans, gross
$
1,070,588
$
982,274
$
88,314</t>
  </si>
  <si>
    <t>Non-Accrual Loans and Restructured Loans</t>
  </si>
  <si>
    <t>The following table sets forth information regarding non-accrual loans and restructured loans, at December 31, 2015 and 2014:
December 31,
2015
2014
(Dollars in thousands)
Impaired loans:
Restructured loans:
Non-accruing restructured loans
$
8,318
$
8,895
Accruing restructured loans
88
1,002
Total restructured loans
8,406
9,897
Other non-accruing impaired loans
9,165
9,212
Total impaired loans
$
17,571
$
19,109
Impaired loans less than 90 days delinquent and included in total impaired loans
$
10,597
$
12,417</t>
  </si>
  <si>
    <t>Information Related to Impaired Loans</t>
  </si>
  <si>
    <t>The table below contains additional information with respect to impaired loans, by portfolio type, for the years ended December 31, 2015 and 2014:
Recorded Investment
Unpaid Principal Balance
Average Recorded Investment
Interest Income Recognized
(Dollars in thousands)
December 31, 2015, With no related allowance recorded:
Commercial &amp; industrial
$
1,402
$
3,029
$
1,526
$
-
Commercial mortgage
8,744
10,508
8,810
-
Commercial construction
-
-
-
-
Residential mortgage
7,266
7,283
7,389
-
Home equity
37
-
42
-
Automobile
-
-
-
-
Other consumer
122
123
119
-
Total impaired loans with no related allowance
$
17,571
$
20,943
$
17,886
$
-
December 31, 2015, With an allowance recorded:
Commercial &amp; industrial
$
-
$
-
$
-
$
-
Commercial mortgage
-
-
-
-
Commercial construction
-
-
-
-
Residential mortgage
-
-
-
-
Home equity
-
-
-
-
Automobile
-
-
-
-
Other consumer
-
-
-
-
Total impaired loans with no related allowance
$
-
$
-
$
-
$
-
December 31, 2014, With no related allowance recorded:
Commercial &amp; industrial
$
1,738
$
3,432
$
2,955
$
-
Commercial mortgage
9,039
10,798
8,314
-
Commercial construction
-
-
-
-
Residential mortgage
8,179
8,231
8,244
(295
)
Home equity
47
47
53
-
Automobile
-
-
-
-
Other consumer
106
110
134
-
Total impaired loans with no related allowance
$
19,109
$
22,618
$
19,700
$
(295
)
December 31, 2014, With an allowance recorded:
Commercial &amp; industrial
$
-
$
-
$
-
$
-
Commercial mortgage
-
-
-
-
Commercial construction
-
-
-
-
Residential mortgage
-
-
-
-
Home equity
-
-
-
-
Automobile
-
-
-
-
Other consumer
-
-
-
-
Total impaired loans with no related allowance
$
-
$
-
$
-
$
-</t>
  </si>
  <si>
    <t>Troubled Debt Restructurings</t>
  </si>
  <si>
    <t>At December 31, 2014, the Bank carried $9.9 million of troubled debt restructurings. This decreased by $1.5 million, to $8.4 million, by December 31, 2015, due primarily to four loans being removed from the restructured classification during 2015.
Pre-Modification Outstanding
Post-Modification Outstanding
Outstanding Balance December 31,
Number of Loans
Recorded Investment
Recorded Investment
2015
2014
(Dollars in thousands)
Performing
Residential mortgage
1
$
35
$
35
$
21
$
832
Commercial mortgage
1
75
75
67
170
Automobile
-
-
-
-
-
Consumer
-
-
-
-
-
Total Performing
2
110
110
88
1,002
Nonperforming
Residential mortgage
-
$
-
$
-
$
-
$
-
Commercial mortgage
12
15,735
14,410
8,318
8,895
Automobile
-
-
-
-
-
Consumer
-
-
-
-
-
Total Nonperforming
12
$
15,735
$
14,410
$
8,318
$
8,895
Total (TDRs)
14
$
15,845
$
14,520
$
8,406
$
9,897</t>
  </si>
  <si>
    <t>Premises and Equipment (Tables)</t>
  </si>
  <si>
    <t>Summary of Premises and Equipment</t>
  </si>
  <si>
    <t>A summary of premises and equipment at December 31, 2015 and 2014 follows:
December 31, 2015
Cost
Accumulated Depreciation
Net Book Value
Buildings
$
27,401
$
(18,674
)
$
8,727
Furniture and equipment
21,295
(15,002
)
6,293
Automobiles and mobile facilities
1,117
(651
)
466
Leasehold improvements
4,153
(3,328
)
825
53,966
(37,655
)
16,311
Construction in progress
1,565
-
1,565
$
55,531
$
(37,655
)
$
17,876
December 31, 2014
Cost
Accumulated Depreciation
Net Book Value
Buildings
$
27,102
$
(17,755
)
$
9,347
Furniture and equipment
24,386
(17,873
)
6,513
Automobiles and mobile facilities
1,082
(598
)
484
Leasehold improvements
4,192
(3,156
)
1,036
56,762
(39,382
)
17,380
Construction in progress
1,206
-
1,206
$
57,968
$
(39,382
)
$
18,586</t>
  </si>
  <si>
    <t>Other Assets (Tables)</t>
  </si>
  <si>
    <t>Summary of Other Assets</t>
  </si>
  <si>
    <t>A summary of other assets at December 31, 2015 and 2014 follows:
At December 31,
2015
2014
Bank Owned Life Insurance
$
15,151
$
11,667
Prepaid income tax
16
-
Prepaid expenses
5,113
5,257
Other real estate owned, net (Note 9)
3,323
4,454
Deferred tax asset, net (Note 13)
7,021
5,511
Mortgage servicing rights
1,462
1,405
Other
4,176
2,707
Total other assets
$
36,262
$
31,001</t>
  </si>
  <si>
    <t>Other Real Estate Owned (Tables)</t>
  </si>
  <si>
    <t>Other Real Estate Owned Presented Net of Allowance for Losses</t>
  </si>
  <si>
    <t>Other real estate owned is presented net of an allowance for losses. A summary of the changes in other real estate owned is as follows:
2015
2014
Balance at beginning of year
$
4,454
$
4,610
Additions
377
922
Sales
(1,061
)
(807
)
3,770
4,725
Write-downs and loss on sale, net
(310
)
(119
)
Change in valuation allowances
(137
)
(152
)
Balance at end of year
$
3,323
$
4,454</t>
  </si>
  <si>
    <t>Summary of Other Real Estate Owned Operations Included in Non-Interest Expenses</t>
  </si>
  <si>
    <t>A summary of other real estate owned operations, which are included in non-interest expenses, for the years ended December 31, 2015, 2014 and 2013, is as follows:
2015
2014
2013
Other real estate owned operations, net
$
-
$
2
$
143
Loss (gain) on the sale of the other real estate owned
271
119
127
Write-downs
39
152
1,213
Change in valuation allowances
137
-
(15
)
Net losses from other real estate owned operations
$
447
$
273
$
1,468</t>
  </si>
  <si>
    <t>Deposits (Tables)</t>
  </si>
  <si>
    <t>Summary of Deposits</t>
  </si>
  <si>
    <t>A summary of deposits at December 31, 2015 and 2014, follows:
December 31,
2015
2014
(Dollars in Thousands)
Non-interest bearing deposits
$
413,662
$
391,108
Interest bearing deposits
Demand deposits
167,227
144,601
Regular Savings
610,324
579,983
Time deposits:
$100,000 or more
37,012
42,500
Less than $100,000
14,073
13,203
Other interest bearing deposits
180,373
184,119
Total interest bearing deposits
1,009,009
964,406
Total Deposits
$
1,422,671
$
1,355,514</t>
  </si>
  <si>
    <t>Scheduled Maturities of Time Deposits</t>
  </si>
  <si>
    <t>At December 31, 2015, the scheduled maturities of time deposits were as follows:
Years ending December 31,
2016
$
47,320
2017
903
2018
354
2019
703
2020 and Thereafter
1,805
Total
$
51,085</t>
  </si>
  <si>
    <t>Transactions with Board of Directors (Tables)</t>
  </si>
  <si>
    <t>Summary of Loan Transactions with Board of Directors</t>
  </si>
  <si>
    <t>The following is a summary of loan transactions with the Board of Directors of the Company and certain of their associated businesses:
Years Ended December 31,
2015
2014
(Dollars in thousands)
Beginning balance
$
3,875
$
5,040
Undisbursed commitments
-
-
New loans granted
1,300
481
Principal repayments
(519
)
(1,646
)
Ending balance of term loans
$
4,656
$
3,875
Year-end balance of revolving accounts
1,838
2,861
Total term loans and revolving accounts
$
6,494
$
6,736</t>
  </si>
  <si>
    <t>Income Taxes (Tables)</t>
  </si>
  <si>
    <t>Components of Income Tax Provision</t>
  </si>
  <si>
    <t>The income tax provision includes the following components:
For the Years
2015
2014
2013
Government of Guam tax expense (benefit):
Current
$
2,168
$
2,767
$
3,995
Deferred
(866
)
(416
)
(232
)
Foreign income taxes (including U.S. income taxes)
2,764
1,405
317
Total income tax expense
$
4,066
$
3,756
$
4,080</t>
  </si>
  <si>
    <t>Summary of Differences between Statutory Federal Income Tax Rate and Effective Tax Rates</t>
  </si>
  <si>
    <t xml:space="preserve">The reasons for the differences between the statutory federal income tax rate and the effective tax rates are summarized as follows:
2015
2014
2013
Statutory Guam income tax rate
34.00
%
34.00
%
34.00
%
Permanent differences
-7.52
%
-6.80
%
-5.50
%
Other
0.00
%
1.00
%
0.80
%
Total income tax expense
26.48
%
28.20
%
29.30
% </t>
  </si>
  <si>
    <t>Components of Deferred Income Taxes</t>
  </si>
  <si>
    <t xml:space="preserve">The components of deferred income taxes are as follows:
2015
2014
2013
Deferred loan origination fees
$
62
$
(50
)
$
(115
)
Mortgage servicing rights
20
18
24
Loan loss provision
(575
)
(155
)
53
Deferred rent obligation
(19
)
(21
)
(22
)
Other real estate owned valuation
(48
)
-
50
Fixed assets
23
22
22
Stock-based compensation
(10
)
(10
)
(7
)
SERP
(290
)
(220
)
(237
)
Accrued Bonus
(29
)
-
-
Net operating loss
(455
)
(304
)
(430
)
Change in valuation allowance
455
304
430
Deferred tax (benefit) provision
$
(866
)
$
(416
)
$
(232
) </t>
  </si>
  <si>
    <t>Components of Net Deferred Tax Asset</t>
  </si>
  <si>
    <t>The components of the net deferred tax asset are as follows:
2015
2014
Deferred tax asset:
Allowance for loan losses
$
4,893
$
4,318
Net operating loss
2,734
2,279
Loan origination fees
753
815
Stock-based compensation
433
423
Net unrealized loss on securities held-to-maturity
19
28
Net unrealized gain on securities available-for-sale
988
335
Deferred rent obligation
302
283
Accruals not currently deductible
1,102
735
Total deferred tax asset
11,224
9,216
Deferred tax liability:
Fixed assets
(964
)
(941
)
Mortgage servicing rights
(505
)
(485
)
Total deferred tax liability
(1,469
)
(1,426
)
Valuation allowance
(2,734
)
(2,279
)
Net deferred tax asset
$
7,021
$
5,511</t>
  </si>
  <si>
    <t>Employee Benefit Plans (Tables)</t>
  </si>
  <si>
    <t>Changes in Projected Benefit Obligation of Other Benefits under Plan and its Funded Status</t>
  </si>
  <si>
    <t xml:space="preserve">The changes in the projected benefit obligation of other benefits under the Plan during 2015 and 2014, its funded status at December 31, 2015 and 2014, and the amounts recognized in the balance sheet at December 31, 2015 and 2014, were as follows:
At December 31,
2015
2014
Change in benefit obligation:
Benefit obligation at beginning of period
$
2,097
$
1,468
Service cost
737
565
Interest cost
91
64
Participant contributions
-
-
Plan amendments
-
-
Combination/divestiture/curtailment/settlement/termination
-
-
Actuarial loss/(gain)
-
-
(Benefits paid)
-
-
Benefit obligation at end of period
$
2,925
$
2,097
Funded status:
Amounts recognized in the Statement of Financial Condition
Unfunded accrued SERP liability—current
$
2,925
$
2,097
Unfunded accrued SERP liability—noncurrent
-
-
Total unfunded accrued SERP liability
$
2,925
$
2,097
Net amount recognized in accumulated other comprehensive income
Prior service cost/(benefit)
$
-
$
-
Net actuarial loss/(gain)
-
-
Total net amount recognized in accumulated other comprehensive income
-
-
Accumulated benefit obligation
$
2,925
$
2,097
Components of net periodic SERP cost YTD:
Service cost
$
2,717
$
1,979
Interest cost
208
117
Expected return on plan assets
-
-
Amortization of prior service cost/(benefit)
-
-
Amortization of net actuarial loss/(gain)
-
-
Net periodic SERP cost
$
2,925
$
2,097
Recognized in other comprehensive income YTD:
Prior service cost/(benefit)
$
-
$
-
Net actuarial loss/(gain)
-
-
Amortization of prior service cost/(benefit)
-
-
Amortization of net actuarial loss/(gain)
-
-
Total recognized year to date in other comprehensive income
$
-
$
-
Assumptions as of December 31,:
Assumed discount rate
4.33
%
4.33
%
Rate of compensation increase
0.00
%
0.00
% </t>
  </si>
  <si>
    <t>Earnings Per Common Share (Tables)</t>
  </si>
  <si>
    <t>Summary of Earnings Per Common Share</t>
  </si>
  <si>
    <t>Earnings per common share have been computed based on reported net income and the following share data:
Years Ended December 31,
2015
2014
2013
Net income available for common stockholders
$
11,290
$
9,560
$
9,868
Weighted average number of common shares outstanding
9,017
8,818
8,790
Effect of dilutive options
-
-
-
Weighted average number of common shares outstanding- used to calculate diluted earnings per common share
9,017
8,818
8,790
Income per common share:
Basic
$
1.25
$
1.08
$
1.12
Diluted
$
1.25
$
1.08
$
1.12</t>
  </si>
  <si>
    <t>Commitments and Contingencies (Tables)</t>
  </si>
  <si>
    <t>Summary of Financial Instruments with Off-Balance-Sheet Risk</t>
  </si>
  <si>
    <t>A summary of financial instruments with off-balance-sheet risk at December 31, 2015 and 2014 is as follows:
December 31,
2015
2014
Commitments to extend credit
$
153,412
$
134,525
Letters of credit:
Standby letters of credit
$
49,256
$
48,451
Commercial letters of credit
6,546
2,684
Total
$
55,802
$
51,135</t>
  </si>
  <si>
    <t>Annual Lease Commitments</t>
  </si>
  <si>
    <t>At December 31, 2015, annual lease commitments under the above noncancelable operating leases were as follows:
Years ending December 31,
2016
$
1,854
2017
1,499
2018
1,170
2019
989
2020 and Thereafter
20,066
Total
$
25,578</t>
  </si>
  <si>
    <t>Summary of Rental Activities</t>
  </si>
  <si>
    <t>A summary of rental activities for years ended December 31, 2015, 2014 and 2013, is as follows:
For the Years Ended December 31,
2015
2014
2013
Rent expense
$
2,480
$
2,472
$
2,343
Less: sublease rentals
274
273
268
Net rent expense
$
2,206
$
2,199
$
2,075</t>
  </si>
  <si>
    <t>Minimum Regulatory Capital Requirements (Tables)</t>
  </si>
  <si>
    <t>Summary of Bank's Actual Capital Amounts and Ratios</t>
  </si>
  <si>
    <t xml:space="preserve">The Bank’s actual capital amounts and ratios as of December 31, 2015 and 2014 are also presented in the table.
Actual
For Capital Adequacy Purposes
To Be Well Capitalized Under Prompt Corrective Action Provisions
Amount
Ratio
Amount
Ratio
Amount
Ratio
At December 31, 2015:
Total capital (to Risk Weighted Assets)
$
128,119
12.45
%
$
82,315
8.00
%
$
102,893
10.00
%
Tier 1 capital (to Risk Weighted Assets)
$
115,242
11.20
%
$
61,736
6.00
%
$
82,315
8.00
%
Tier 1 capital (to Average Assets)
$
115,242
7.40
%
$
62,256
4.00
%
$
77,820
5.00
%
Common Equity Tier 1 Capital (to Risk Weighted Assets)
$
115,242
11.20
%
$
46,302
4.50
%
$
66,881
6.50
%
At December 31, 2014:
Total capital (to Risk Weighted Assets)
$
114,606
11.83
%
$
77,504
8.00
%
$
96,881
10.00
%
Tier 1 capital (to Risk Weighted Assets)
$
102,486
10.58
%
$
38,752
4.00
%
$
58,128
6.00
%
Tier 1 capital (to Average Assets)
$
102,486
7.01
%
$
58,520
4.00
%
$
73,150
5.00
% </t>
  </si>
  <si>
    <t>Parent Company Only Information (Tables)</t>
  </si>
  <si>
    <t>Parent Company Annual Financial Information</t>
  </si>
  <si>
    <t>Condensed Statements of Financial Condition (Dollars in thousands)
December 31,
2015
2014
Assets
Due from subsidiary depository institution
$
149
$
222
Investment in subsidiary
111,985
101,958
Other assets
8
3
Total assets
$
112,142
$
102,183
Liabilities and stockholders’ equity
Liabilities
$
-
$
-
Stockholders’ equity
112,142
102,183
Total liabilities and stockholders’ equity
$
112,142
$
102,183</t>
  </si>
  <si>
    <t>Summary of Statements of Income</t>
  </si>
  <si>
    <t>Condensed Statements of Income (Dollars in thousands)
December 31,
2015
2014
2013
Dividend income
$
3,621
$
3,975
$
4,658
Interest expense
-
-
-
Other expenses
287
234
185
Equity in undistributed income of subsidiary
7,956
5,819
5,395
Net income
$
11,290
$
9,560
$
9,868</t>
  </si>
  <si>
    <t>Summary of Statements of Cash Flows</t>
  </si>
  <si>
    <t>Condensed Statements of Cash Flows (Dollars in thousands)
December 31,
2015
2014
2013
Cash flows from operating activities:
Net income
$
11,290
$
9,560
$
9,868
Adjustments to reconcile net income to net cash provided by operating activities:
Undistributed (earnings) losses of subsidiary
(7,956
)
(5,819
)
(5,395
)
Net cash provided by operating activities
3,334
3,741
4,473
Cash Flows from Financing Activities:
Cash dividends paid
(3,621
)
(3,975
)
(4,395
)
Net change in other short-term borrowings
-
-
(145
)
Proceeds from issuance of common stock
287
234
197
Net cash used in financing activities
(3,334
)
(3,741
)
(4,343
)
Net change in cash and cash equivalents
(73
)
-
130
Cash and Cash Equivalents, beginning of period
222
222
92
Cash and Cash Equivalents, end of period
$
149
$
222
$
222</t>
  </si>
  <si>
    <t>Fair Value of Assets and Liabilities (Tables)</t>
  </si>
  <si>
    <t>Fair Value, Assets Measured on Recurring Basis</t>
  </si>
  <si>
    <t>Financial assets measured at fair value on a recurring basis as of December 31, 2015 and 2014, are as follows:
Quoted Prices in Active Markets for Identical Assets (Level 1)
Significant Other Observable Inputs (Level 2)
Significant Unobservable Inputs (Level 3)
Total
At December 31, 2015
U.S. treasury notes and bonds
$
106,022
$
-
$
-
$
106,022
U.S. government agency and sponsored enterprise (GSE) debt securities
-
-
-
-
U.S. government agency pool securities
-
50,904
-
50,904
U.S. government agency or GSE
-
70,609
-
70,609
Other assets:
MSRs
-
-
1,462
1,462
Total assets
$
106,022
$
121,513
$
1,462
$
228,997
At December 31, 2014
U.S. treasury notes and bonds
$
55,512
$
-
$
-
$
55,512
U.S. government agency and sponsored enterprise (GSE) debt securities
-
45,052
-
45,052
U.S. government agency pool securities
-
49,871
-
49,871
U.S. government agency or GSE
-
80,122
-
80,122
Other assets:
MSRs
-
-
1,405
1,405
Total assets
$
55,512
$
175,045
$
1,405
$
231,962</t>
  </si>
  <si>
    <t>Assets Measured at Fair Value on Recurring Basis</t>
  </si>
  <si>
    <t>During the periods ended December 31, 2015, 2014 and 2013, the changes in Level 3 assets (consisting solely of MSRs) measured at fair value on a recurring basis are as follows:
December 31,
2015
2014
2013
Beginning balance
$
1,405
$
1,354
$
1,285
Realized and unrealized net gains:
Included in net income
57
51
69
Included in other comprehensive income
-
-
-
Purchases, sales and issuances
Purchases
(19,869
)
(22,834
)
(31,546
)
Sales
19,869
22,834
31,546
Issuances
-
-
-
Ending balance
$
1,462
$
1,405
$
1,354</t>
  </si>
  <si>
    <t>Assets Measured at Fair Value on Nonrecurring Basis</t>
  </si>
  <si>
    <t>The following table presents the financial instruments carried on the consolidated statements of condition by caption and by level in the fair value hierarchy at December 31, 2015 and 2014, for which a nonrecurring change in fair value has been recorded:
Quoted Prices in Active Markets for Identical Assets (Level 1)
Significant Other Observable Inputs (Level 2)
Significant Unobservable Inputs (Level 3)
Total
December 31, 2015
Financial assets:
Loans, net
Impaired loans
$
-
$
-
$
5
$
5
Other assets
Other real estate owned
$
-
$
-
$
3,460
$
3,460
December 31, 2014
Financial assets:
Loans, net
Impaired loans
$
-
$
-
$
140
$
140
Other assets
Other real estate owned
$
-
$
-
$
4,454
$
4,454</t>
  </si>
  <si>
    <t>Fair Value of Other Financial Instruments</t>
  </si>
  <si>
    <t>The estimated fair values of the Bank’s other financial instruments, excluding those assets recorded at fair value on a recurring basis on the Bank’s consolidated statements of condition, are as follows:
Estimated fair value
Carrying
Level 1
Level 2
Level 3
December 31, 2015
(Dollars in thousands)
Financial assets:
Cash and cash equivalents
$
100,799
$
100,799
$
-
$
-
Restricted cash
400
400
-
-
Federal Home Loan Bank stock
1,762
-
1,762
-
Investment securities held-to-maturity
100,519
-
101,924
-
Loans
1,054,250
-
-
1,046,589
Total
$
1,257,730
$
101,199
$
103,686
$
1,046,589
Financial liabilities:
Deposits
1,422,671
-
-
1,416,843
Total
$
1,422,671
$
-
$
-
$
1,416,843
December 31, 2014
(Dollars in thousands)
Financial assets:
Cash and cash equivalents
$
105,908
$
105,908
$
-
$
-
Restricted cash
400
400
-
-
Federal Home Loan Bank stock
2,067
-
2,067
-
Investment securities held-to-maturity
105,280
-
107,008
-
Loans
967,393
-
-
964,171
Total
$
1,181,048
$
106,308
$
109,075
$
964,171
Financial liabilities:
Deposits
$
1,355,514
$
-
$
-
$
1,346,624
Total
$
1,355,514
$
-
$
-
$
1,346,624</t>
  </si>
  <si>
    <t>Nature of Business - Additional Information (Detail)</t>
  </si>
  <si>
    <t>Dec. 31, 2015Branch</t>
  </si>
  <si>
    <t>Bank Branch</t>
  </si>
  <si>
    <t>Segment Reporting Information [Line Items]</t>
  </si>
  <si>
    <t>Number of branches</t>
  </si>
  <si>
    <t>Summary of Significant Accounting Policies - Additional Information (Detail) - USD ($)</t>
  </si>
  <si>
    <t>Summary Of Significant Accounting Policies [Line Items]</t>
  </si>
  <si>
    <t>Federal Reserve System cash reserves</t>
  </si>
  <si>
    <t>Interest bearing deposits with other banks, maturity period</t>
  </si>
  <si>
    <t>240 days</t>
  </si>
  <si>
    <t>Maturity of time deposits</t>
  </si>
  <si>
    <t>1 year</t>
  </si>
  <si>
    <t>Interest-bearing Deposits in Banks and Other Financial Institutions</t>
  </si>
  <si>
    <t>Loss sharing arrangement description</t>
  </si>
  <si>
    <t>If the Bank has credit losses, net of recoveries, of greater than 0.50% of the remaining portfolio in any given year, Wells Fargo Financial will cover those net losses in an amount up to $320 thousand per year for five years through 2016.</t>
  </si>
  <si>
    <t>Minimum net credit loss percentage considered under loss sharing arrangement</t>
  </si>
  <si>
    <t>0.50%</t>
  </si>
  <si>
    <t>Maximum net credit losses covered per year under loss sharing arrangement</t>
  </si>
  <si>
    <t>Loss sharing arrangement net credit losses recovery period</t>
  </si>
  <si>
    <t>5 years</t>
  </si>
  <si>
    <t>Mortgage loans held for sale</t>
  </si>
  <si>
    <t>Income taxes examination likelihood of realization settlement percentage</t>
  </si>
  <si>
    <t>50.00%</t>
  </si>
  <si>
    <t>Minimum [Member]</t>
  </si>
  <si>
    <t>Foreign income tax effective rate</t>
  </si>
  <si>
    <t>2.00%</t>
  </si>
  <si>
    <t>Minimum [Member] | Premises [Member]</t>
  </si>
  <si>
    <t>Estimated useful live</t>
  </si>
  <si>
    <t>15 years</t>
  </si>
  <si>
    <t>Minimum [Member] | Furniture and Equipment [Member]</t>
  </si>
  <si>
    <t>Maximum [Member]</t>
  </si>
  <si>
    <t>5.00%</t>
  </si>
  <si>
    <t>Maximum [Member] | Premises [Member]</t>
  </si>
  <si>
    <t>40 years</t>
  </si>
  <si>
    <t>Maximum [Member] | Furniture and Equipment [Member]</t>
  </si>
  <si>
    <t>10 years</t>
  </si>
  <si>
    <t>Bank of Guam Trust Department Customer [Member]</t>
  </si>
  <si>
    <t>Banker Loan Processing Program [Member]</t>
  </si>
  <si>
    <t>Interest-Bearing Deposits and Restricted Cash - Additional Information (Detail) - USD ($) $ in Thousands</t>
  </si>
  <si>
    <t>Interest Bearing Deposits And Restricted Cash [Line Items]</t>
  </si>
  <si>
    <t>Interest bearing deposits at other financial institutions</t>
  </si>
  <si>
    <t>Weighted average percentage yields Interest bearing deposits at other financial institutions</t>
  </si>
  <si>
    <t>0.18%</t>
  </si>
  <si>
    <t>Weighted average percentage yields of restricted cash deposits</t>
  </si>
  <si>
    <t>0.37%</t>
  </si>
  <si>
    <t>0.31%</t>
  </si>
  <si>
    <t>Bank of Guam and the Guam Insurance Commissioner [Member]</t>
  </si>
  <si>
    <t>Bank of Guam [Member]</t>
  </si>
  <si>
    <t>Investment Securities - Summary of Amortized Cost and Estimated Fair Value of Investment Securities, with Gross Unrealized Gains and Losses (Detail) - USD ($) $ in Thousands</t>
  </si>
  <si>
    <t>Schedule Of Available For Sale Securities [Line Items]</t>
  </si>
  <si>
    <t>Securities Available for Sale, Amortized Cost</t>
  </si>
  <si>
    <t>Securities Available for Sale, Gross Unrealized Gains</t>
  </si>
  <si>
    <t>Securities Available for Sale, Gross Unrealized Losses</t>
  </si>
  <si>
    <t>Securities Available for Sale, Estimated Fair Value</t>
  </si>
  <si>
    <t>Securities Held to Maturity, Amortized Cost</t>
  </si>
  <si>
    <t>Securities Held to Maturity, Gross Unrealized Gains</t>
  </si>
  <si>
    <t>Securities Held to Maturity, Gross Unrealized Losses</t>
  </si>
  <si>
    <t>Securities Held to Maturity, Estimated Fair Value</t>
  </si>
  <si>
    <t>U.S. Government Agency and Sponsored Enterprise (GSE) Debt Securities [Member]</t>
  </si>
  <si>
    <t>U.S. Government Agency Pool Securities [Member]</t>
  </si>
  <si>
    <t>U.S. Government Agency or GSE Mortgage-Backed Securities [Member]</t>
  </si>
  <si>
    <t>Investment Securities - Additional Information (Detail)</t>
  </si>
  <si>
    <t>Dec. 31, 2015USD ($)Securities</t>
  </si>
  <si>
    <t>Dec. 31, 2014USD ($)</t>
  </si>
  <si>
    <t>Dec. 31, 2013USD ($)</t>
  </si>
  <si>
    <t>Schedule Of Trading Securities And Other Trading Assets [Line Items]</t>
  </si>
  <si>
    <t>Investment securities at carrying value, pledged | $</t>
  </si>
  <si>
    <t>Proceeds from sales of available-for-sale securities | $</t>
  </si>
  <si>
    <t>Gross realized gains | $</t>
  </si>
  <si>
    <t>Gross realized losses | $</t>
  </si>
  <si>
    <t>Gross unrealized gains | $</t>
  </si>
  <si>
    <t>Gross unrealized losses | $</t>
  </si>
  <si>
    <t>Investment securities in unrealized loss position were not other-than-temporarily impaired | Securities</t>
  </si>
  <si>
    <t>Small Business Administration (SBA) Pool Securities [Member]</t>
  </si>
  <si>
    <t>Federal National Mortgage Association (FNMA) [Member]</t>
  </si>
  <si>
    <t>Mortgage-Backed Securities Issued by Federal Home Loan Corporation (FHLMC) [Member]</t>
  </si>
  <si>
    <t>Government National Mortgage Association (GNMA) [Member]</t>
  </si>
  <si>
    <t>U.S. Treasuries</t>
  </si>
  <si>
    <t>Investment Securities - Summary of Amortized Cost and Fair Value of Investment Securities by Contractual Maturity (Detail) - USD ($) $ in Thousands</t>
  </si>
  <si>
    <t>Available for sale, Amortized cost, Due after one but within five years</t>
  </si>
  <si>
    <t>Available for sale, Amortized cost, Due after five years but within ten years</t>
  </si>
  <si>
    <t>Available for sale, Amortized cost, Due after ten years</t>
  </si>
  <si>
    <t>Available for sale, Estimated Fair Value, Due after one but within five years</t>
  </si>
  <si>
    <t>Available for sale, Estimated Fair Value, Due after five years but within ten years</t>
  </si>
  <si>
    <t>Available for sale, Estimated Fair Value, Due after ten years</t>
  </si>
  <si>
    <t>Held to Maturity, Amortized Cost, Due after one but within five years</t>
  </si>
  <si>
    <t>Held to Maturity, Amortized Cost, Due after five years but within ten years</t>
  </si>
  <si>
    <t>Held to Maturity, Amortized Cost, Due after ten years</t>
  </si>
  <si>
    <t>Held to maturity, Estimated Fair Value, Due after one but within five years</t>
  </si>
  <si>
    <t>Held to maturity, Estimated Fair Value, Due after five years but within ten years</t>
  </si>
  <si>
    <t>Held to maturity, Estimated Fair Value, Due after ten years</t>
  </si>
  <si>
    <t>Investment Securities - Summary of Gross Unrealized Losses and Fair Value of Investments, with Unrealized Losses of Temporarily Impaired Securities (Detail) - USD ($) $ in Thousands</t>
  </si>
  <si>
    <t>Securities Available for Sale, Unrealized Loss, Less Than Twelve Months</t>
  </si>
  <si>
    <t>Securities Available for Sale, Estimated Fair Value, Less Than Twelve Months</t>
  </si>
  <si>
    <t>Securities Available for Sale, Unrealized Loss, More Than Twelve Months</t>
  </si>
  <si>
    <t>Securities Available for Sale, Estimated Fair Value, More Than Twelve Months</t>
  </si>
  <si>
    <t>Securities Available for Sale, Unrealized Loss, Total</t>
  </si>
  <si>
    <t>Securities Available for Sale, Estimated Fair Value, Total</t>
  </si>
  <si>
    <t>Securities Held to Maturity, Unrealized Loss, Less Than Twelve Months</t>
  </si>
  <si>
    <t>Securities Held to Maturity, Estimated Fair Value, Less Than Twelve Months</t>
  </si>
  <si>
    <t>Securities Held to Maturity, Unrealized Loss, More Than Twelve Months</t>
  </si>
  <si>
    <t>Securities Held to Maturity, Estimated Fair Value, More Than Twelve Months</t>
  </si>
  <si>
    <t>Securities Held to Maturity, Unrealized Loss, Total</t>
  </si>
  <si>
    <t>Securities Held to Maturity, Estimated Fair Value, Total</t>
  </si>
  <si>
    <t>Loans - Additional Information (Detail) - USD ($)</t>
  </si>
  <si>
    <t>Accounts Notes And Loans Receivable [Line Items]</t>
  </si>
  <si>
    <t>Deferred fee (income) costs, net</t>
  </si>
  <si>
    <t>Increase (Decrease) in total gross loans</t>
  </si>
  <si>
    <t>Gross loans, total amount</t>
  </si>
  <si>
    <t>All loans and credit cards delinquent</t>
  </si>
  <si>
    <t>90 days</t>
  </si>
  <si>
    <t>Real estate loans delinquent</t>
  </si>
  <si>
    <t>Delinquent real estate loans foreclosure completion period</t>
  </si>
  <si>
    <t>Period for loans delinquent under formula category</t>
  </si>
  <si>
    <t>60 days</t>
  </si>
  <si>
    <t>Reserve for off balance sheet credit risk on provision for loan losses</t>
  </si>
  <si>
    <t>Reserve for allowance for loan losses at period end</t>
  </si>
  <si>
    <t>Bank outstanding loan delinquency rate</t>
  </si>
  <si>
    <t>2.50%</t>
  </si>
  <si>
    <t>0.10%</t>
  </si>
  <si>
    <t>Accrual of interest payments on loan</t>
  </si>
  <si>
    <t>Troubled Debt Restructurings (TDRs)</t>
  </si>
  <si>
    <t>Decrease in Troubled debt restructurings</t>
  </si>
  <si>
    <t>Pass [Member]</t>
  </si>
  <si>
    <t>Special Mention [Member]</t>
  </si>
  <si>
    <t>Downgrade of various loans</t>
  </si>
  <si>
    <t>Substandard [Member]</t>
  </si>
  <si>
    <t>Transfer of loan due to grade change</t>
  </si>
  <si>
    <t>Formula Classified [Member]</t>
  </si>
  <si>
    <t>Percentage of Loan collateralized</t>
  </si>
  <si>
    <t>110.00%</t>
  </si>
  <si>
    <t>Commercial &amp; Industrial [Member]</t>
  </si>
  <si>
    <t>Commercial &amp; Industrial [Member] | Pass [Member]</t>
  </si>
  <si>
    <t>Commercial &amp; Industrial [Member] | Special Mention [Member]</t>
  </si>
  <si>
    <t>Change in loan relationship</t>
  </si>
  <si>
    <t>Commercial &amp; Industrial [Member] | Substandard [Member]</t>
  </si>
  <si>
    <t>Commercial &amp; Industrial [Member] | Formula Classified [Member]</t>
  </si>
  <si>
    <t>Commercial Mortgage [Member]</t>
  </si>
  <si>
    <t>Commercial Mortgage [Member] | Pass [Member]</t>
  </si>
  <si>
    <t>Commercial Mortgage [Member] | Special Mention [Member]</t>
  </si>
  <si>
    <t>Commercial Mortgage [Member] | Substandard [Member]</t>
  </si>
  <si>
    <t>Commercial Mortgage [Member] | Formula Classified [Member]</t>
  </si>
  <si>
    <t>Commercial Construction Loans [Member]</t>
  </si>
  <si>
    <t>Consumer Loans [Member]</t>
  </si>
  <si>
    <t>[1]</t>
  </si>
  <si>
    <t>Consumer Loans [Member] | Pass [Member]</t>
  </si>
  <si>
    <t>Consumer Loans [Member] | Formula Classified [Member]</t>
  </si>
  <si>
    <t>Commercial Construction [Member]</t>
  </si>
  <si>
    <t>Commercial Construction [Member] | Pass [Member]</t>
  </si>
  <si>
    <t>Residential Mortgage [Member]</t>
  </si>
  <si>
    <t>Residential Mortgage [Member] | Pass [Member]</t>
  </si>
  <si>
    <t>Residential Mortgage [Member] | Special Mention [Member]</t>
  </si>
  <si>
    <t>Residential Mortgage [Member] | Substandard [Member]</t>
  </si>
  <si>
    <t>Residential Mortgage [Member] | Formula Classified [Member]</t>
  </si>
  <si>
    <t>Home Equity [Member]</t>
  </si>
  <si>
    <t>Home Equity [Member] | Pass [Member]</t>
  </si>
  <si>
    <t>Home Equity [Member] | Formula Classified [Member]</t>
  </si>
  <si>
    <t>Automobile [Member]</t>
  </si>
  <si>
    <t>Automobile [Member] | Pass [Member]</t>
  </si>
  <si>
    <t>Automobile [Member] | Formula Classified [Member]</t>
  </si>
  <si>
    <t>Automobile Loan Delinquencies</t>
  </si>
  <si>
    <t>Consumer Portfolio Segment</t>
  </si>
  <si>
    <t>Consumer Portfolio Segment | Home Equity [Member]</t>
  </si>
  <si>
    <t>Comprised of other revolving credit, installment, and overdrafts.</t>
  </si>
  <si>
    <t>Loans - Loan Portfolio (Detail) - USD ($) $ in Thousands</t>
  </si>
  <si>
    <t>Dec. 31, 2012</t>
  </si>
  <si>
    <t>Allowance for loan losses</t>
  </si>
  <si>
    <t>Loans, net</t>
  </si>
  <si>
    <t>Commercial, Percent</t>
  </si>
  <si>
    <t>66.90%</t>
  </si>
  <si>
    <t>66.10%</t>
  </si>
  <si>
    <t>Consumer, Percent</t>
  </si>
  <si>
    <t>33.10%</t>
  </si>
  <si>
    <t>33.90%</t>
  </si>
  <si>
    <t>Gross loans, Total Percent</t>
  </si>
  <si>
    <t>100.00%</t>
  </si>
  <si>
    <t>1.90%</t>
  </si>
  <si>
    <t>13.50%</t>
  </si>
  <si>
    <t>14.40%</t>
  </si>
  <si>
    <t>21.80%</t>
  </si>
  <si>
    <t>21.40%</t>
  </si>
  <si>
    <t>39.20%</t>
  </si>
  <si>
    <t>40.70%</t>
  </si>
  <si>
    <t>5.80%</t>
  </si>
  <si>
    <t>4.10%</t>
  </si>
  <si>
    <t>17.10%</t>
  </si>
  <si>
    <t>17.50%</t>
  </si>
  <si>
    <t>Commercial [Member]</t>
  </si>
  <si>
    <t>Loans - Certain Loans Acquired in Acquisition of Portfolio of Loans from Wells Fargo (Detail) - USD ($) $ in Thousands</t>
  </si>
  <si>
    <t>Financing Receivable Impaired [Line Items]</t>
  </si>
  <si>
    <t>Total loans</t>
  </si>
  <si>
    <t>Wells Fargo [Member]</t>
  </si>
  <si>
    <t>Consumer, Amount</t>
  </si>
  <si>
    <t>Wells Fargo [Member] | Residential Mortgage [Member]</t>
  </si>
  <si>
    <t>Wells Fargo [Member] | ASC 310-30 Loans [Member]</t>
  </si>
  <si>
    <t>Wells Fargo [Member] | All Other [Member]</t>
  </si>
  <si>
    <t>Wells Fargo [Member] | All Other [Member] | Residential Mortgage [Member]</t>
  </si>
  <si>
    <t>Wells Fargo [Member] | Consumer Loans [Member]</t>
  </si>
  <si>
    <t>Wells Fargo [Member] | Consumer Loans [Member] | ASC 310-30 Loans [Member]</t>
  </si>
  <si>
    <t>Loans - Activity of Allowance for Loan Losses (Detail) - USD ($) $ in Thousands</t>
  </si>
  <si>
    <t>Balance, beginning of period</t>
  </si>
  <si>
    <t>Recoveries on loans previously charged off</t>
  </si>
  <si>
    <t>Charged off loans</t>
  </si>
  <si>
    <t>Balance, end of period</t>
  </si>
  <si>
    <t>Loans - Loan Balances and Related Allowance for Loan Losses, by Portfolio Type (Detail) - USD ($) $ in Thousands</t>
  </si>
  <si>
    <t>Allowance for loan losses:</t>
  </si>
  <si>
    <t>Charge-offs</t>
  </si>
  <si>
    <t>Recoveries</t>
  </si>
  <si>
    <t>Provision</t>
  </si>
  <si>
    <t>Allowance balance at end of quarter related to:</t>
  </si>
  <si>
    <t>Loans collectively evaluated for impairment</t>
  </si>
  <si>
    <t>Loan balances at end of quarter:</t>
  </si>
  <si>
    <t>Loans individually evaluated for impairment</t>
  </si>
  <si>
    <t>Ending Balance</t>
  </si>
  <si>
    <t>Residential Mortgage And Home Equity [Member]</t>
  </si>
  <si>
    <t>Consumer [Member]</t>
  </si>
  <si>
    <t>Loans - Summary of Delinquency Status of Loans (Detail) - USD ($) $ in Thousands</t>
  </si>
  <si>
    <t>Financing Receivable Recorded Investment Past Due [Line Items]</t>
  </si>
  <si>
    <t>Total Past Due</t>
  </si>
  <si>
    <t>Current</t>
  </si>
  <si>
    <t>Total Loans Outstanding</t>
  </si>
  <si>
    <t>30-59 Days Past Due [Member]</t>
  </si>
  <si>
    <t>30-59 Days Past Due [Member] | Automobile [Member]</t>
  </si>
  <si>
    <t>30-59 Days Past Due [Member] | Residential Mortgage [Member]</t>
  </si>
  <si>
    <t>30-59 Days Past Due [Member] | Home Equity [Member]</t>
  </si>
  <si>
    <t>30-59 Days Past Due [Member] | Commercial &amp; Industrial [Member]</t>
  </si>
  <si>
    <t>30-59 Days Past Due [Member] | Commercial Mortgage [Member]</t>
  </si>
  <si>
    <t>30-59 Days Past Due [Member] | Consumer Loans [Member]</t>
  </si>
  <si>
    <t>30-59 Days Past Due [Member] | Commercial [Member]</t>
  </si>
  <si>
    <t>30-59 Days Past Due [Member] | Consumer Portfolio Segment</t>
  </si>
  <si>
    <t>60-89 Days Past Due [Member]</t>
  </si>
  <si>
    <t>60-89 Days Past Due [Member] | Automobile [Member]</t>
  </si>
  <si>
    <t>60-89 Days Past Due [Member] | Residential Mortgage [Member]</t>
  </si>
  <si>
    <t>60-89 Days Past Due [Member] | Home Equity [Member]</t>
  </si>
  <si>
    <t>60-89 Days Past Due [Member] | Commercial &amp; Industrial [Member]</t>
  </si>
  <si>
    <t>60-89 Days Past Due [Member] | Commercial Mortgage [Member]</t>
  </si>
  <si>
    <t>60-89 Days Past Due [Member] | Consumer Loans [Member]</t>
  </si>
  <si>
    <t>60-89 Days Past Due [Member] | Commercial [Member]</t>
  </si>
  <si>
    <t>60-89 Days Past Due [Member] | Consumer Portfolio Segment</t>
  </si>
  <si>
    <t>90 Days and Greater [Member]</t>
  </si>
  <si>
    <t>90 Days and Greater [Member] | Automobile [Member]</t>
  </si>
  <si>
    <t>90 Days and Greater [Member] | Residential Mortgage [Member]</t>
  </si>
  <si>
    <t>90 Days and Greater [Member] | Commercial &amp; Industrial [Member]</t>
  </si>
  <si>
    <t>90 Days and Greater [Member] | Commercial Mortgage [Member]</t>
  </si>
  <si>
    <t>90 Days and Greater [Member] | Consumer Loans [Member]</t>
  </si>
  <si>
    <t>90 Days and Greater [Member] | Commercial [Member]</t>
  </si>
  <si>
    <t>90 Days and Greater [Member] | Consumer Portfolio Segment</t>
  </si>
  <si>
    <t>Loans - Loans on Non-Accrual Status, by Portfolio (Detail) - USD ($) $ in Thousands</t>
  </si>
  <si>
    <t>Non-accrual loans</t>
  </si>
  <si>
    <t>Comprised of other revolving credit, installment loans, and overdrafts.</t>
  </si>
  <si>
    <t>Loans - Summary of Loans by Portfolio Type and Internal Credit Quality Ratings (Detail) - USD ($)</t>
  </si>
  <si>
    <t>Financing Receivable Recorded Investment [Line Items]</t>
  </si>
  <si>
    <t>Loans - Non-Accrual Loans and Restructured Loans (Detail) - USD ($) $ in Thousands</t>
  </si>
  <si>
    <t>Restructured loans:</t>
  </si>
  <si>
    <t>Non-accruing restructured loans</t>
  </si>
  <si>
    <t>Accruing restructured loans</t>
  </si>
  <si>
    <t>Total restructured loans</t>
  </si>
  <si>
    <t>Other non-accruing impaired loans</t>
  </si>
  <si>
    <t>Total impaired loans</t>
  </si>
  <si>
    <t>Impaired loans less than 90 days delinquent and included in total impaired loans</t>
  </si>
  <si>
    <t>Loans - Information Related to Impaired Loans (Detail) - USD ($) $ in Thousands</t>
  </si>
  <si>
    <t>Total impaired loans with no related allowance, Recorded Investment</t>
  </si>
  <si>
    <t>Total impaired loans with no related allowance, Unpaid Principal Balance</t>
  </si>
  <si>
    <t>Total impaired loans with no related allowance, Average Recorded Investment</t>
  </si>
  <si>
    <t>Total impaired loans with no related allowance, Interest Income Recognized</t>
  </si>
  <si>
    <t>Loans - Troubled Debt Restructurings (Detail) $ in Thousands</t>
  </si>
  <si>
    <t>Dec. 31, 2015USD ($)SecurityLoan</t>
  </si>
  <si>
    <t>Financing Receivable Modifications [Line Items]</t>
  </si>
  <si>
    <t>Number of Loans | SecurityLoan</t>
  </si>
  <si>
    <t>Pre-Modification Outstanding Recorded Investment</t>
  </si>
  <si>
    <t>Post-Modification Outstanding Recorded Investment</t>
  </si>
  <si>
    <t>Outstanding Balance</t>
  </si>
  <si>
    <t>Performing [Member]</t>
  </si>
  <si>
    <t>Performing [Member] | Residential Mortgage [Member]</t>
  </si>
  <si>
    <t>Performing [Member] | Commercial Mortgage [Member]</t>
  </si>
  <si>
    <t>Nonperforming [Member]</t>
  </si>
  <si>
    <t>Nonperforming [Member] | Commercial Mortgage [Member]</t>
  </si>
  <si>
    <t>Premises and Equipment - Summary of Premises and Equipment (Detail) - USD ($) $ in Thousands</t>
  </si>
  <si>
    <t>Property, Plant and Equipment [Line Items]</t>
  </si>
  <si>
    <t>Cost</t>
  </si>
  <si>
    <t>Accumulated Depreciation</t>
  </si>
  <si>
    <t>Net Book Value</t>
  </si>
  <si>
    <t>Buildings [Member]</t>
  </si>
  <si>
    <t>Furniture and Equipment [Member]</t>
  </si>
  <si>
    <t>Automobiles and Mobile Facilities [Member]</t>
  </si>
  <si>
    <t>Leasehold Improvements [Member]</t>
  </si>
  <si>
    <t>Property Plant and Equipment Other than Construction In Progress [Member]</t>
  </si>
  <si>
    <t>Construction in Progress [Member]</t>
  </si>
  <si>
    <t>Premises and Equipment - Additional Information (Detail) - USD ($) $ in Thousands</t>
  </si>
  <si>
    <t>Depreciation expense</t>
  </si>
  <si>
    <t>Other Assets - Summary of Other Assets (Detail) - USD ($) $ in Thousands</t>
  </si>
  <si>
    <t>Bank Owned Life Insurance</t>
  </si>
  <si>
    <t>Prepaid income tax</t>
  </si>
  <si>
    <t>Prepaid expenses</t>
  </si>
  <si>
    <t>Other real estate owned, net (Note 9)</t>
  </si>
  <si>
    <t>Deferred tax asset, net (Note 13)</t>
  </si>
  <si>
    <t>Mortgage servicing rights</t>
  </si>
  <si>
    <t>Other</t>
  </si>
  <si>
    <t>Total other assets</t>
  </si>
  <si>
    <t>Other Real Estate Owned - Other Real Estate Owned Presented Net of Allowance for Losses (Detail) - USD ($) $ in Thousands</t>
  </si>
  <si>
    <t>Other Real Estate [Roll Forward]</t>
  </si>
  <si>
    <t>Other real estate, Beginning Balance</t>
  </si>
  <si>
    <t>Additions</t>
  </si>
  <si>
    <t>Sales</t>
  </si>
  <si>
    <t>Write-downs and loss on sale, net</t>
  </si>
  <si>
    <t>Change in valuation allowances</t>
  </si>
  <si>
    <t>Other Real Estate, Ending Balance</t>
  </si>
  <si>
    <t>Other Real Estate Owned - Summary of Other Real Estate Owned Operations Included in Non-Interest Expenses (Detail) - USD ($) $ in Thousands</t>
  </si>
  <si>
    <t>Other real estate owned operations, net</t>
  </si>
  <si>
    <t>Loss (gain) on the sale of the other real estate owned</t>
  </si>
  <si>
    <t>Write-downs</t>
  </si>
  <si>
    <t>Net losses from other real estate owned operations</t>
  </si>
  <si>
    <t>Deposits - Summary of Deposits (Detail) - USD ($) $ in Thousands</t>
  </si>
  <si>
    <t>Deposits [Abstract]</t>
  </si>
  <si>
    <t>Non-interest bearing deposits</t>
  </si>
  <si>
    <t>Interest bearing deposits</t>
  </si>
  <si>
    <t>Demand deposits</t>
  </si>
  <si>
    <t>Regular Savings</t>
  </si>
  <si>
    <t>Time deposits:</t>
  </si>
  <si>
    <t>$100,000 or more</t>
  </si>
  <si>
    <t>Less than $100,000</t>
  </si>
  <si>
    <t>Other interest bearing deposits</t>
  </si>
  <si>
    <t>Total interest bearing deposits</t>
  </si>
  <si>
    <t>Total Deposits</t>
  </si>
  <si>
    <t>Deposits - Scheduled Maturities of Time Deposits (Detail) $ in Thousands</t>
  </si>
  <si>
    <t>Dec. 31, 2015USD ($)</t>
  </si>
  <si>
    <t>Time Deposits [Abstract]</t>
  </si>
  <si>
    <t>2020 and Thereafter</t>
  </si>
  <si>
    <t>Time deposits, Total</t>
  </si>
  <si>
    <t>Borrowings - Additional Information (Detail) - USD ($)</t>
  </si>
  <si>
    <t>Maximum borrowing capacity represented as percentage of assets</t>
  </si>
  <si>
    <t>35.00%</t>
  </si>
  <si>
    <t>Outstanding advances against credit line</t>
  </si>
  <si>
    <t>Federal Funds lines of credit available</t>
  </si>
  <si>
    <t>Outstanding borrowings</t>
  </si>
  <si>
    <t>Transactions with Board of Directors - Summary of Loan Transactions with Board of Directors (Detail) - Management [Member] - USD ($) $ in Thousands</t>
  </si>
  <si>
    <t>Related Party Transaction [Line Items]</t>
  </si>
  <si>
    <t>Beginning balance</t>
  </si>
  <si>
    <t>New loans granted</t>
  </si>
  <si>
    <t>Principal repayments</t>
  </si>
  <si>
    <t>Ending balance of term loans</t>
  </si>
  <si>
    <t>Year-end balance of revolving accounts</t>
  </si>
  <si>
    <t>Total term loans and revolving accounts</t>
  </si>
  <si>
    <t>Transactions with Board of Directors - Additional Information (Detail) $ in Thousands</t>
  </si>
  <si>
    <t>Dec. 31, 2015USD ($)EntityDirectors</t>
  </si>
  <si>
    <t>Number of entities which provide facilities | Entity</t>
  </si>
  <si>
    <t>Number of directors | Directors</t>
  </si>
  <si>
    <t>Lease payments made | $</t>
  </si>
  <si>
    <t>Income Taxes - Components of Income Tax Provision (Detail) - USD ($) $ in Thousands</t>
  </si>
  <si>
    <t>Government of Guam tax expense (benefit):</t>
  </si>
  <si>
    <t>Deferred</t>
  </si>
  <si>
    <t>Foreign income taxes (including U.S. income taxes)</t>
  </si>
  <si>
    <t>Total income tax expense</t>
  </si>
  <si>
    <t>Income Taxes - Summary of Differences between Statutory Federal Income Tax Rate and Effective Tax Rates (Detail)</t>
  </si>
  <si>
    <t>Deferred Income Tax Expense Benefit Continuing Operations [Abstract]</t>
  </si>
  <si>
    <t>Statutory Guam income tax rate</t>
  </si>
  <si>
    <t>34.00%</t>
  </si>
  <si>
    <t>Permanent differences</t>
  </si>
  <si>
    <t>(7.52%)</t>
  </si>
  <si>
    <t>(6.80%)</t>
  </si>
  <si>
    <t>(5.50%)</t>
  </si>
  <si>
    <t>0.00%</t>
  </si>
  <si>
    <t>1.00%</t>
  </si>
  <si>
    <t>0.80%</t>
  </si>
  <si>
    <t>26.48%</t>
  </si>
  <si>
    <t>28.20%</t>
  </si>
  <si>
    <t>29.30%</t>
  </si>
  <si>
    <t>Income Taxes - Components of Deferred Income Taxes (Detail) - USD ($) $ in Thousands</t>
  </si>
  <si>
    <t>Components Of Deferred Tax Assets [Abstract]</t>
  </si>
  <si>
    <t>Deferred loan origination fees</t>
  </si>
  <si>
    <t>Loan loss provision</t>
  </si>
  <si>
    <t>Deferred rent obligation</t>
  </si>
  <si>
    <t>Other real estate owned valuation</t>
  </si>
  <si>
    <t>Fixed assets</t>
  </si>
  <si>
    <t>Stock-based compensation</t>
  </si>
  <si>
    <t>SERP</t>
  </si>
  <si>
    <t>Accrued Bonus</t>
  </si>
  <si>
    <t>Net operating loss</t>
  </si>
  <si>
    <t>Change in valuation allowance</t>
  </si>
  <si>
    <t>Deferred tax (benefit) provision</t>
  </si>
  <si>
    <t>Income Taxes - Components of Net Deferred Tax Asset (Detail) - USD ($) $ in Thousands</t>
  </si>
  <si>
    <t>Deferred tax asset:</t>
  </si>
  <si>
    <t>Loan origination fees</t>
  </si>
  <si>
    <t>Net unrealized loss on securities held-to-maturity</t>
  </si>
  <si>
    <t>Net unrealized gain on securities available-for-sale</t>
  </si>
  <si>
    <t>Accruals not currently deductible</t>
  </si>
  <si>
    <t>Total deferred tax asset</t>
  </si>
  <si>
    <t>Deferred tax liability:</t>
  </si>
  <si>
    <t>Total deferred tax liability</t>
  </si>
  <si>
    <t>Valuation allowance</t>
  </si>
  <si>
    <t>Net deferred tax asset</t>
  </si>
  <si>
    <t>Income Taxes - Additional Information (Detail) - USD ($) $ in Thousands</t>
  </si>
  <si>
    <t>Employee Benefit Plans - Additional Information (Detail) - USD ($)</t>
  </si>
  <si>
    <t>Executive Employment Agreements [Member]</t>
  </si>
  <si>
    <t>Share-based Compensation Arrangement by Share-based Payment Award [Line Items]</t>
  </si>
  <si>
    <t>Number of shares granted to executive employee</t>
  </si>
  <si>
    <t>Phantom Share Units (PSUs) [Member]</t>
  </si>
  <si>
    <t>Stock outstanding</t>
  </si>
  <si>
    <t>Phantom Share Units (PSUs) [Member] | President [Member]</t>
  </si>
  <si>
    <t>Stock units in lieu of an equal amount of incentive bonus</t>
  </si>
  <si>
    <t>Phantom Share Units (PSUs) [Member] | Executive Vice President [Member]</t>
  </si>
  <si>
    <t>Two Thousand Eleven Plan [Member]</t>
  </si>
  <si>
    <t>Employees right to purchase stock to maximum amount</t>
  </si>
  <si>
    <t>Employees right to purchase stock to maximum extent</t>
  </si>
  <si>
    <t>Share purchase price percentage of fair market value</t>
  </si>
  <si>
    <t>85.00%</t>
  </si>
  <si>
    <t>Compensation expense</t>
  </si>
  <si>
    <t>Executive Employment Agreements [Member] | Phantom Share Units (PSUs) [Member] | President [Member]</t>
  </si>
  <si>
    <t>Termination date</t>
  </si>
  <si>
    <t>Dec. 31,
		2017</t>
  </si>
  <si>
    <t>Executive Employment Agreements [Member] | Phantom Share Units (PSUs) [Member] | Executive Vice President [Member]</t>
  </si>
  <si>
    <t>May 31,
		2018</t>
  </si>
  <si>
    <t>Employee Benefit Plans - Additional Information 1 (Detail)</t>
  </si>
  <si>
    <t>Aug. 09, 2013Person</t>
  </si>
  <si>
    <t>Jan. 01, 2012Person</t>
  </si>
  <si>
    <t>Apr. 30, 2011USD ($)Retirement_Payments</t>
  </si>
  <si>
    <t>Mar. 31, 2008</t>
  </si>
  <si>
    <t>Feb. 28, 2008</t>
  </si>
  <si>
    <t>Dec. 31, 2015USD ($)Person</t>
  </si>
  <si>
    <t>Defined Benefit Plan Disclosure [Line Items]</t>
  </si>
  <si>
    <t>Eligibility service period condition for participant under plan</t>
  </si>
  <si>
    <t>Matching contribution percentage</t>
  </si>
  <si>
    <t>Employee contribution percentage to compensation plan</t>
  </si>
  <si>
    <t>6.00%</t>
  </si>
  <si>
    <t>Employee deferral, minimum</t>
  </si>
  <si>
    <t>Employee deferral, maximum</t>
  </si>
  <si>
    <t>Matching contribution vested period of service</t>
  </si>
  <si>
    <t>2 years</t>
  </si>
  <si>
    <t>Expense attributable to the plan</t>
  </si>
  <si>
    <t>Expected to be recognized in net periodic benefit cost</t>
  </si>
  <si>
    <t>Senior Vice Presidents [Member]</t>
  </si>
  <si>
    <t>Retirement payments</t>
  </si>
  <si>
    <t>Executive Vice President [Member]</t>
  </si>
  <si>
    <t>President [Member]</t>
  </si>
  <si>
    <t>Chief Executive Officer [Member]</t>
  </si>
  <si>
    <t>Senior Vice Presidents Employment Agreements Two [Member]</t>
  </si>
  <si>
    <t>Employment agreement term</t>
  </si>
  <si>
    <t>Number of employee for availing employment benefit | Person</t>
  </si>
  <si>
    <t>Senior Vice Presidents Employment Agreements [Member]</t>
  </si>
  <si>
    <t>Dec. 31,
		2016</t>
  </si>
  <si>
    <t>Supplemental Executive Retirement Plan (SERP) [Member]</t>
  </si>
  <si>
    <t>Frequency for member entitled to receive employment benefit payment | Retirement_Payments</t>
  </si>
  <si>
    <t>Retirement Payments Period Following Retirement Or Other Termination Date</t>
  </si>
  <si>
    <t>Employee Benefit Plans - Changes in Projected Benefit Obligation of Other Benefits under Plan and its Funded Status (Detail) - USD ($) $ in Thousands</t>
  </si>
  <si>
    <t>Change in benefit obligation:</t>
  </si>
  <si>
    <t>Benefit obligation at beginning of period</t>
  </si>
  <si>
    <t>Service cost</t>
  </si>
  <si>
    <t>Interest cost</t>
  </si>
  <si>
    <t>Benefit obligation at end of period</t>
  </si>
  <si>
    <t>Amounts recognized in the Statement of Financial Condition</t>
  </si>
  <si>
    <t>Unfunded accrued SERP liability—current</t>
  </si>
  <si>
    <t>Total unfunded accrued SERP liability</t>
  </si>
  <si>
    <t>Net amount recognized in accumulated other comprehensive income</t>
  </si>
  <si>
    <t>Accumulated benefit obligation</t>
  </si>
  <si>
    <t>Assumptions as of December 31,:</t>
  </si>
  <si>
    <t>Assumed discount rate</t>
  </si>
  <si>
    <t>4.33%</t>
  </si>
  <si>
    <t>Rate of compensation increase</t>
  </si>
  <si>
    <t>Components of net periodic SERP cost YTD:</t>
  </si>
  <si>
    <t>Net periodic SERP cost</t>
  </si>
  <si>
    <t>Earnings Per Common Share - Summary of Earnings Per Common Share (Detail) - USD ($) $ / shares in Units, shares in Thousands, $ in Thousands</t>
  </si>
  <si>
    <t>Earnings Per Share [Abstract]</t>
  </si>
  <si>
    <t>Net income available for common stockholders</t>
  </si>
  <si>
    <t>Weighted average number of common shares outstanding</t>
  </si>
  <si>
    <t>Weighted average number of common shares outstanding- used to calculate diluted earnings per common share</t>
  </si>
  <si>
    <t>Income per common share:</t>
  </si>
  <si>
    <t>Commitments and Contingencies - Summary of Financial Instruments with Off-Balance-Sheet Risk (Detail) - USD ($) $ in Thousands</t>
  </si>
  <si>
    <t>Commitments to Extend Credit [Member]</t>
  </si>
  <si>
    <t>Loss Contingencies [Line Items]</t>
  </si>
  <si>
    <t>Financial Instrument with off-balance-sheet risk</t>
  </si>
  <si>
    <t>Letters of Credit [Member]</t>
  </si>
  <si>
    <t>Letters of Credit [Member] | Standby Letters of Credit [Member]</t>
  </si>
  <si>
    <t>Letters of Credit [Member] | Commercial Letters Of Credit [Member]</t>
  </si>
  <si>
    <t>Commitments and Contingencies - Additional Information (Detail)</t>
  </si>
  <si>
    <t>Letters of credit expiration date maximum</t>
  </si>
  <si>
    <t>Maximum undiscounted future payments</t>
  </si>
  <si>
    <t>Guarantee maturity maximum</t>
  </si>
  <si>
    <t>Liabilities associated with guarantees</t>
  </si>
  <si>
    <t>Unpaid principal balances of mortgage loans serviced</t>
  </si>
  <si>
    <t>Mortgage servicing rights at their fair value</t>
  </si>
  <si>
    <t>Operating leases contractual term, Minimum</t>
  </si>
  <si>
    <t>Operating leases contractual term, Maximum</t>
  </si>
  <si>
    <t>99 years</t>
  </si>
  <si>
    <t>Deferred obligation</t>
  </si>
  <si>
    <t>Lease payments made</t>
  </si>
  <si>
    <t>Lease of office space to third parties, Minimum</t>
  </si>
  <si>
    <t>3 years</t>
  </si>
  <si>
    <t>Lease of office space to third parties, Maximum</t>
  </si>
  <si>
    <t>Option period, Maximum</t>
  </si>
  <si>
    <t>Minimum future rents to be received under non-cancelable operating sublease agreements, 2016</t>
  </si>
  <si>
    <t>Minimum future rents to be received under non-cancelable operating sublease agreements, 2017</t>
  </si>
  <si>
    <t>Minimum future rents to be received under non-cancelable operating sublease agreements, 2018</t>
  </si>
  <si>
    <t>Minimum future rents to be received under non-cancelable operating sublease agreements, 2019</t>
  </si>
  <si>
    <t>Commitments and Contingencies - Annual Lease Commitments (Detail) $ in Thousands</t>
  </si>
  <si>
    <t>Years ending December 31,</t>
  </si>
  <si>
    <t>Commitments and Contingencies - Summary of Rental Activities (Detail) - USD ($) $ in Thousands</t>
  </si>
  <si>
    <t>Operating Leases Rent Expense [Abstract]</t>
  </si>
  <si>
    <t>Rent expense</t>
  </si>
  <si>
    <t>Less: sublease rentals</t>
  </si>
  <si>
    <t>Net rent expense</t>
  </si>
  <si>
    <t>Minimum Regulatory Capital Requirements - Summary of Bank's Actual Capital Amounts and Ratios (Detail) - USD ($) $ in Thousands</t>
  </si>
  <si>
    <t>Total capital (to Risk Weighted Assets), Actual, Amount</t>
  </si>
  <si>
    <t>Tier 1 capital (to Risk Weighted Assets), Actual, Amount</t>
  </si>
  <si>
    <t>Tier 1 capital (to Average Assets), Actual, Amount</t>
  </si>
  <si>
    <t>Common Equity Tier 1 Capital (to Risk Weighted Assets), Actual, Amount</t>
  </si>
  <si>
    <t>Total capital (to Risk Weighted Assets), Actual, Ratio</t>
  </si>
  <si>
    <t>12.45%</t>
  </si>
  <si>
    <t>11.83%</t>
  </si>
  <si>
    <t>Tier 1 capital (to Risk Weighted Assets), Actual, Ratio</t>
  </si>
  <si>
    <t>11.20%</t>
  </si>
  <si>
    <t>10.58%</t>
  </si>
  <si>
    <t>Tier 1 capital (to Average Assets), Actual, Ratio</t>
  </si>
  <si>
    <t>7.40%</t>
  </si>
  <si>
    <t>7.01%</t>
  </si>
  <si>
    <t>Common Equity Tier 1 Capital (to Risk Weighted Assets), Actual, Ratio</t>
  </si>
  <si>
    <t>Total capital (to Risk Weighted Assets), For Capital Adequacy Purposes, Amount</t>
  </si>
  <si>
    <t>Tier 1 capital (to Risk Weighted Assets), For Capital Adequacy Purposes, Amount</t>
  </si>
  <si>
    <t>Tier 1 capital (to Average Assets), For Capital Adequacy Purposes, Amount</t>
  </si>
  <si>
    <t>Common Equity Tier 1 Capital (to Risk Weighted Assets), For Capital Adequacy Purposes, Amount</t>
  </si>
  <si>
    <t>Total capital (to Risk Weighted Assets), For Capital Adequacy Purposes, Ratio</t>
  </si>
  <si>
    <t>8.00%</t>
  </si>
  <si>
    <t>Tier 1 capital (to Risk Weighted Assets), For Capital Adequacy Purposes, Ratio</t>
  </si>
  <si>
    <t>4.00%</t>
  </si>
  <si>
    <t>Tier 1 capital (to Average Assets), For Capital Adequacy Purposes, Ratio</t>
  </si>
  <si>
    <t>Common Equity Tier 1 Capital (to Risk Weighted Assets), For Capital Adequacy Purposes, Ratio</t>
  </si>
  <si>
    <t>4.50%</t>
  </si>
  <si>
    <t>Total capital (to Risk Weighted Assets), To Be Well Capitalized Under Prompt Corrective Action Provisions, Amount</t>
  </si>
  <si>
    <t>Tier 1 capital (to Risk Weighted Assets), To Be Well Capitalized Under Prompt Corrective Action Provisions, Amount</t>
  </si>
  <si>
    <t>Tier 1 capital (to Average Assets), To Be Well Capitalized Under Prompt Corrective Action Provisions, Amount</t>
  </si>
  <si>
    <t>Common Equity Tier 1 Capital (to Risk Weighted Assets), To Be Well Capitalized Under Prompt Corrective Action Provisions, Amount</t>
  </si>
  <si>
    <t>Total capital (to Risk Weighted Assets), To Be Well Capitalized Under Prompt Corrective Action Provisions, Ratio</t>
  </si>
  <si>
    <t>10.00%</t>
  </si>
  <si>
    <t>Tier 1 capital (to Risk Weighted Assets), To Be Well Capitalized Under Prompt Corrective Action Provisions, Ratio</t>
  </si>
  <si>
    <t>Tier 1 capital (to Average Assets), To Be Well Capitalized Under Prompt Corrective Action Provisions, Ratio</t>
  </si>
  <si>
    <t>Common Equity Tier 1 Capital (to Risk Weighted Assets), To Be Well Capitalized Under Prompt Corrective Action Provisions, Ratio</t>
  </si>
  <si>
    <t>6.50%</t>
  </si>
  <si>
    <t>Parent Company Only Information - Parent Company Annual Financial Information (Detail) - USD ($) $ in Thousands</t>
  </si>
  <si>
    <t>Assets</t>
  </si>
  <si>
    <t>LIABILITIES AND STOCKHOLDERS’ EQUITY</t>
  </si>
  <si>
    <t>Liabilities</t>
  </si>
  <si>
    <t>Stockholders’ equity</t>
  </si>
  <si>
    <t>Parent Company [Member]</t>
  </si>
  <si>
    <t>Due from subsidiary depository institution</t>
  </si>
  <si>
    <t>Investment in subsidiary</t>
  </si>
  <si>
    <t>Parent Company Only Information - Summary of Statements of Income (Detail) - USD ($) $ in Thousands</t>
  </si>
  <si>
    <t>Condensed Financial Statements Captions [Line Items]</t>
  </si>
  <si>
    <t>Interest expense</t>
  </si>
  <si>
    <t>Other expenses</t>
  </si>
  <si>
    <t>Dividend income</t>
  </si>
  <si>
    <t>Equity in undistributed income of subsidiary</t>
  </si>
  <si>
    <t>Parent Company Only Information - Summary of Statements of Cash Flows (Detail) - USD ($) $ in Thousands</t>
  </si>
  <si>
    <t>Cash Flows from Financing Activities:</t>
  </si>
  <si>
    <t>Cash dividends paid</t>
  </si>
  <si>
    <t>Undistributed (earnings) losses of subsidiary</t>
  </si>
  <si>
    <t>Net change in other short-term borrowings</t>
  </si>
  <si>
    <t>Net cash used in financing activities</t>
  </si>
  <si>
    <t>Cash and Cash Equivalents, beginning of period</t>
  </si>
  <si>
    <t>Cash and Cash Equivalents, end of period</t>
  </si>
  <si>
    <t>Fair Value of Assets and Liabilities - Summary of Financial Assets Measured at Fair Value on Recurring Basis (Detail) - USD ($) $ in Thousands</t>
  </si>
  <si>
    <t>Fair Value Assets And Liabilities Measured On Recurring And Nonrecurring Basis [Line Items]</t>
  </si>
  <si>
    <t>Fair Value on Recurring Basis [Member]</t>
  </si>
  <si>
    <t>Fair Value on Recurring Basis [Member] | Quoted Prices in Active Markets for Identical Assets (Level 1) [Member]</t>
  </si>
  <si>
    <t>Fair Value on Recurring Basis [Member] | Significant Other Observable Inputs (Level 2) [Member]</t>
  </si>
  <si>
    <t>Fair Value on Recurring Basis [Member] | Significant Unobservable Inputs (Level 3) [Member]</t>
  </si>
  <si>
    <t>Fair Value on Recurring Basis [Member] | U.S. Treasury Notes and Bonds [Member]</t>
  </si>
  <si>
    <t>Fair Value on Recurring Basis [Member] | U.S. Treasury Notes and Bonds [Member] | Quoted Prices in Active Markets for Identical Assets (Level 1) [Member]</t>
  </si>
  <si>
    <t>Fair Value on Recurring Basis [Member] | U.S. Government Agency and Sponsored Enterprise (GSE) Debt Securities [Member]</t>
  </si>
  <si>
    <t>Fair Value on Recurring Basis [Member] | U.S. Government Agency and Sponsored Enterprise (GSE) Debt Securities [Member] | Significant Other Observable Inputs (Level 2) [Member]</t>
  </si>
  <si>
    <t>Fair Value on Recurring Basis [Member] | U.S. Government Agency Pool Securities [Member]</t>
  </si>
  <si>
    <t>Fair Value on Recurring Basis [Member] | U.S. Government Agency Pool Securities [Member] | Significant Other Observable Inputs (Level 2) [Member]</t>
  </si>
  <si>
    <t>Fair Value on Recurring Basis [Member] | U.S. Government Agency or GSE Mortgage-Backed Securities [Member]</t>
  </si>
  <si>
    <t>Fair Value on Recurring Basis [Member] | U.S. Government Agency or GSE Mortgage-Backed Securities [Member] | Significant Other Observable Inputs (Level 2) [Member]</t>
  </si>
  <si>
    <t>Fair Value on Recurring Basis [Member] | MSRs [Member]</t>
  </si>
  <si>
    <t>Fair Value on Recurring Basis [Member] | MSRs [Member] | Significant Unobservable Inputs (Level 3) [Member]</t>
  </si>
  <si>
    <t>Fair Value of Assets and Liabilities - Additional Information (Detail)</t>
  </si>
  <si>
    <t>Liabilities measured at fair value on a recurring basis</t>
  </si>
  <si>
    <t>Transfers in or out of the Bank's Level 3 financial assets</t>
  </si>
  <si>
    <t>Number of days to maturity federal funds purchased and FHLB advances to be treated as short-term borrowings</t>
  </si>
  <si>
    <t>Short-term borrowings outstanding</t>
  </si>
  <si>
    <t>Long-term borrowings outstanding</t>
  </si>
  <si>
    <t>Fair value of FHLB advances maturing after ninety days</t>
  </si>
  <si>
    <t>Collateral Deficient [Member]</t>
  </si>
  <si>
    <t>Number of loans being collateral | SecurityLoan</t>
  </si>
  <si>
    <t>Fair Value of Assets and Liabilities - Assets Measured at Fair Value on Recurring Basis (Detail) - USD ($) $ in Thousands</t>
  </si>
  <si>
    <t>Fair Value Assets Measured On Recurring Basis Unobservable Input Reconciliation Calculation Roll Forward</t>
  </si>
  <si>
    <t>Realized and unrealized net gains:</t>
  </si>
  <si>
    <t>Included in net income</t>
  </si>
  <si>
    <t>Purchases, sales and issuances</t>
  </si>
  <si>
    <t>Purchases</t>
  </si>
  <si>
    <t>Ending balance</t>
  </si>
  <si>
    <t>Fair Value of Assets and Liabilities - Assets Measured at Fair Value on Nonrecurring Basis (Detail) - USD ($) $ in Thousands</t>
  </si>
  <si>
    <t>Fair Value on Nonrecurring Basis [Member] | Impaired Loans [Member]</t>
  </si>
  <si>
    <t>Fair Value on Nonrecurring Basis [Member] | Other Real Estate Owned [Member]</t>
  </si>
  <si>
    <t>Quoted Prices in Active Markets for Identical Assets (Level 1) [Member]</t>
  </si>
  <si>
    <t>Significant Other Observable Inputs (Level 2) [Member]</t>
  </si>
  <si>
    <t>Significant Unobservable Inputs (Level 3) [Member]</t>
  </si>
  <si>
    <t>Significant Unobservable Inputs (Level 3) [Member] | Fair Value on Nonrecurring Basis [Member] | Impaired Loans [Member]</t>
  </si>
  <si>
    <t>Significant Unobservable Inputs (Level 3) [Member] | Fair Value on Nonrecurring Basis [Member] | Other Real Estate Owned [Member]</t>
  </si>
  <si>
    <t>Fair Value of Assets and Liabilities - Fair Value of Other Financial Instruments (Detail) - USD ($) $ in Thousands</t>
  </si>
  <si>
    <t>Financial assets:</t>
  </si>
  <si>
    <t>Cash and cash equivalents, Carrying Amount</t>
  </si>
  <si>
    <t>Restricted cash, Carrying Amount</t>
  </si>
  <si>
    <t>Federal Home Loan Bank stock, Carrying Amount</t>
  </si>
  <si>
    <t>Investment securities held to maturity, Carrying Amount</t>
  </si>
  <si>
    <t>Loans, Carrying Amount</t>
  </si>
  <si>
    <t>Total financial assets, Carrying Amount</t>
  </si>
  <si>
    <t>Investment securities held to maturity, Fair Value</t>
  </si>
  <si>
    <t>Financial liabilities:</t>
  </si>
  <si>
    <t>Deposits, Carrying Amount</t>
  </si>
  <si>
    <t>Total financial liabilities, Carrying Amount</t>
  </si>
  <si>
    <t>Cash and cash equivalents, Fair Value</t>
  </si>
  <si>
    <t>Restricted cash, Fair Value</t>
  </si>
  <si>
    <t>Total financial assets, Fair Value</t>
  </si>
  <si>
    <t>Federal Home Loan Bank stock, Fair Value</t>
  </si>
  <si>
    <t>Loans, Fair Value</t>
  </si>
  <si>
    <t>Deposits, Fair Value</t>
  </si>
  <si>
    <t>Total financial liabilities, Fair Value</t>
  </si>
  <si>
    <t>Subsequent Events - Additional Information (Detail) $ in Thousands</t>
  </si>
  <si>
    <t>1 Months Ended</t>
  </si>
  <si>
    <t>Jan. 31, 2016USD ($)</t>
  </si>
  <si>
    <t>Subsequent Event [Member] | BankGuam Investment and Insurance Services [Member]</t>
  </si>
  <si>
    <t>Subsequent Event [Line Items]</t>
  </si>
  <si>
    <t>Capitalized amount</t>
  </si>
</sst>
</file>

<file path=xl/styles.xml><?xml version="1.0" encoding="utf-8"?>
<styleSheet xmlns="http://schemas.openxmlformats.org/spreadsheetml/2006/main">
  <numFmts count="3">
    <numFmt formatCode="_(&quot;$ &quot;#,##0_);_(&quot;$ &quot;(#,##0)" numFmtId="165"/>
    <numFmt formatCode="_(&quot;$ &quot;#,##0.0000_);_(&quot;$ &quot;(#,##0.0000)" numFmtId="166"/>
    <numFmt formatCode="_(&quot;$ &quot;#,##0.00_);_(&quot;$ &quot;(#,##0.00)" numFmtId="167"/>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1">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worksheets/sheet74.xml" Type="http://schemas.openxmlformats.org/officeDocument/2006/relationships/worksheet"/><ns0:Relationship Id="rId75" Target="worksheets/sheet75.xml" Type="http://schemas.openxmlformats.org/officeDocument/2006/relationships/worksheet"/><ns0:Relationship Id="rId76" Target="worksheets/sheet76.xml" Type="http://schemas.openxmlformats.org/officeDocument/2006/relationships/worksheet"/><ns0:Relationship Id="rId77" Target="worksheets/sheet77.xml" Type="http://schemas.openxmlformats.org/officeDocument/2006/relationships/worksheet"/><ns0:Relationship Id="rId78" Target="worksheets/sheet78.xml" Type="http://schemas.openxmlformats.org/officeDocument/2006/relationships/worksheet"/><ns0:Relationship Id="rId79" Target="worksheets/sheet79.xml" Type="http://schemas.openxmlformats.org/officeDocument/2006/relationships/worksheet"/><ns0:Relationship Id="rId80" Target="worksheets/sheet80.xml" Type="http://schemas.openxmlformats.org/officeDocument/2006/relationships/worksheet"/><ns0:Relationship Id="rId81" Target="worksheets/sheet81.xml" Type="http://schemas.openxmlformats.org/officeDocument/2006/relationships/worksheet"/><ns0:Relationship Id="rId82" Target="worksheets/sheet82.xml" Type="http://schemas.openxmlformats.org/officeDocument/2006/relationships/worksheet"/><ns0:Relationship Id="rId83" Target="worksheets/sheet83.xml" Type="http://schemas.openxmlformats.org/officeDocument/2006/relationships/worksheet"/><ns0:Relationship Id="rId84" Target="worksheets/sheet84.xml" Type="http://schemas.openxmlformats.org/officeDocument/2006/relationships/worksheet"/><ns0:Relationship Id="rId85" Target="worksheets/sheet85.xml" Type="http://schemas.openxmlformats.org/officeDocument/2006/relationships/worksheet"/><ns0:Relationship Id="rId86" Target="worksheets/sheet86.xml" Type="http://schemas.openxmlformats.org/officeDocument/2006/relationships/worksheet"/><ns0:Relationship Id="rId87" Target="worksheets/sheet87.xml" Type="http://schemas.openxmlformats.org/officeDocument/2006/relationships/worksheet"/><ns0:Relationship Id="rId88" Target="worksheets/sheet88.xml" Type="http://schemas.openxmlformats.org/officeDocument/2006/relationships/worksheet"/><ns0:Relationship Id="rId89" Target="worksheets/sheet89.xml" Type="http://schemas.openxmlformats.org/officeDocument/2006/relationships/worksheet"/><ns0:Relationship Id="rId90" Target="worksheets/sheet90.xml" Type="http://schemas.openxmlformats.org/officeDocument/2006/relationships/worksheet"/><ns0:Relationship Id="rId91" Target="worksheets/sheet91.xml" Type="http://schemas.openxmlformats.org/officeDocument/2006/relationships/worksheet"/><ns0:Relationship Id="rId92" Target="worksheets/sheet92.xml" Type="http://schemas.openxmlformats.org/officeDocument/2006/relationships/worksheet"/><ns0:Relationship Id="rId93" Target="worksheets/sheet93.xml" Type="http://schemas.openxmlformats.org/officeDocument/2006/relationships/worksheet"/><ns0:Relationship Id="rId94" Target="sharedStrings.xml" Type="http://schemas.openxmlformats.org/officeDocument/2006/relationships/sharedStrings"/><ns0:Relationship Id="rId95" Target="styles.xml" Type="http://schemas.openxmlformats.org/officeDocument/2006/relationships/styles"/><ns0:Relationship Id="rId96"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43"/>
    <col customWidth="1" max="2" min="2" width="26"/>
    <col customWidth="1" max="3" min="3" width="14"/>
  </cols>
  <sheetData>
    <row spans="1:3" r="1">
      <c t="s" r="A1" s="1">
        <v>0</v>
      </c>
      <c t="s" r="B1" s="2">
        <v>1</v>
      </c>
    </row>
    <row spans="1:3" r="2">
      <c t="s" r="B2" s="2">
        <v>2</v>
      </c>
      <c t="s" r="C2" s="2">
        <v>3</v>
      </c>
    </row>
    <row spans="1:3" r="3">
      <c t="s" r="A3" s="3">
        <v>4</v>
      </c>
    </row>
    <row spans="1:3" r="4">
      <c t="s" r="A4" s="4">
        <v>5</v>
      </c>
      <c t="s" r="B4" s="4">
        <v>6</v>
      </c>
    </row>
    <row spans="1:3" r="5">
      <c t="s" r="A5" s="4">
        <v>7</v>
      </c>
      <c t="s" r="B5" s="4">
        <v>8</v>
      </c>
    </row>
    <row spans="1:3" r="6">
      <c t="s" r="A6" s="4">
        <v>9</v>
      </c>
      <c t="s" r="B6" s="4">
        <v>10</v>
      </c>
    </row>
    <row spans="1:3" r="7">
      <c t="s" r="A7" s="4">
        <v>11</v>
      </c>
      <c t="n" r="B7" s="6">
        <v>2015</v>
      </c>
    </row>
    <row spans="1:3" r="8">
      <c t="s" r="A8" s="4">
        <v>12</v>
      </c>
      <c t="s" r="B8" s="4">
        <v>13</v>
      </c>
    </row>
    <row spans="1:3" r="9">
      <c t="s" r="A9" s="4">
        <v>14</v>
      </c>
      <c t="s" r="B9" s="4">
        <v>15</v>
      </c>
    </row>
    <row spans="1:3" r="10">
      <c t="s" r="A10" s="4">
        <v>16</v>
      </c>
      <c t="n" r="B10" s="6">
        <v>1527383</v>
      </c>
    </row>
    <row spans="1:3" r="11">
      <c t="s" r="A11" s="4">
        <v>17</v>
      </c>
      <c t="s" r="B11" s="4">
        <v>18</v>
      </c>
    </row>
    <row spans="1:3" r="12">
      <c t="s" r="A12" s="4">
        <v>19</v>
      </c>
      <c t="s" r="B12" s="4">
        <v>20</v>
      </c>
    </row>
    <row spans="1:3" r="13">
      <c t="s" r="A13" s="4">
        <v>21</v>
      </c>
      <c t="s" r="B13" s="4">
        <v>22</v>
      </c>
    </row>
    <row spans="1:3" r="14">
      <c t="s" r="A14" s="4">
        <v>23</v>
      </c>
      <c t="s" r="B14" s="4">
        <v>20</v>
      </c>
    </row>
    <row spans="1:3" r="15">
      <c t="s" r="A15" s="4">
        <v>24</v>
      </c>
      <c t="s" r="B15" s="4">
        <v>25</v>
      </c>
    </row>
    <row spans="1:3" r="16">
      <c t="s" r="A16" s="4">
        <v>26</v>
      </c>
      <c t="n" r="C16" s="6">
        <v>9241212</v>
      </c>
    </row>
    <row spans="1:3" r="17">
      <c t="s" r="A17" s="4">
        <v>27</v>
      </c>
      <c t="n" r="C17" s="7">
        <v>38997181</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r="A1" s="1">
        <v>200</v>
      </c>
      <c t="s" r="B1" s="2">
        <v>1</v>
      </c>
    </row>
    <row spans="1:2" r="2">
      <c t="s" r="B2" s="2">
        <v>2</v>
      </c>
    </row>
    <row spans="1:2" r="3">
      <c t="s" r="A3" s="3">
        <v>201</v>
      </c>
    </row>
    <row spans="1:2" r="4">
      <c t="s" r="A4" s="4">
        <v>200</v>
      </c>
      <c t="s" r="B4" s="4">
        <v>20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80"/>
  </cols>
  <sheetData>
    <row spans="1:2" r="1">
      <c t="s" r="A1" s="1">
        <v>203</v>
      </c>
      <c t="s" r="B1" s="2">
        <v>1</v>
      </c>
    </row>
    <row spans="1:2" r="2">
      <c t="s" r="B2" s="2">
        <v>2</v>
      </c>
    </row>
    <row spans="1:2" r="3">
      <c t="s" r="A3" s="3">
        <v>204</v>
      </c>
    </row>
    <row spans="1:2" r="4">
      <c t="s" r="A4" s="4">
        <v>203</v>
      </c>
      <c t="s" r="B4" s="4">
        <v>20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spans="1:2" r="1">
      <c t="s" r="A1" s="1">
        <v>206</v>
      </c>
      <c t="s" r="B1" s="2">
        <v>1</v>
      </c>
    </row>
    <row spans="1:2" r="2">
      <c t="s" r="B2" s="2">
        <v>2</v>
      </c>
    </row>
    <row spans="1:2" r="3">
      <c t="s" r="A3" s="3">
        <v>207</v>
      </c>
    </row>
    <row spans="1:2" r="4">
      <c t="s" r="A4" s="4">
        <v>206</v>
      </c>
      <c t="s" r="B4" s="4">
        <v>20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3"/>
    <col customWidth="1" max="2" min="2" width="80"/>
  </cols>
  <sheetData>
    <row spans="1:2" r="1">
      <c t="s" r="A1" s="1">
        <v>74</v>
      </c>
      <c t="s" r="B1" s="2">
        <v>1</v>
      </c>
    </row>
    <row spans="1:2" r="2">
      <c t="s" r="B2" s="2">
        <v>2</v>
      </c>
    </row>
    <row spans="1:2" r="3">
      <c t="s" r="A3" s="3">
        <v>204</v>
      </c>
    </row>
    <row spans="1:2" r="4">
      <c t="s" r="A4" s="4">
        <v>74</v>
      </c>
      <c t="s" r="B4" s="4">
        <v>20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0"/>
    <col customWidth="1" max="2" min="2" width="80"/>
  </cols>
  <sheetData>
    <row spans="1:2" r="1">
      <c t="s" r="A1" s="1">
        <v>210</v>
      </c>
      <c t="s" r="B1" s="2">
        <v>1</v>
      </c>
    </row>
    <row spans="1:2" r="2">
      <c t="s" r="B2" s="2">
        <v>2</v>
      </c>
    </row>
    <row spans="1:2" r="3">
      <c t="s" r="A3" s="3">
        <v>211</v>
      </c>
    </row>
    <row spans="1:2" r="4">
      <c t="s" r="A4" s="4">
        <v>210</v>
      </c>
      <c t="s" r="B4" s="4">
        <v>21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spans="1:2" r="1">
      <c t="s" r="A1" s="1">
        <v>213</v>
      </c>
      <c t="s" r="B1" s="2">
        <v>1</v>
      </c>
    </row>
    <row spans="1:2" r="2">
      <c t="s" r="B2" s="2">
        <v>2</v>
      </c>
    </row>
    <row spans="1:2" r="3">
      <c t="s" r="A3" s="3">
        <v>214</v>
      </c>
    </row>
    <row spans="1:2" r="4">
      <c t="s" r="A4" s="4">
        <v>213</v>
      </c>
      <c t="s" r="B4" s="4">
        <v>21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t="s" r="A1" s="1">
        <v>216</v>
      </c>
      <c t="s" r="B1" s="2">
        <v>1</v>
      </c>
    </row>
    <row spans="1:2" r="2">
      <c t="s" r="B2" s="2">
        <v>2</v>
      </c>
    </row>
    <row spans="1:2" r="3">
      <c t="s" r="A3" s="3">
        <v>217</v>
      </c>
    </row>
    <row spans="1:2" r="4">
      <c t="s" r="A4" s="4">
        <v>216</v>
      </c>
      <c t="s" r="B4" s="4">
        <v>21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t="s" r="A1" s="1">
        <v>219</v>
      </c>
      <c t="s" r="B1" s="2">
        <v>1</v>
      </c>
    </row>
    <row spans="1:2" r="2">
      <c t="s" r="B2" s="2">
        <v>2</v>
      </c>
    </row>
    <row spans="1:2" r="3">
      <c t="s" r="A3" s="3">
        <v>217</v>
      </c>
    </row>
    <row spans="1:2" r="4">
      <c t="s" r="A4" s="4">
        <v>219</v>
      </c>
      <c t="s" r="B4" s="4">
        <v>22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t="s" r="A1" s="1">
        <v>221</v>
      </c>
      <c t="s" r="B1" s="2">
        <v>1</v>
      </c>
    </row>
    <row spans="1:2" r="2">
      <c t="s" r="B2" s="2">
        <v>2</v>
      </c>
    </row>
    <row spans="1:2" r="3">
      <c t="s" r="A3" s="3">
        <v>222</v>
      </c>
    </row>
    <row spans="1:2" r="4">
      <c t="s" r="A4" s="4">
        <v>221</v>
      </c>
      <c t="s" r="B4" s="4">
        <v>22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spans="1:2" r="1">
      <c t="s" r="A1" s="1">
        <v>224</v>
      </c>
      <c t="s" r="B1" s="2">
        <v>1</v>
      </c>
    </row>
    <row spans="1:2" r="2">
      <c t="s" r="B2" s="2">
        <v>2</v>
      </c>
    </row>
    <row spans="1:2" r="3">
      <c t="s" r="A3" s="3">
        <v>225</v>
      </c>
    </row>
    <row spans="1:2" r="4">
      <c t="s" r="A4" s="4">
        <v>224</v>
      </c>
      <c t="s" r="B4" s="4">
        <v>22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3"/>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28</v>
      </c>
      <c t="s" r="B1" s="2">
        <v>2</v>
      </c>
      <c t="s" r="C1" s="2">
        <v>29</v>
      </c>
    </row>
    <row spans="1:3" r="2">
      <c t="s" r="A2" s="3">
        <v>30</v>
      </c>
    </row>
    <row spans="1:3" r="3">
      <c t="s" r="A3" s="4">
        <v>31</v>
      </c>
      <c t="n" r="B3" s="7">
        <v>28536</v>
      </c>
      <c t="n" r="C3" s="7">
        <v>21862</v>
      </c>
    </row>
    <row spans="1:3" r="4">
      <c t="s" r="A4" s="4">
        <v>32</v>
      </c>
      <c t="n" r="C4" s="6">
        <v>5000</v>
      </c>
    </row>
    <row spans="1:3" r="5">
      <c t="s" r="A5" s="4">
        <v>33</v>
      </c>
      <c t="n" r="B5" s="6">
        <v>72263</v>
      </c>
      <c t="n" r="C5" s="6">
        <v>79046</v>
      </c>
    </row>
    <row spans="1:3" r="6">
      <c t="s" r="A6" s="4">
        <v>34</v>
      </c>
      <c t="n" r="B6" s="6">
        <v>100799</v>
      </c>
      <c t="n" r="C6" s="6">
        <v>105908</v>
      </c>
    </row>
    <row spans="1:3" r="7">
      <c t="s" r="A7" s="4">
        <v>35</v>
      </c>
      <c t="n" r="B7" s="6">
        <v>400</v>
      </c>
      <c t="n" r="C7" s="6">
        <v>400</v>
      </c>
    </row>
    <row spans="1:3" r="8">
      <c t="s" r="A8" s="4">
        <v>36</v>
      </c>
      <c t="n" r="B8" s="6">
        <v>227535</v>
      </c>
      <c t="n" r="C8" s="6">
        <v>230557</v>
      </c>
    </row>
    <row spans="1:3" r="9">
      <c t="s" r="A9" s="4">
        <v>37</v>
      </c>
      <c t="n" r="B9" s="6">
        <v>100519</v>
      </c>
      <c t="n" r="C9" s="6">
        <v>105280</v>
      </c>
    </row>
    <row spans="1:3" r="10">
      <c t="s" r="A10" s="4">
        <v>38</v>
      </c>
      <c t="n" r="B10" s="6">
        <v>1762</v>
      </c>
      <c t="n" r="C10" s="6">
        <v>2067</v>
      </c>
    </row>
    <row spans="1:3" r="11">
      <c t="s" r="A11" s="4">
        <v>39</v>
      </c>
      <c t="n" r="B11" s="6">
        <v>1054250</v>
      </c>
      <c t="n" r="C11" s="6">
        <v>967393</v>
      </c>
    </row>
    <row spans="1:3" r="12">
      <c t="s" r="A12" s="4">
        <v>40</v>
      </c>
      <c t="n" r="B12" s="6">
        <v>4098</v>
      </c>
      <c t="n" r="C12" s="6">
        <v>3764</v>
      </c>
    </row>
    <row spans="1:3" r="13">
      <c t="s" r="A13" s="4">
        <v>41</v>
      </c>
      <c t="n" r="B13" s="6">
        <v>17876</v>
      </c>
      <c t="n" r="C13" s="6">
        <v>18586</v>
      </c>
    </row>
    <row spans="1:3" r="14">
      <c t="s" r="A14" s="4">
        <v>42</v>
      </c>
      <c t="n" r="B14" s="6">
        <v>783</v>
      </c>
      <c t="n" r="C14" s="6">
        <v>783</v>
      </c>
    </row>
    <row spans="1:3" r="15">
      <c t="s" r="A15" s="4">
        <v>43</v>
      </c>
      <c t="n" r="B15" s="6">
        <v>36262</v>
      </c>
      <c t="n" r="C15" s="6">
        <v>31001</v>
      </c>
    </row>
    <row spans="1:3" r="16">
      <c t="s" r="A16" s="4">
        <v>44</v>
      </c>
      <c t="n" r="B16" s="6">
        <v>1544284</v>
      </c>
      <c t="n" r="C16" s="6">
        <v>1465739</v>
      </c>
    </row>
    <row spans="1:3" r="17">
      <c t="s" r="A17" s="3">
        <v>45</v>
      </c>
    </row>
    <row spans="1:3" r="18">
      <c t="s" r="A18" s="4">
        <v>46</v>
      </c>
      <c t="n" r="B18" s="6">
        <v>413662</v>
      </c>
      <c t="n" r="C18" s="6">
        <v>391108</v>
      </c>
    </row>
    <row spans="1:3" r="19">
      <c t="s" r="A19" s="4">
        <v>47</v>
      </c>
      <c t="n" r="B19" s="6">
        <v>1009009</v>
      </c>
      <c t="n" r="C19" s="6">
        <v>964406</v>
      </c>
    </row>
    <row spans="1:3" r="20">
      <c t="s" r="A20" s="4">
        <v>48</v>
      </c>
      <c t="n" r="B20" s="6">
        <v>1422671</v>
      </c>
      <c t="n" r="C20" s="6">
        <v>1355514</v>
      </c>
    </row>
    <row spans="1:3" r="21">
      <c t="s" r="A21" s="4">
        <v>49</v>
      </c>
      <c t="n" r="B21" s="6">
        <v>113</v>
      </c>
      <c t="n" r="C21" s="6">
        <v>134</v>
      </c>
    </row>
    <row spans="1:3" r="22">
      <c t="s" r="A22" s="4">
        <v>50</v>
      </c>
      <c t="n" r="B22" s="6">
        <v>9358</v>
      </c>
      <c t="n" r="C22" s="6">
        <v>7908</v>
      </c>
    </row>
    <row spans="1:3" r="23">
      <c t="s" r="A23" s="4">
        <v>51</v>
      </c>
      <c t="n" r="B23" s="7">
        <v>1432142</v>
      </c>
      <c t="n" r="C23" s="7">
        <v>1363556</v>
      </c>
    </row>
    <row spans="1:3" r="24">
      <c t="s" r="A24" s="4">
        <v>52</v>
      </c>
      <c t="s" r="B24" s="4">
        <v>53</v>
      </c>
      <c t="s" r="C24" s="4">
        <v>53</v>
      </c>
    </row>
    <row spans="1:3" r="25">
      <c t="s" r="A25" s="3">
        <v>54</v>
      </c>
    </row>
    <row spans="1:3" r="26">
      <c t="s" r="A26" s="4">
        <v>55</v>
      </c>
      <c t="n" r="B26" s="7">
        <v>1933</v>
      </c>
      <c t="n" r="C26" s="7">
        <v>1867</v>
      </c>
    </row>
    <row spans="1:3" r="27">
      <c t="s" r="A27" s="4">
        <v>56</v>
      </c>
      <c t="n" r="B27" s="6">
        <v>19659</v>
      </c>
      <c t="n" r="C27" s="6">
        <v>16656</v>
      </c>
    </row>
    <row spans="1:3" r="28">
      <c t="s" r="A28" s="4">
        <v>57</v>
      </c>
      <c t="n" r="B28" s="6">
        <v>94823</v>
      </c>
      <c t="n" r="C28" s="6">
        <v>87154</v>
      </c>
    </row>
    <row spans="1:3" r="29">
      <c t="s" r="A29" s="4">
        <v>58</v>
      </c>
      <c t="n" r="B29" s="6">
        <v>-3983</v>
      </c>
      <c t="n" r="C29" s="6">
        <v>-3204</v>
      </c>
    </row>
    <row spans="1:3" r="30">
      <c t="s" r="A30" s="4">
        <v>59</v>
      </c>
      <c t="n" r="B30" s="6">
        <v>112432</v>
      </c>
      <c t="n" r="C30" s="6">
        <v>102473</v>
      </c>
    </row>
    <row spans="1:3" r="31">
      <c t="s" r="A31" s="4">
        <v>60</v>
      </c>
      <c t="n" r="B31" s="6">
        <v>-290</v>
      </c>
      <c t="n" r="C31" s="6">
        <v>-290</v>
      </c>
    </row>
    <row spans="1:3" r="32">
      <c t="s" r="A32" s="4">
        <v>61</v>
      </c>
      <c t="n" r="B32" s="6">
        <v>112142</v>
      </c>
      <c t="n" r="C32" s="6">
        <v>102183</v>
      </c>
    </row>
    <row spans="1:3" r="33">
      <c t="s" r="A33" s="4">
        <v>62</v>
      </c>
      <c t="n" r="B33" s="7">
        <v>1544284</v>
      </c>
      <c t="n" r="C33" s="7">
        <v>1465739</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r="A1" s="1">
        <v>227</v>
      </c>
      <c t="s" r="B1" s="2">
        <v>1</v>
      </c>
    </row>
    <row spans="1:2" r="2">
      <c t="s" r="B2" s="2">
        <v>2</v>
      </c>
    </row>
    <row spans="1:2" r="3">
      <c t="s" r="A3" s="3">
        <v>228</v>
      </c>
    </row>
    <row spans="1:2" r="4">
      <c t="s" r="A4" s="4">
        <v>227</v>
      </c>
      <c t="s" r="B4" s="4">
        <v>22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spans="1:2" r="1">
      <c t="s" r="A1" s="1">
        <v>230</v>
      </c>
      <c t="s" r="B1" s="2">
        <v>1</v>
      </c>
    </row>
    <row spans="1:2" r="2">
      <c t="s" r="B2" s="2">
        <v>2</v>
      </c>
    </row>
    <row spans="1:2" r="3">
      <c t="s" r="A3" s="3">
        <v>231</v>
      </c>
    </row>
    <row spans="1:2" r="4">
      <c t="s" r="A4" s="4">
        <v>230</v>
      </c>
      <c t="s" r="B4" s="4">
        <v>23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0"/>
    <col customWidth="1" max="2" min="2" width="80"/>
  </cols>
  <sheetData>
    <row spans="1:2" r="1">
      <c t="s" r="A1" s="1">
        <v>233</v>
      </c>
      <c t="s" r="B1" s="2">
        <v>1</v>
      </c>
    </row>
    <row spans="1:2" r="2">
      <c t="s" r="B2" s="2">
        <v>2</v>
      </c>
    </row>
    <row spans="1:2" r="3">
      <c t="s" r="A3" s="3">
        <v>234</v>
      </c>
    </row>
    <row spans="1:2" r="4">
      <c t="s" r="A4" s="4">
        <v>233</v>
      </c>
      <c t="s" r="B4" s="4">
        <v>23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r="A1" s="1">
        <v>236</v>
      </c>
      <c t="s" r="B1" s="2">
        <v>1</v>
      </c>
    </row>
    <row spans="1:2" r="2">
      <c t="s" r="B2" s="2">
        <v>2</v>
      </c>
    </row>
    <row spans="1:2" r="3">
      <c t="s" r="A3" s="3">
        <v>237</v>
      </c>
    </row>
    <row spans="1:2" r="4">
      <c t="s" r="A4" s="4">
        <v>236</v>
      </c>
      <c t="s" r="B4" s="4">
        <v>23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0"/>
    <col customWidth="1" max="2" min="2" width="80"/>
  </cols>
  <sheetData>
    <row spans="1:2" r="1">
      <c t="s" r="A1" s="1">
        <v>239</v>
      </c>
      <c t="s" r="B1" s="2">
        <v>1</v>
      </c>
    </row>
    <row spans="1:2" r="2">
      <c t="s" r="B2" s="2">
        <v>2</v>
      </c>
    </row>
    <row spans="1:2" r="3">
      <c t="s" r="A3" s="3">
        <v>217</v>
      </c>
    </row>
    <row spans="1:2" r="4">
      <c t="s" r="A4" s="4">
        <v>239</v>
      </c>
      <c t="s" r="B4" s="4">
        <v>24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7"/>
    <col customWidth="1" max="2" min="2" width="80"/>
  </cols>
  <sheetData>
    <row spans="1:2" r="1">
      <c t="s" r="A1" s="1">
        <v>241</v>
      </c>
      <c t="s" r="B1" s="2">
        <v>1</v>
      </c>
    </row>
    <row spans="1:2" r="2">
      <c t="s" r="B2" s="2">
        <v>2</v>
      </c>
    </row>
    <row spans="1:2" r="3">
      <c t="s" r="A3" s="3">
        <v>242</v>
      </c>
    </row>
    <row spans="1:2" r="4">
      <c t="s" r="A4" s="4">
        <v>241</v>
      </c>
      <c t="s" r="B4" s="4">
        <v>24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spans="1:2" r="1">
      <c t="s" r="A1" s="1">
        <v>244</v>
      </c>
      <c t="s" r="B1" s="2">
        <v>1</v>
      </c>
    </row>
    <row spans="1:2" r="2">
      <c t="s" r="B2" s="2">
        <v>2</v>
      </c>
    </row>
    <row spans="1:2" r="3">
      <c t="s" r="A3" s="3">
        <v>245</v>
      </c>
    </row>
    <row spans="1:2" r="4">
      <c t="s" r="A4" s="4">
        <v>244</v>
      </c>
      <c t="s" r="B4" s="4">
        <v>246</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t="s" r="A1" s="1">
        <v>247</v>
      </c>
      <c t="s" r="B1" s="2">
        <v>1</v>
      </c>
    </row>
    <row spans="1:2" r="2">
      <c t="s" r="B2" s="2">
        <v>2</v>
      </c>
    </row>
    <row spans="1:2" r="3">
      <c t="s" r="A3" s="3">
        <v>248</v>
      </c>
    </row>
    <row spans="1:2" r="4">
      <c t="s" r="A4" s="4">
        <v>247</v>
      </c>
      <c t="s" r="B4" s="4">
        <v>249</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28"/>
  <sheetViews>
    <sheetView workbookViewId="0">
      <selection activeCell="A1" sqref="A1"/>
    </sheetView>
  </sheetViews>
  <sheetFormatPr baseColWidth="10" defaultRowHeight="15"/>
  <cols>
    <col customWidth="1" max="1" min="1" width="54"/>
    <col customWidth="1" max="2" min="2" width="80"/>
  </cols>
  <sheetData>
    <row spans="1:2" r="1">
      <c t="s" r="A1" s="1">
        <v>250</v>
      </c>
      <c t="s" r="B1" s="2">
        <v>1</v>
      </c>
    </row>
    <row spans="1:2" r="2">
      <c t="s" r="B2" s="2">
        <v>2</v>
      </c>
    </row>
    <row spans="1:2" r="3">
      <c t="s" r="A3" s="3">
        <v>198</v>
      </c>
    </row>
    <row spans="1:2" r="4">
      <c t="s" r="A4" s="4">
        <v>251</v>
      </c>
      <c t="s" r="B4" s="4">
        <v>252</v>
      </c>
    </row>
    <row spans="1:2" r="5">
      <c t="s" r="A5" s="4">
        <v>253</v>
      </c>
      <c t="s" r="B5" s="4">
        <v>254</v>
      </c>
    </row>
    <row spans="1:2" r="6">
      <c t="s" r="A6" s="4">
        <v>255</v>
      </c>
      <c t="s" r="B6" s="4">
        <v>256</v>
      </c>
    </row>
    <row spans="1:2" r="7">
      <c t="s" r="A7" s="4">
        <v>257</v>
      </c>
      <c t="s" r="B7" s="4">
        <v>258</v>
      </c>
    </row>
    <row spans="1:2" r="8">
      <c t="s" r="A8" s="4">
        <v>206</v>
      </c>
      <c t="s" r="B8" s="4">
        <v>259</v>
      </c>
    </row>
    <row spans="1:2" r="9">
      <c t="s" r="A9" s="4">
        <v>260</v>
      </c>
      <c t="s" r="B9" s="4">
        <v>261</v>
      </c>
    </row>
    <row spans="1:2" r="10">
      <c t="s" r="A10" s="4">
        <v>262</v>
      </c>
      <c t="s" r="B10" s="4">
        <v>263</v>
      </c>
    </row>
    <row spans="1:2" r="11">
      <c t="s" r="A11" s="4">
        <v>264</v>
      </c>
      <c t="s" r="B11" s="4">
        <v>265</v>
      </c>
    </row>
    <row spans="1:2" r="12">
      <c t="s" r="A12" s="4">
        <v>266</v>
      </c>
      <c t="s" r="B12" s="4">
        <v>267</v>
      </c>
    </row>
    <row spans="1:2" r="13">
      <c t="s" r="A13" s="4">
        <v>268</v>
      </c>
      <c t="s" r="B13" s="4">
        <v>269</v>
      </c>
    </row>
    <row spans="1:2" r="14">
      <c t="s" r="A14" s="4">
        <v>270</v>
      </c>
      <c t="s" r="B14" s="4">
        <v>271</v>
      </c>
    </row>
    <row spans="1:2" r="15">
      <c t="s" r="A15" s="4">
        <v>272</v>
      </c>
      <c t="s" r="B15" s="4">
        <v>273</v>
      </c>
    </row>
    <row spans="1:2" r="16">
      <c t="s" r="A16" s="4">
        <v>210</v>
      </c>
      <c t="s" r="B16" s="4">
        <v>274</v>
      </c>
    </row>
    <row spans="1:2" r="17">
      <c t="s" r="A17" s="4">
        <v>216</v>
      </c>
      <c t="s" r="B17" s="4">
        <v>275</v>
      </c>
    </row>
    <row spans="1:2" r="18">
      <c t="s" r="A18" s="4">
        <v>42</v>
      </c>
      <c t="s" r="B18" s="4">
        <v>276</v>
      </c>
    </row>
    <row spans="1:2" r="19">
      <c t="s" r="A19" s="4">
        <v>277</v>
      </c>
      <c t="s" r="B19" s="4">
        <v>278</v>
      </c>
    </row>
    <row spans="1:2" r="20">
      <c t="s" r="A20" s="4">
        <v>227</v>
      </c>
      <c t="s" r="B20" s="4">
        <v>279</v>
      </c>
    </row>
    <row spans="1:2" r="21">
      <c t="s" r="A21" s="4">
        <v>280</v>
      </c>
      <c t="s" r="B21" s="4">
        <v>281</v>
      </c>
    </row>
    <row spans="1:2" r="22">
      <c t="s" r="A22" s="4">
        <v>233</v>
      </c>
      <c t="s" r="B22" s="4">
        <v>282</v>
      </c>
    </row>
    <row spans="1:2" r="23">
      <c t="s" r="A23" s="4">
        <v>283</v>
      </c>
      <c t="s" r="B23" s="4">
        <v>284</v>
      </c>
    </row>
    <row spans="1:2" r="24">
      <c t="s" r="A24" s="4">
        <v>285</v>
      </c>
      <c t="s" r="B24" s="4">
        <v>286</v>
      </c>
    </row>
    <row spans="1:2" r="25">
      <c t="s" r="A25" s="4">
        <v>287</v>
      </c>
      <c t="s" r="B25" s="4">
        <v>288</v>
      </c>
    </row>
    <row spans="1:2" r="26">
      <c t="s" r="A26" s="4">
        <v>247</v>
      </c>
      <c t="s" r="B26" s="4">
        <v>289</v>
      </c>
    </row>
    <row spans="1:2" r="27">
      <c t="s" r="A27" s="4">
        <v>200</v>
      </c>
      <c t="s" r="B27" s="4">
        <v>290</v>
      </c>
    </row>
    <row spans="1:2" r="28">
      <c t="s" r="A28" s="4">
        <v>291</v>
      </c>
      <c t="s" r="B28" s="4">
        <v>292</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spans="1:2" r="1">
      <c t="s" r="A1" s="1">
        <v>293</v>
      </c>
      <c t="s" r="B1" s="2">
        <v>1</v>
      </c>
    </row>
    <row spans="1:2" r="2">
      <c t="s" r="B2" s="2">
        <v>2</v>
      </c>
    </row>
    <row spans="1:2" r="3">
      <c t="s" r="A3" s="3">
        <v>207</v>
      </c>
    </row>
    <row spans="1:2" r="4">
      <c t="s" r="A4" s="4">
        <v>294</v>
      </c>
      <c t="s" r="B4" s="4">
        <v>295</v>
      </c>
    </row>
    <row spans="1:2" r="5">
      <c t="s" r="A5" s="4">
        <v>296</v>
      </c>
      <c t="s" r="B5" s="4">
        <v>297</v>
      </c>
    </row>
    <row spans="1:2" r="6">
      <c t="s" r="A6" s="4">
        <v>298</v>
      </c>
      <c t="s" r="B6" s="4">
        <v>299</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63</v>
      </c>
      <c t="s" r="B1" s="2">
        <v>2</v>
      </c>
      <c t="s" r="C1" s="2">
        <v>29</v>
      </c>
    </row>
    <row spans="1:3" r="2">
      <c t="s" r="A2" s="3">
        <v>64</v>
      </c>
    </row>
    <row spans="1:3" r="3">
      <c t="s" r="A3" s="4">
        <v>65</v>
      </c>
      <c t="n" r="B3" s="7">
        <v>14159</v>
      </c>
      <c t="n" r="C3" s="7">
        <v>12526</v>
      </c>
    </row>
    <row spans="1:3" r="4">
      <c t="s" r="A4" s="4">
        <v>66</v>
      </c>
      <c t="n" r="B4" s="8">
        <v>0.2083</v>
      </c>
      <c t="n" r="C4" s="8">
        <v>0.2083</v>
      </c>
    </row>
    <row spans="1:3" r="5">
      <c t="s" r="A5" s="4">
        <v>67</v>
      </c>
      <c t="n" r="B5" s="6">
        <v>48000000</v>
      </c>
      <c t="n" r="C5" s="6">
        <v>48000000</v>
      </c>
    </row>
    <row spans="1:3" r="6">
      <c t="s" r="A6" s="4">
        <v>68</v>
      </c>
      <c t="n" r="B6" s="6">
        <v>9273000</v>
      </c>
      <c t="n" r="C6" s="6">
        <v>8961000</v>
      </c>
    </row>
    <row spans="1:3" r="7">
      <c t="s" r="A7" s="4">
        <v>69</v>
      </c>
      <c t="n" r="B7" s="6">
        <v>9241000</v>
      </c>
      <c t="n" r="C7" s="6">
        <v>8929000</v>
      </c>
    </row>
    <row spans="1:3" r="8">
      <c t="s" r="A8" s="4">
        <v>70</v>
      </c>
      <c t="n" r="B8" s="6">
        <v>32000</v>
      </c>
      <c t="n" r="C8" s="6">
        <v>32000</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13"/>
  <sheetViews>
    <sheetView workbookViewId="0">
      <selection activeCell="A1" sqref="A1"/>
    </sheetView>
  </sheetViews>
  <sheetFormatPr baseColWidth="10" defaultRowHeight="15"/>
  <cols>
    <col customWidth="1" max="1" min="1" width="77"/>
    <col customWidth="1" max="2" min="2" width="80"/>
  </cols>
  <sheetData>
    <row spans="1:2" r="1">
      <c t="s" r="A1" s="1">
        <v>300</v>
      </c>
      <c t="s" r="B1" s="2">
        <v>1</v>
      </c>
    </row>
    <row spans="1:2" r="2">
      <c t="s" r="B2" s="2">
        <v>2</v>
      </c>
    </row>
    <row spans="1:2" r="3">
      <c t="s" r="A3" s="3">
        <v>204</v>
      </c>
    </row>
    <row spans="1:2" r="4">
      <c t="s" r="A4" s="4">
        <v>301</v>
      </c>
      <c t="s" r="B4" s="4">
        <v>302</v>
      </c>
    </row>
    <row spans="1:2" r="5">
      <c t="s" r="A5" s="4">
        <v>303</v>
      </c>
      <c t="s" r="B5" s="4">
        <v>304</v>
      </c>
    </row>
    <row spans="1:2" r="6">
      <c t="s" r="A6" s="4">
        <v>305</v>
      </c>
      <c t="s" r="B6" s="4">
        <v>306</v>
      </c>
    </row>
    <row spans="1:2" r="7">
      <c t="s" r="A7" s="4">
        <v>307</v>
      </c>
      <c t="s" r="B7" s="4">
        <v>308</v>
      </c>
    </row>
    <row spans="1:2" r="8">
      <c t="s" r="A8" s="4">
        <v>309</v>
      </c>
      <c t="s" r="B8" s="4">
        <v>310</v>
      </c>
    </row>
    <row spans="1:2" r="9">
      <c t="s" r="A9" s="4">
        <v>311</v>
      </c>
      <c t="s" r="B9" s="4">
        <v>312</v>
      </c>
    </row>
    <row spans="1:2" r="10">
      <c t="s" r="A10" s="4">
        <v>313</v>
      </c>
      <c t="s" r="B10" s="4">
        <v>314</v>
      </c>
    </row>
    <row spans="1:2" r="11">
      <c t="s" r="A11" s="4">
        <v>315</v>
      </c>
      <c t="s" r="B11" s="4">
        <v>316</v>
      </c>
    </row>
    <row spans="1:2" r="12">
      <c t="s" r="A12" s="4">
        <v>317</v>
      </c>
      <c t="s" r="B12" s="4">
        <v>318</v>
      </c>
    </row>
    <row spans="1:2" r="13">
      <c t="s" r="A13" s="4">
        <v>319</v>
      </c>
      <c t="s" r="B13" s="4">
        <v>320</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0"/>
    <col customWidth="1" max="2" min="2" width="80"/>
  </cols>
  <sheetData>
    <row spans="1:2" r="1">
      <c t="s" r="A1" s="1">
        <v>321</v>
      </c>
      <c t="s" r="B1" s="2">
        <v>1</v>
      </c>
    </row>
    <row spans="1:2" r="2">
      <c t="s" r="B2" s="2">
        <v>2</v>
      </c>
    </row>
    <row spans="1:2" r="3">
      <c t="s" r="A3" s="3">
        <v>211</v>
      </c>
    </row>
    <row spans="1:2" r="4">
      <c t="s" r="A4" s="4">
        <v>322</v>
      </c>
      <c t="s" r="B4" s="4">
        <v>323</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spans="1:2" r="1">
      <c t="s" r="A1" s="1">
        <v>324</v>
      </c>
      <c t="s" r="B1" s="2">
        <v>1</v>
      </c>
    </row>
    <row spans="1:2" r="2">
      <c t="s" r="B2" s="2">
        <v>2</v>
      </c>
    </row>
    <row spans="1:2" r="3">
      <c t="s" r="A3" s="3">
        <v>214</v>
      </c>
    </row>
    <row spans="1:2" r="4">
      <c t="s" r="A4" s="4">
        <v>325</v>
      </c>
      <c t="s" r="B4" s="4">
        <v>326</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t="s" r="A1" s="1">
        <v>327</v>
      </c>
      <c t="s" r="B1" s="2">
        <v>1</v>
      </c>
    </row>
    <row spans="1:2" r="2">
      <c t="s" r="B2" s="2">
        <v>2</v>
      </c>
    </row>
    <row spans="1:2" r="3">
      <c t="s" r="A3" s="3">
        <v>217</v>
      </c>
    </row>
    <row spans="1:2" r="4">
      <c t="s" r="A4" s="4">
        <v>328</v>
      </c>
      <c t="s" r="B4" s="4">
        <v>329</v>
      </c>
    </row>
    <row spans="1:2" r="5">
      <c t="s" r="A5" s="4">
        <v>330</v>
      </c>
      <c t="s" r="B5" s="4">
        <v>331</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38"/>
    <col customWidth="1" max="2" min="2" width="80"/>
  </cols>
  <sheetData>
    <row spans="1:2" r="1">
      <c t="s" r="A1" s="1">
        <v>332</v>
      </c>
      <c t="s" r="B1" s="2">
        <v>1</v>
      </c>
    </row>
    <row spans="1:2" r="2">
      <c t="s" r="B2" s="2">
        <v>2</v>
      </c>
    </row>
    <row spans="1:2" r="3">
      <c t="s" r="A3" s="3">
        <v>217</v>
      </c>
    </row>
    <row spans="1:2" r="4">
      <c t="s" r="A4" s="4">
        <v>333</v>
      </c>
      <c t="s" r="B4" s="4">
        <v>334</v>
      </c>
    </row>
    <row spans="1:2" r="5">
      <c t="s" r="A5" s="4">
        <v>335</v>
      </c>
      <c t="s" r="B5" s="4">
        <v>336</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spans="1:2" r="1">
      <c t="s" r="A1" s="1">
        <v>337</v>
      </c>
      <c t="s" r="B1" s="2">
        <v>1</v>
      </c>
    </row>
    <row spans="1:2" r="2">
      <c t="s" r="B2" s="2">
        <v>2</v>
      </c>
    </row>
    <row spans="1:2" r="3">
      <c t="s" r="A3" s="3">
        <v>225</v>
      </c>
    </row>
    <row spans="1:2" r="4">
      <c t="s" r="A4" s="4">
        <v>338</v>
      </c>
      <c t="s" r="B4" s="4">
        <v>339</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spans="1:2" r="1">
      <c t="s" r="A1" s="1">
        <v>340</v>
      </c>
      <c t="s" r="B1" s="2">
        <v>1</v>
      </c>
    </row>
    <row spans="1:2" r="2">
      <c t="s" r="B2" s="2">
        <v>2</v>
      </c>
    </row>
    <row spans="1:2" r="3">
      <c t="s" r="A3" s="3">
        <v>228</v>
      </c>
    </row>
    <row spans="1:2" r="4">
      <c t="s" r="A4" s="4">
        <v>341</v>
      </c>
      <c t="s" r="B4" s="4">
        <v>342</v>
      </c>
    </row>
    <row spans="1:2" r="5">
      <c t="s" r="A5" s="4">
        <v>343</v>
      </c>
      <c t="s" r="B5" s="4">
        <v>344</v>
      </c>
    </row>
    <row spans="1:2" r="6">
      <c t="s" r="A6" s="4">
        <v>345</v>
      </c>
      <c t="s" r="B6" s="4">
        <v>346</v>
      </c>
    </row>
    <row spans="1:2" r="7">
      <c t="s" r="A7" s="4">
        <v>347</v>
      </c>
      <c t="s" r="B7" s="4">
        <v>348</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r="A1" s="1">
        <v>349</v>
      </c>
      <c t="s" r="B1" s="2">
        <v>1</v>
      </c>
    </row>
    <row spans="1:2" r="2">
      <c t="s" r="B2" s="2">
        <v>2</v>
      </c>
    </row>
    <row spans="1:2" r="3">
      <c t="s" r="A3" s="3">
        <v>231</v>
      </c>
    </row>
    <row spans="1:2" r="4">
      <c t="s" r="A4" s="4">
        <v>350</v>
      </c>
      <c t="s" r="B4" s="4">
        <v>351</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0"/>
    <col customWidth="1" max="2" min="2" width="80"/>
  </cols>
  <sheetData>
    <row spans="1:2" r="1">
      <c t="s" r="A1" s="1">
        <v>352</v>
      </c>
      <c t="s" r="B1" s="2">
        <v>1</v>
      </c>
    </row>
    <row spans="1:2" r="2">
      <c t="s" r="B2" s="2">
        <v>2</v>
      </c>
    </row>
    <row spans="1:2" r="3">
      <c t="s" r="A3" s="3">
        <v>234</v>
      </c>
    </row>
    <row spans="1:2" r="4">
      <c t="s" r="A4" s="4">
        <v>353</v>
      </c>
      <c t="s" r="B4" s="4">
        <v>354</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61"/>
    <col customWidth="1" max="2" min="2" width="80"/>
  </cols>
  <sheetData>
    <row spans="1:2" r="1">
      <c t="s" r="A1" s="1">
        <v>355</v>
      </c>
      <c t="s" r="B1" s="2">
        <v>1</v>
      </c>
    </row>
    <row spans="1:2" r="2">
      <c t="s" r="B2" s="2">
        <v>2</v>
      </c>
    </row>
    <row spans="1:2" r="3">
      <c t="s" r="A3" s="3">
        <v>237</v>
      </c>
    </row>
    <row spans="1:2" r="4">
      <c t="s" r="A4" s="4">
        <v>356</v>
      </c>
      <c t="s" r="B4" s="4">
        <v>357</v>
      </c>
    </row>
    <row spans="1:2" r="5">
      <c t="s" r="A5" s="4">
        <v>358</v>
      </c>
      <c t="s" r="B5" s="4">
        <v>359</v>
      </c>
    </row>
    <row spans="1:2" r="6">
      <c t="s" r="A6" s="4">
        <v>360</v>
      </c>
      <c t="s" r="B6" s="4">
        <v>361</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D47"/>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r="A1" s="1">
        <v>71</v>
      </c>
      <c t="s" r="B1" s="2">
        <v>1</v>
      </c>
    </row>
    <row spans="1:4" r="2">
      <c t="s" r="B2" s="2">
        <v>2</v>
      </c>
      <c t="s" r="C2" s="2">
        <v>29</v>
      </c>
      <c t="s" r="D2" s="2">
        <v>72</v>
      </c>
    </row>
    <row spans="1:4" r="3">
      <c t="s" r="A3" s="3">
        <v>73</v>
      </c>
    </row>
    <row spans="1:4" r="4">
      <c t="s" r="A4" s="4">
        <v>74</v>
      </c>
      <c t="n" r="B4" s="7">
        <v>65061</v>
      </c>
      <c t="n" r="C4" s="7">
        <v>60936</v>
      </c>
      <c t="n" r="D4" s="7">
        <v>58384</v>
      </c>
    </row>
    <row spans="1:4" r="5">
      <c t="s" r="A5" s="4">
        <v>75</v>
      </c>
      <c t="n" r="B5" s="6">
        <v>4580</v>
      </c>
      <c t="n" r="C5" s="6">
        <v>5335</v>
      </c>
      <c t="n" r="D5" s="6">
        <v>4934</v>
      </c>
    </row>
    <row spans="1:4" r="6">
      <c t="s" r="A6" s="4">
        <v>76</v>
      </c>
      <c t="n" r="B6" s="6">
        <v>162</v>
      </c>
      <c t="n" r="C6" s="6">
        <v>201</v>
      </c>
      <c t="n" r="D6" s="6">
        <v>274</v>
      </c>
    </row>
    <row spans="1:4" r="7">
      <c t="s" r="A7" s="4">
        <v>32</v>
      </c>
      <c t="n" r="B7" s="6">
        <v>2</v>
      </c>
      <c t="n" r="C7" s="6">
        <v>6</v>
      </c>
      <c t="n" r="D7" s="6">
        <v>6</v>
      </c>
    </row>
    <row spans="1:4" r="8">
      <c t="s" r="A8" s="4">
        <v>77</v>
      </c>
      <c t="n" r="B8" s="6">
        <v>69805</v>
      </c>
      <c t="n" r="C8" s="6">
        <v>66478</v>
      </c>
      <c t="n" r="D8" s="6">
        <v>63598</v>
      </c>
    </row>
    <row spans="1:4" r="9">
      <c t="s" r="A9" s="3">
        <v>78</v>
      </c>
    </row>
    <row spans="1:4" r="10">
      <c t="s" r="A10" s="4">
        <v>79</v>
      </c>
      <c t="n" r="B10" s="6">
        <v>1731</v>
      </c>
      <c t="n" r="C10" s="6">
        <v>3556</v>
      </c>
      <c t="n" r="D10" s="6">
        <v>4464</v>
      </c>
    </row>
    <row spans="1:4" r="11">
      <c t="s" r="A11" s="4">
        <v>80</v>
      </c>
      <c t="n" r="B11" s="6">
        <v>163</v>
      </c>
      <c t="n" r="C11" s="6">
        <v>204</v>
      </c>
      <c t="n" r="D11" s="6">
        <v>255</v>
      </c>
    </row>
    <row spans="1:4" r="12">
      <c t="s" r="A12" s="4">
        <v>81</v>
      </c>
      <c t="n" r="D12" s="6">
        <v>81</v>
      </c>
    </row>
    <row spans="1:4" r="13">
      <c t="s" r="A13" s="4">
        <v>82</v>
      </c>
      <c t="n" r="B13" s="6">
        <v>1894</v>
      </c>
      <c t="n" r="C13" s="6">
        <v>3760</v>
      </c>
      <c t="n" r="D13" s="6">
        <v>4800</v>
      </c>
    </row>
    <row spans="1:4" r="14">
      <c t="s" r="A14" s="4">
        <v>83</v>
      </c>
      <c t="n" r="B14" s="6">
        <v>67911</v>
      </c>
      <c t="n" r="C14" s="6">
        <v>62718</v>
      </c>
      <c t="n" r="D14" s="6">
        <v>58798</v>
      </c>
    </row>
    <row spans="1:4" r="15">
      <c t="s" r="A15" s="4">
        <v>84</v>
      </c>
      <c t="n" r="B15" s="6">
        <v>4500</v>
      </c>
      <c t="n" r="C15" s="6">
        <v>4540</v>
      </c>
      <c t="n" r="D15" s="6">
        <v>2095</v>
      </c>
    </row>
    <row spans="1:4" r="16">
      <c t="s" r="A16" s="4">
        <v>85</v>
      </c>
      <c t="n" r="B16" s="6">
        <v>63411</v>
      </c>
      <c t="n" r="C16" s="6">
        <v>58178</v>
      </c>
      <c t="n" r="D16" s="6">
        <v>56703</v>
      </c>
    </row>
    <row spans="1:4" r="17">
      <c t="s" r="A17" s="3">
        <v>86</v>
      </c>
    </row>
    <row spans="1:4" r="18">
      <c t="s" r="A18" s="4">
        <v>87</v>
      </c>
      <c t="n" r="B18" s="6">
        <v>4913</v>
      </c>
      <c t="n" r="C18" s="6">
        <v>4557</v>
      </c>
      <c t="n" r="D18" s="6">
        <v>4416</v>
      </c>
    </row>
    <row spans="1:4" r="19">
      <c t="s" r="A19" s="4">
        <v>88</v>
      </c>
      <c t="n" r="B19" s="6">
        <v>76</v>
      </c>
      <c t="n" r="C19" s="6">
        <v>471</v>
      </c>
      <c t="n" r="D19" s="6">
        <v>627</v>
      </c>
    </row>
    <row spans="1:4" r="20">
      <c t="s" r="A20" s="4">
        <v>89</v>
      </c>
      <c t="n" r="B20" s="6">
        <v>903</v>
      </c>
      <c t="n" r="C20" s="6">
        <v>1334</v>
      </c>
      <c t="n" r="D20" s="6">
        <v>2365</v>
      </c>
    </row>
    <row spans="1:4" r="21">
      <c t="s" r="A21" s="4">
        <v>90</v>
      </c>
      <c t="n" r="B21" s="6">
        <v>1888</v>
      </c>
      <c t="n" r="C21" s="6">
        <v>1322</v>
      </c>
      <c t="n" r="D21" s="6">
        <v>971</v>
      </c>
    </row>
    <row spans="1:4" r="22">
      <c t="s" r="A22" s="4">
        <v>91</v>
      </c>
      <c t="n" r="B22" s="6">
        <v>583</v>
      </c>
      <c t="n" r="C22" s="6">
        <v>492</v>
      </c>
      <c t="n" r="D22" s="6">
        <v>616</v>
      </c>
    </row>
    <row spans="1:4" r="23">
      <c t="s" r="A23" s="4">
        <v>92</v>
      </c>
      <c t="n" r="B23" s="6">
        <v>2629</v>
      </c>
      <c t="n" r="C23" s="6">
        <v>2637</v>
      </c>
      <c t="n" r="D23" s="6">
        <v>2697</v>
      </c>
    </row>
    <row spans="1:4" r="24">
      <c t="s" r="A24" s="4">
        <v>93</v>
      </c>
      <c t="n" r="B24" s="6">
        <v>10992</v>
      </c>
      <c t="n" r="C24" s="6">
        <v>10813</v>
      </c>
      <c t="n" r="D24" s="6">
        <v>11692</v>
      </c>
    </row>
    <row spans="1:4" r="25">
      <c t="s" r="A25" s="3">
        <v>94</v>
      </c>
    </row>
    <row spans="1:4" r="26">
      <c t="s" r="A26" s="4">
        <v>95</v>
      </c>
      <c t="n" r="B26" s="6">
        <v>28473</v>
      </c>
      <c t="n" r="C26" s="6">
        <v>26133</v>
      </c>
      <c t="n" r="D26" s="6">
        <v>25476</v>
      </c>
    </row>
    <row spans="1:4" r="27">
      <c t="s" r="A27" s="4">
        <v>96</v>
      </c>
      <c t="n" r="B27" s="6">
        <v>6554</v>
      </c>
      <c t="n" r="C27" s="6">
        <v>6966</v>
      </c>
      <c t="n" r="D27" s="6">
        <v>6857</v>
      </c>
    </row>
    <row spans="1:4" r="28">
      <c t="s" r="A28" s="4">
        <v>97</v>
      </c>
      <c t="n" r="B28" s="6">
        <v>6575</v>
      </c>
      <c t="n" r="C28" s="6">
        <v>6349</v>
      </c>
      <c t="n" r="D28" s="6">
        <v>6086</v>
      </c>
    </row>
    <row spans="1:4" r="29">
      <c t="s" r="A29" s="4">
        <v>98</v>
      </c>
      <c t="n" r="B29" s="6">
        <v>1680</v>
      </c>
      <c t="n" r="C29" s="6">
        <v>1678</v>
      </c>
      <c t="n" r="D29" s="6">
        <v>1678</v>
      </c>
    </row>
    <row spans="1:4" r="30">
      <c t="s" r="A30" s="4">
        <v>99</v>
      </c>
      <c t="n" r="B30" s="6">
        <v>1527</v>
      </c>
      <c t="n" r="C30" s="6">
        <v>1488</v>
      </c>
      <c t="n" r="D30" s="6">
        <v>1441</v>
      </c>
    </row>
    <row spans="1:4" r="31">
      <c t="s" r="A31" s="4">
        <v>100</v>
      </c>
      <c t="n" r="B31" s="6">
        <v>1259</v>
      </c>
      <c t="n" r="C31" s="6">
        <v>1220</v>
      </c>
      <c t="n" r="D31" s="6">
        <v>1381</v>
      </c>
    </row>
    <row spans="1:4" r="32">
      <c t="s" r="A32" s="4">
        <v>101</v>
      </c>
      <c t="n" r="B32" s="6">
        <v>1757</v>
      </c>
      <c t="n" r="C32" s="6">
        <v>1748</v>
      </c>
      <c t="n" r="D32" s="6">
        <v>1328</v>
      </c>
    </row>
    <row spans="1:4" r="33">
      <c t="s" r="A33" s="4">
        <v>102</v>
      </c>
      <c t="n" r="B33" s="6">
        <v>1825</v>
      </c>
      <c t="n" r="C33" s="6">
        <v>1694</v>
      </c>
      <c t="n" r="D33" s="6">
        <v>1296</v>
      </c>
    </row>
    <row spans="1:4" r="34">
      <c t="s" r="A34" s="4">
        <v>103</v>
      </c>
      <c t="n" r="B34" s="6">
        <v>397</v>
      </c>
      <c t="n" r="C34" s="6">
        <v>297</v>
      </c>
      <c t="n" r="D34" s="6">
        <v>1143</v>
      </c>
    </row>
    <row spans="1:4" r="35">
      <c t="s" r="A35" s="4">
        <v>104</v>
      </c>
      <c t="n" r="B35" s="6">
        <v>747</v>
      </c>
      <c t="n" r="C35" s="6">
        <v>826</v>
      </c>
      <c t="n" r="D35" s="6">
        <v>724</v>
      </c>
    </row>
    <row spans="1:4" r="36">
      <c t="s" r="A36" s="4">
        <v>105</v>
      </c>
      <c t="n" r="B36" s="6">
        <v>1046</v>
      </c>
      <c t="n" r="C36" s="6">
        <v>736</v>
      </c>
      <c t="n" r="D36" s="6">
        <v>687</v>
      </c>
    </row>
    <row spans="1:4" r="37">
      <c t="s" r="A37" s="4">
        <v>106</v>
      </c>
      <c t="n" r="B37" s="6">
        <v>7207</v>
      </c>
      <c t="n" r="C37" s="6">
        <v>6540</v>
      </c>
      <c t="n" r="D37" s="6">
        <v>6350</v>
      </c>
    </row>
    <row spans="1:4" r="38">
      <c t="s" r="A38" s="4">
        <v>107</v>
      </c>
      <c t="n" r="B38" s="6">
        <v>59047</v>
      </c>
      <c t="n" r="C38" s="6">
        <v>55675</v>
      </c>
      <c t="n" r="D38" s="6">
        <v>54447</v>
      </c>
    </row>
    <row spans="1:4" r="39">
      <c t="s" r="A39" s="4">
        <v>108</v>
      </c>
      <c t="n" r="B39" s="6">
        <v>15356</v>
      </c>
      <c t="n" r="C39" s="6">
        <v>13316</v>
      </c>
      <c t="n" r="D39" s="6">
        <v>13948</v>
      </c>
    </row>
    <row spans="1:4" r="40">
      <c t="s" r="A40" s="4">
        <v>109</v>
      </c>
      <c t="n" r="B40" s="6">
        <v>4066</v>
      </c>
      <c t="n" r="C40" s="6">
        <v>3756</v>
      </c>
      <c t="n" r="D40" s="6">
        <v>4080</v>
      </c>
    </row>
    <row spans="1:4" r="41">
      <c t="s" r="A41" s="4">
        <v>110</v>
      </c>
      <c t="n" r="B41" s="7">
        <v>11290</v>
      </c>
      <c t="n" r="C41" s="7">
        <v>9560</v>
      </c>
      <c t="n" r="D41" s="7">
        <v>9868</v>
      </c>
    </row>
    <row spans="1:4" r="42">
      <c t="s" r="A42" s="3">
        <v>111</v>
      </c>
    </row>
    <row spans="1:4" r="43">
      <c t="s" r="A43" s="4">
        <v>112</v>
      </c>
      <c t="n" r="B43" s="9">
        <v>1.25</v>
      </c>
      <c t="n" r="C43" s="9">
        <v>1.08</v>
      </c>
      <c t="n" r="D43" s="9">
        <v>1.12</v>
      </c>
    </row>
    <row spans="1:4" r="44">
      <c t="s" r="A44" s="4">
        <v>113</v>
      </c>
      <c t="n" r="B44" s="10">
        <v>1.25</v>
      </c>
      <c t="n" r="C44" s="10">
        <v>1.08</v>
      </c>
      <c t="n" r="D44" s="10">
        <v>1.12</v>
      </c>
    </row>
    <row spans="1:4" r="45">
      <c t="s" r="A45" s="4">
        <v>114</v>
      </c>
      <c t="n" r="B45" s="9">
        <v>0.4</v>
      </c>
      <c t="n" r="C45" s="9">
        <v>0.45</v>
      </c>
      <c t="n" r="D45" s="9">
        <v>0.5</v>
      </c>
    </row>
    <row spans="1:4" r="46">
      <c t="s" r="A46" s="4">
        <v>115</v>
      </c>
      <c t="n" r="B46" s="6">
        <v>9017</v>
      </c>
      <c t="n" r="C46" s="6">
        <v>8818</v>
      </c>
      <c t="n" r="D46" s="6">
        <v>8790</v>
      </c>
    </row>
    <row spans="1:4" r="47">
      <c t="s" r="A47" s="4">
        <v>116</v>
      </c>
      <c t="n" r="B47" s="6">
        <v>9017</v>
      </c>
      <c t="n" r="C47" s="6">
        <v>8818</v>
      </c>
      <c t="n" r="D47" s="6">
        <v>8790</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r="A1" s="1">
        <v>362</v>
      </c>
      <c t="s" r="B1" s="2">
        <v>1</v>
      </c>
    </row>
    <row spans="1:2" r="2">
      <c t="s" r="B2" s="2">
        <v>2</v>
      </c>
    </row>
    <row spans="1:2" r="3">
      <c t="s" r="A3" s="3">
        <v>217</v>
      </c>
    </row>
    <row spans="1:2" r="4">
      <c t="s" r="A4" s="4">
        <v>363</v>
      </c>
      <c t="s" r="B4" s="4">
        <v>364</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77"/>
    <col customWidth="1" max="2" min="2" width="80"/>
  </cols>
  <sheetData>
    <row spans="1:2" r="1">
      <c t="s" r="A1" s="1">
        <v>365</v>
      </c>
      <c t="s" r="B1" s="2">
        <v>1</v>
      </c>
    </row>
    <row spans="1:2" r="2">
      <c t="s" r="B2" s="2">
        <v>2</v>
      </c>
    </row>
    <row spans="1:2" r="3">
      <c t="s" r="A3" s="3">
        <v>242</v>
      </c>
    </row>
    <row spans="1:2" r="4">
      <c t="s" r="A4" s="4">
        <v>366</v>
      </c>
      <c t="s" r="B4" s="4">
        <v>367</v>
      </c>
    </row>
    <row spans="1:2" r="5">
      <c t="s" r="A5" s="4">
        <v>368</v>
      </c>
      <c t="s" r="B5" s="4">
        <v>369</v>
      </c>
    </row>
    <row spans="1:2" r="6">
      <c t="s" r="A6" s="4">
        <v>370</v>
      </c>
      <c t="s" r="B6" s="4">
        <v>371</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52"/>
    <col customWidth="1" max="2" min="2" width="80"/>
  </cols>
  <sheetData>
    <row spans="1:2" r="1">
      <c t="s" r="A1" s="1">
        <v>372</v>
      </c>
      <c t="s" r="B1" s="2">
        <v>1</v>
      </c>
    </row>
    <row spans="1:2" r="2">
      <c t="s" r="B2" s="2">
        <v>2</v>
      </c>
    </row>
    <row spans="1:2" r="3">
      <c t="s" r="A3" s="3">
        <v>245</v>
      </c>
    </row>
    <row spans="1:2" r="4">
      <c t="s" r="A4" s="4">
        <v>373</v>
      </c>
      <c t="s" r="B4" s="4">
        <v>374</v>
      </c>
    </row>
    <row spans="1:2" r="5">
      <c t="s" r="A5" s="4">
        <v>375</v>
      </c>
      <c t="s" r="B5" s="4">
        <v>376</v>
      </c>
    </row>
    <row spans="1:2" r="6">
      <c t="s" r="A6" s="4">
        <v>377</v>
      </c>
      <c t="s" r="B6" s="4">
        <v>378</v>
      </c>
    </row>
    <row spans="1:2" r="7">
      <c t="s" r="A7" s="4">
        <v>379</v>
      </c>
      <c t="s" r="B7" s="4">
        <v>380</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20"/>
  </cols>
  <sheetData>
    <row spans="1:2" r="1">
      <c t="s" r="A1" s="1">
        <v>381</v>
      </c>
      <c t="s" r="B1" s="2">
        <v>382</v>
      </c>
    </row>
    <row spans="1:2" r="2">
      <c t="s" r="A2" s="4">
        <v>383</v>
      </c>
    </row>
    <row spans="1:2" r="3">
      <c t="s" r="A3" s="3">
        <v>384</v>
      </c>
    </row>
    <row spans="1:2" r="4">
      <c t="s" r="A4" s="4">
        <v>385</v>
      </c>
      <c t="n" r="B4" s="6">
        <v>23</v>
      </c>
    </row>
  </sheetData>
  <pageMargins bottom="1" footer="0.5" header="0.5" left="0.75" right="0.75" top="1"/>
</worksheet>
</file>

<file path=xl/worksheets/sheet44.xml><?xml version="1.0" encoding="utf-8"?>
<worksheet xmlns="http://schemas.openxmlformats.org/spreadsheetml/2006/main">
  <sheetPr>
    <outlinePr summaryBelow="1" summaryRight="1"/>
  </sheetPr>
  <dimension ref="A1:D37"/>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s>
  <sheetData>
    <row spans="1:4" r="1">
      <c t="s" r="A1" s="1">
        <v>386</v>
      </c>
      <c t="s" r="B1" s="2">
        <v>1</v>
      </c>
    </row>
    <row spans="1:4" r="2">
      <c t="s" r="B2" s="2">
        <v>2</v>
      </c>
      <c t="s" r="C2" s="2">
        <v>29</v>
      </c>
      <c t="s" r="D2" s="2">
        <v>72</v>
      </c>
    </row>
    <row spans="1:4" r="3">
      <c t="s" r="A3" s="3">
        <v>387</v>
      </c>
    </row>
    <row spans="1:4" r="4">
      <c t="s" r="A4" s="4">
        <v>388</v>
      </c>
      <c t="n" r="B4" s="7">
        <v>25600000</v>
      </c>
      <c t="n" r="C4" s="7">
        <v>23600000</v>
      </c>
    </row>
    <row spans="1:4" r="5">
      <c t="s" r="A5" s="4">
        <v>389</v>
      </c>
      <c t="s" r="B5" s="4">
        <v>390</v>
      </c>
    </row>
    <row spans="1:4" r="6">
      <c t="s" r="A6" s="4">
        <v>391</v>
      </c>
      <c t="s" r="B6" s="4">
        <v>392</v>
      </c>
    </row>
    <row spans="1:4" r="7">
      <c t="s" r="A7" s="4">
        <v>393</v>
      </c>
      <c t="n" r="B7" s="7">
        <v>72263000</v>
      </c>
      <c t="n" r="C7" s="6">
        <v>79046000</v>
      </c>
    </row>
    <row spans="1:4" r="8">
      <c t="s" r="A8" s="4">
        <v>394</v>
      </c>
      <c t="s" r="B8" s="4">
        <v>395</v>
      </c>
    </row>
    <row spans="1:4" r="9">
      <c t="s" r="A9" s="4">
        <v>396</v>
      </c>
      <c t="s" r="B9" s="4">
        <v>397</v>
      </c>
    </row>
    <row spans="1:4" r="10">
      <c t="s" r="A10" s="4">
        <v>398</v>
      </c>
      <c t="n" r="B10" s="7">
        <v>320000</v>
      </c>
    </row>
    <row spans="1:4" r="11">
      <c t="s" r="A11" s="4">
        <v>399</v>
      </c>
      <c t="s" r="B11" s="4">
        <v>400</v>
      </c>
    </row>
    <row spans="1:4" r="12">
      <c t="s" r="A12" s="4">
        <v>401</v>
      </c>
      <c t="n" r="B12" s="7">
        <v>19900000</v>
      </c>
      <c t="n" r="C12" s="7">
        <v>22800000</v>
      </c>
      <c t="n" r="D12" s="7">
        <v>31500000</v>
      </c>
    </row>
    <row spans="1:4" r="13">
      <c t="s" r="A13" s="4">
        <v>402</v>
      </c>
      <c t="s" r="B13" s="4">
        <v>403</v>
      </c>
    </row>
    <row spans="1:4" r="14">
      <c t="s" r="A14" s="4">
        <v>404</v>
      </c>
    </row>
    <row spans="1:4" r="15">
      <c t="s" r="A15" s="3">
        <v>387</v>
      </c>
    </row>
    <row spans="1:4" r="16">
      <c t="s" r="A16" s="4">
        <v>405</v>
      </c>
      <c t="s" r="B16" s="4">
        <v>406</v>
      </c>
    </row>
    <row spans="1:4" r="17">
      <c t="s" r="A17" s="4">
        <v>407</v>
      </c>
    </row>
    <row spans="1:4" r="18">
      <c t="s" r="A18" s="3">
        <v>387</v>
      </c>
    </row>
    <row spans="1:4" r="19">
      <c t="s" r="A19" s="4">
        <v>408</v>
      </c>
      <c t="s" r="B19" s="4">
        <v>409</v>
      </c>
    </row>
    <row spans="1:4" r="20">
      <c t="s" r="A20" s="4">
        <v>410</v>
      </c>
    </row>
    <row spans="1:4" r="21">
      <c t="s" r="A21" s="3">
        <v>387</v>
      </c>
    </row>
    <row spans="1:4" r="22">
      <c t="s" r="A22" s="4">
        <v>408</v>
      </c>
      <c t="s" r="B22" s="4">
        <v>400</v>
      </c>
    </row>
    <row spans="1:4" r="23">
      <c t="s" r="A23" s="4">
        <v>411</v>
      </c>
    </row>
    <row spans="1:4" r="24">
      <c t="s" r="A24" s="3">
        <v>387</v>
      </c>
    </row>
    <row spans="1:4" r="25">
      <c t="s" r="A25" s="4">
        <v>405</v>
      </c>
      <c t="s" r="B25" s="4">
        <v>412</v>
      </c>
    </row>
    <row spans="1:4" r="26">
      <c t="s" r="A26" s="4">
        <v>413</v>
      </c>
    </row>
    <row spans="1:4" r="27">
      <c t="s" r="A27" s="3">
        <v>387</v>
      </c>
    </row>
    <row spans="1:4" r="28">
      <c t="s" r="A28" s="4">
        <v>408</v>
      </c>
      <c t="s" r="B28" s="4">
        <v>414</v>
      </c>
    </row>
    <row spans="1:4" r="29">
      <c t="s" r="A29" s="4">
        <v>415</v>
      </c>
    </row>
    <row spans="1:4" r="30">
      <c t="s" r="A30" s="3">
        <v>387</v>
      </c>
    </row>
    <row spans="1:4" r="31">
      <c t="s" r="A31" s="4">
        <v>408</v>
      </c>
      <c t="s" r="B31" s="4">
        <v>416</v>
      </c>
    </row>
    <row spans="1:4" r="32">
      <c t="s" r="A32" s="4">
        <v>417</v>
      </c>
    </row>
    <row spans="1:4" r="33">
      <c t="s" r="A33" s="3">
        <v>387</v>
      </c>
    </row>
    <row spans="1:4" r="34">
      <c t="s" r="A34" s="4">
        <v>393</v>
      </c>
      <c t="n" r="B34" s="7">
        <v>150000</v>
      </c>
    </row>
    <row spans="1:4" r="35">
      <c t="s" r="A35" s="4">
        <v>418</v>
      </c>
    </row>
    <row spans="1:4" r="36">
      <c t="s" r="A36" s="3">
        <v>387</v>
      </c>
    </row>
    <row spans="1:4" r="37">
      <c t="s" r="A37" s="4">
        <v>393</v>
      </c>
      <c t="n" r="B37" s="7">
        <v>250000</v>
      </c>
    </row>
  </sheetData>
  <mergeCells count="2">
    <mergeCell ref="A1:A2"/>
    <mergeCell ref="B1:D1"/>
  </mergeCells>
  <pageMargins bottom="1" footer="0.5" header="0.5" left="0.75" right="0.75" top="1"/>
</worksheet>
</file>

<file path=xl/worksheets/sheet45.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r="A1" s="1">
        <v>419</v>
      </c>
      <c t="s" r="B1" s="2">
        <v>1</v>
      </c>
    </row>
    <row spans="1:3" r="2">
      <c t="s" r="B2" s="2">
        <v>2</v>
      </c>
      <c t="s" r="C2" s="2">
        <v>29</v>
      </c>
    </row>
    <row spans="1:3" r="3">
      <c t="s" r="A3" s="3">
        <v>420</v>
      </c>
    </row>
    <row spans="1:3" r="4">
      <c t="s" r="A4" s="4">
        <v>421</v>
      </c>
      <c t="n" r="B4" s="7">
        <v>73000</v>
      </c>
      <c t="n" r="C4" s="7">
        <v>79000</v>
      </c>
    </row>
    <row spans="1:3" r="5">
      <c t="s" r="A5" s="4">
        <v>422</v>
      </c>
      <c t="s" r="B5" s="4">
        <v>423</v>
      </c>
      <c t="s" r="C5" s="4">
        <v>423</v>
      </c>
    </row>
    <row spans="1:3" r="6">
      <c t="s" r="A6" s="4">
        <v>35</v>
      </c>
      <c t="n" r="B6" s="7">
        <v>400</v>
      </c>
      <c t="n" r="C6" s="7">
        <v>400</v>
      </c>
    </row>
    <row spans="1:3" r="7">
      <c t="s" r="A7" s="4">
        <v>391</v>
      </c>
      <c t="s" r="B7" s="4">
        <v>392</v>
      </c>
    </row>
    <row spans="1:3" r="8">
      <c t="s" r="A8" s="4">
        <v>424</v>
      </c>
      <c t="s" r="B8" s="4">
        <v>425</v>
      </c>
      <c t="s" r="C8" s="4">
        <v>426</v>
      </c>
    </row>
    <row spans="1:3" r="9">
      <c t="s" r="A9" s="4">
        <v>427</v>
      </c>
    </row>
    <row spans="1:3" r="10">
      <c t="s" r="A10" s="3">
        <v>420</v>
      </c>
    </row>
    <row spans="1:3" r="11">
      <c t="s" r="A11" s="4">
        <v>35</v>
      </c>
      <c t="n" r="B11" s="7">
        <v>150</v>
      </c>
      <c t="n" r="C11" s="7">
        <v>150</v>
      </c>
    </row>
    <row spans="1:3" r="12">
      <c t="s" r="A12" s="4">
        <v>428</v>
      </c>
    </row>
    <row spans="1:3" r="13">
      <c t="s" r="A13" s="3">
        <v>420</v>
      </c>
    </row>
    <row spans="1:3" r="14">
      <c t="s" r="A14" s="4">
        <v>35</v>
      </c>
      <c t="n" r="B14" s="7">
        <v>250</v>
      </c>
      <c t="n" r="C14" s="7">
        <v>250</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sheetPr>
  <dimension ref="A1:C40"/>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429</v>
      </c>
      <c t="s" r="B1" s="2">
        <v>2</v>
      </c>
      <c t="s" r="C1" s="2">
        <v>29</v>
      </c>
    </row>
    <row spans="1:3" r="2">
      <c t="s" r="A2" s="3">
        <v>430</v>
      </c>
    </row>
    <row spans="1:3" r="3">
      <c t="s" r="A3" s="4">
        <v>431</v>
      </c>
      <c t="n" r="B3" s="7">
        <v>230440</v>
      </c>
      <c t="n" r="C3" s="7">
        <v>231541</v>
      </c>
    </row>
    <row spans="1:3" r="4">
      <c t="s" r="A4" s="4">
        <v>432</v>
      </c>
      <c t="n" r="B4" s="6">
        <v>74</v>
      </c>
      <c t="n" r="C4" s="6">
        <v>368</v>
      </c>
    </row>
    <row spans="1:3" r="5">
      <c t="s" r="A5" s="4">
        <v>433</v>
      </c>
      <c t="n" r="B5" s="6">
        <v>-2979</v>
      </c>
      <c t="n" r="C5" s="6">
        <v>-1352</v>
      </c>
    </row>
    <row spans="1:3" r="6">
      <c t="s" r="A6" s="4">
        <v>434</v>
      </c>
      <c t="n" r="B6" s="6">
        <v>227535</v>
      </c>
      <c t="n" r="C6" s="6">
        <v>230557</v>
      </c>
    </row>
    <row spans="1:3" r="7">
      <c t="s" r="A7" s="4">
        <v>435</v>
      </c>
      <c t="n" r="B7" s="6">
        <v>100519</v>
      </c>
      <c t="n" r="C7" s="6">
        <v>105280</v>
      </c>
    </row>
    <row spans="1:3" r="8">
      <c t="s" r="A8" s="4">
        <v>436</v>
      </c>
      <c t="n" r="B8" s="6">
        <v>1699</v>
      </c>
      <c t="n" r="C8" s="6">
        <v>2008</v>
      </c>
    </row>
    <row spans="1:3" r="9">
      <c t="s" r="A9" s="4">
        <v>437</v>
      </c>
      <c t="n" r="B9" s="6">
        <v>-294</v>
      </c>
      <c t="n" r="C9" s="6">
        <v>-280</v>
      </c>
    </row>
    <row spans="1:3" r="10">
      <c t="s" r="A10" s="4">
        <v>438</v>
      </c>
      <c t="n" r="B10" s="6">
        <v>101924</v>
      </c>
      <c t="n" r="C10" s="6">
        <v>107008</v>
      </c>
    </row>
    <row spans="1:3" r="11">
      <c t="s" r="A11" s="4">
        <v>439</v>
      </c>
    </row>
    <row spans="1:3" r="12">
      <c t="s" r="A12" s="3">
        <v>430</v>
      </c>
    </row>
    <row spans="1:3" r="13">
      <c t="s" r="A13" s="4">
        <v>431</v>
      </c>
      <c t="n" r="B13" s="6">
        <v>107070</v>
      </c>
      <c t="n" r="C13" s="6">
        <v>100679</v>
      </c>
    </row>
    <row spans="1:3" r="14">
      <c t="s" r="A14" s="4">
        <v>432</v>
      </c>
      <c t="n" r="C14" s="6">
        <v>70</v>
      </c>
    </row>
    <row spans="1:3" r="15">
      <c t="s" r="A15" s="4">
        <v>433</v>
      </c>
      <c t="n" r="B15" s="6">
        <v>-1048</v>
      </c>
      <c t="n" r="C15" s="6">
        <v>-185</v>
      </c>
    </row>
    <row spans="1:3" r="16">
      <c t="s" r="A16" s="4">
        <v>434</v>
      </c>
      <c t="n" r="B16" s="6">
        <v>106022</v>
      </c>
      <c t="n" r="C16" s="6">
        <v>100564</v>
      </c>
    </row>
    <row spans="1:3" r="17">
      <c t="s" r="A17" s="4">
        <v>435</v>
      </c>
      <c t="n" r="B17" s="6">
        <v>44638</v>
      </c>
      <c t="n" r="C17" s="6">
        <v>44346</v>
      </c>
    </row>
    <row spans="1:3" r="18">
      <c t="s" r="A18" s="4">
        <v>436</v>
      </c>
      <c t="n" r="B18" s="6">
        <v>1055</v>
      </c>
      <c t="n" r="C18" s="6">
        <v>983</v>
      </c>
    </row>
    <row spans="1:3" r="19">
      <c t="s" r="A19" s="4">
        <v>437</v>
      </c>
      <c t="n" r="B19" s="6">
        <v>-116</v>
      </c>
      <c t="n" r="C19" s="6">
        <v>-211</v>
      </c>
    </row>
    <row spans="1:3" r="20">
      <c t="s" r="A20" s="4">
        <v>438</v>
      </c>
      <c t="n" r="B20" s="6">
        <v>45577</v>
      </c>
      <c t="n" r="C20" s="6">
        <v>45118</v>
      </c>
    </row>
    <row spans="1:3" r="21">
      <c t="s" r="A21" s="4">
        <v>440</v>
      </c>
    </row>
    <row spans="1:3" r="22">
      <c t="s" r="A22" s="3">
        <v>430</v>
      </c>
    </row>
    <row spans="1:3" r="23">
      <c t="s" r="A23" s="4">
        <v>431</v>
      </c>
      <c t="n" r="B23" s="6">
        <v>51808</v>
      </c>
      <c t="n" r="C23" s="6">
        <v>50581</v>
      </c>
    </row>
    <row spans="1:3" r="24">
      <c t="s" r="A24" s="4">
        <v>432</v>
      </c>
      <c t="n" r="B24" s="6">
        <v>30</v>
      </c>
      <c t="n" r="C24" s="6">
        <v>87</v>
      </c>
    </row>
    <row spans="1:3" r="25">
      <c t="s" r="A25" s="4">
        <v>433</v>
      </c>
      <c t="n" r="B25" s="6">
        <v>-934</v>
      </c>
      <c t="n" r="C25" s="6">
        <v>-797</v>
      </c>
    </row>
    <row spans="1:3" r="26">
      <c t="s" r="A26" s="4">
        <v>434</v>
      </c>
      <c t="n" r="B26" s="6">
        <v>50904</v>
      </c>
      <c t="n" r="C26" s="6">
        <v>49871</v>
      </c>
    </row>
    <row spans="1:3" r="27">
      <c t="s" r="A27" s="4">
        <v>435</v>
      </c>
      <c t="n" r="B27" s="6">
        <v>16035</v>
      </c>
      <c t="n" r="C27" s="6">
        <v>18121</v>
      </c>
    </row>
    <row spans="1:3" r="28">
      <c t="s" r="A28" s="4">
        <v>436</v>
      </c>
      <c t="n" r="B28" s="6">
        <v>31</v>
      </c>
      <c t="n" r="C28" s="6">
        <v>50</v>
      </c>
    </row>
    <row spans="1:3" r="29">
      <c t="s" r="A29" s="4">
        <v>437</v>
      </c>
      <c t="n" r="B29" s="6">
        <v>-47</v>
      </c>
      <c t="n" r="C29" s="6">
        <v>-60</v>
      </c>
    </row>
    <row spans="1:3" r="30">
      <c t="s" r="A30" s="4">
        <v>438</v>
      </c>
      <c t="n" r="B30" s="6">
        <v>16019</v>
      </c>
      <c t="n" r="C30" s="6">
        <v>18111</v>
      </c>
    </row>
    <row spans="1:3" r="31">
      <c t="s" r="A31" s="4">
        <v>441</v>
      </c>
    </row>
    <row spans="1:3" r="32">
      <c t="s" r="A32" s="3">
        <v>430</v>
      </c>
    </row>
    <row spans="1:3" r="33">
      <c t="s" r="A33" s="4">
        <v>431</v>
      </c>
      <c t="n" r="B33" s="6">
        <v>71562</v>
      </c>
      <c t="n" r="C33" s="6">
        <v>80281</v>
      </c>
    </row>
    <row spans="1:3" r="34">
      <c t="s" r="A34" s="4">
        <v>432</v>
      </c>
      <c t="n" r="B34" s="6">
        <v>44</v>
      </c>
      <c t="n" r="C34" s="6">
        <v>211</v>
      </c>
    </row>
    <row spans="1:3" r="35">
      <c t="s" r="A35" s="4">
        <v>433</v>
      </c>
      <c t="n" r="B35" s="6">
        <v>-997</v>
      </c>
      <c t="n" r="C35" s="6">
        <v>-370</v>
      </c>
    </row>
    <row spans="1:3" r="36">
      <c t="s" r="A36" s="4">
        <v>434</v>
      </c>
      <c t="n" r="B36" s="6">
        <v>70609</v>
      </c>
      <c t="n" r="C36" s="6">
        <v>80122</v>
      </c>
    </row>
    <row spans="1:3" r="37">
      <c t="s" r="A37" s="4">
        <v>435</v>
      </c>
      <c t="n" r="B37" s="6">
        <v>39846</v>
      </c>
      <c t="n" r="C37" s="6">
        <v>42813</v>
      </c>
    </row>
    <row spans="1:3" r="38">
      <c t="s" r="A38" s="4">
        <v>436</v>
      </c>
      <c t="n" r="B38" s="6">
        <v>613</v>
      </c>
      <c t="n" r="C38" s="6">
        <v>975</v>
      </c>
    </row>
    <row spans="1:3" r="39">
      <c t="s" r="A39" s="4">
        <v>437</v>
      </c>
      <c t="n" r="B39" s="6">
        <v>-131</v>
      </c>
      <c t="n" r="C39" s="6">
        <v>-9</v>
      </c>
    </row>
    <row spans="1:3" r="40">
      <c t="s" r="A40" s="4">
        <v>438</v>
      </c>
      <c t="n" r="B40" s="7">
        <v>40328</v>
      </c>
      <c t="n" r="C40" s="7">
        <v>43779</v>
      </c>
    </row>
  </sheetData>
  <pageMargins bottom="1" footer="0.5" header="0.5" left="0.75" right="0.75" top="1"/>
</worksheet>
</file>

<file path=xl/worksheets/sheet47.xml><?xml version="1.0" encoding="utf-8"?>
<worksheet xmlns="http://schemas.openxmlformats.org/spreadsheetml/2006/main">
  <sheetPr>
    <outlinePr summaryBelow="1" summaryRight="1"/>
  </sheetPr>
  <dimension ref="A1:D25"/>
  <sheetViews>
    <sheetView workbookViewId="0">
      <selection activeCell="A1" sqref="A1"/>
    </sheetView>
  </sheetViews>
  <sheetFormatPr baseColWidth="10" defaultRowHeight="15"/>
  <cols>
    <col customWidth="1" max="1" min="1" width="80"/>
    <col customWidth="1" max="2" min="2" width="31"/>
    <col customWidth="1" max="3" min="3" width="21"/>
    <col customWidth="1" max="4" min="4" width="21"/>
  </cols>
  <sheetData>
    <row spans="1:4" r="1">
      <c t="s" r="A1" s="1">
        <v>442</v>
      </c>
      <c t="s" r="B1" s="2">
        <v>1</v>
      </c>
    </row>
    <row spans="1:4" r="2">
      <c t="s" r="B2" s="2">
        <v>443</v>
      </c>
      <c t="s" r="C2" s="2">
        <v>444</v>
      </c>
      <c t="s" r="D2" s="2">
        <v>445</v>
      </c>
    </row>
    <row spans="1:4" r="3">
      <c t="s" r="A3" s="3">
        <v>446</v>
      </c>
    </row>
    <row spans="1:4" r="4">
      <c t="s" r="A4" s="4">
        <v>447</v>
      </c>
      <c t="n" r="B4" s="7">
        <v>202800000</v>
      </c>
      <c t="n" r="C4" s="7">
        <v>206900000</v>
      </c>
    </row>
    <row spans="1:4" r="5">
      <c t="s" r="A5" s="4">
        <v>448</v>
      </c>
      <c t="n" r="B5" s="6">
        <v>157355000</v>
      </c>
      <c t="n" r="C5" s="6">
        <v>92803000</v>
      </c>
      <c t="n" r="D5" s="7">
        <v>131983000</v>
      </c>
    </row>
    <row spans="1:4" r="6">
      <c t="s" r="A6" s="4">
        <v>449</v>
      </c>
      <c t="n" r="B6" s="6">
        <v>249000</v>
      </c>
      <c t="n" r="C6" s="6">
        <v>520000</v>
      </c>
      <c t="n" r="D6" s="6">
        <v>916000</v>
      </c>
    </row>
    <row spans="1:4" r="7">
      <c t="s" r="A7" s="4">
        <v>450</v>
      </c>
      <c t="n" r="B7" s="6">
        <v>173000</v>
      </c>
      <c t="n" r="C7" s="6">
        <v>50000</v>
      </c>
      <c t="n" r="D7" s="6">
        <v>289000</v>
      </c>
    </row>
    <row spans="1:4" r="8">
      <c t="s" r="A8" s="4">
        <v>451</v>
      </c>
      <c t="n" r="B8" s="6">
        <v>74000</v>
      </c>
      <c t="n" r="C8" s="6">
        <v>368000</v>
      </c>
      <c t="n" r="D8" s="6">
        <v>234000</v>
      </c>
    </row>
    <row spans="1:4" r="9">
      <c t="s" r="A9" s="4">
        <v>452</v>
      </c>
      <c t="n" r="B9" s="7">
        <v>3000</v>
      </c>
      <c t="n" r="C9" s="7">
        <v>1400</v>
      </c>
      <c t="n" r="D9" s="7">
        <v>2500000</v>
      </c>
    </row>
    <row spans="1:4" r="10">
      <c t="s" r="A10" s="4">
        <v>453</v>
      </c>
      <c t="n" r="B10" s="6">
        <v>82</v>
      </c>
    </row>
    <row spans="1:4" r="11">
      <c t="s" r="A11" s="4">
        <v>454</v>
      </c>
    </row>
    <row spans="1:4" r="12">
      <c t="s" r="A12" s="3">
        <v>446</v>
      </c>
    </row>
    <row spans="1:4" r="13">
      <c t="s" r="A13" s="4">
        <v>453</v>
      </c>
      <c t="n" r="B13" s="6">
        <v>27</v>
      </c>
    </row>
    <row spans="1:4" r="14">
      <c t="s" r="A14" s="4">
        <v>455</v>
      </c>
    </row>
    <row spans="1:4" r="15">
      <c t="s" r="A15" s="3">
        <v>446</v>
      </c>
    </row>
    <row spans="1:4" r="16">
      <c t="s" r="A16" s="4">
        <v>453</v>
      </c>
      <c t="n" r="B16" s="6">
        <v>3</v>
      </c>
    </row>
    <row spans="1:4" r="17">
      <c t="s" r="A17" s="4">
        <v>456</v>
      </c>
    </row>
    <row spans="1:4" r="18">
      <c t="s" r="A18" s="3">
        <v>446</v>
      </c>
    </row>
    <row spans="1:4" r="19">
      <c t="s" r="A19" s="4">
        <v>453</v>
      </c>
      <c t="n" r="B19" s="6">
        <v>2</v>
      </c>
    </row>
    <row spans="1:4" r="20">
      <c t="s" r="A20" s="4">
        <v>457</v>
      </c>
    </row>
    <row spans="1:4" r="21">
      <c t="s" r="A21" s="3">
        <v>446</v>
      </c>
    </row>
    <row spans="1:4" r="22">
      <c t="s" r="A22" s="4">
        <v>453</v>
      </c>
      <c t="n" r="B22" s="6">
        <v>23</v>
      </c>
    </row>
    <row spans="1:4" r="23">
      <c t="s" r="A23" s="4">
        <v>458</v>
      </c>
    </row>
    <row spans="1:4" r="24">
      <c t="s" r="A24" s="3">
        <v>446</v>
      </c>
    </row>
    <row spans="1:4" r="25">
      <c t="s" r="A25" s="4">
        <v>453</v>
      </c>
      <c t="n" r="B25" s="6">
        <v>27</v>
      </c>
    </row>
  </sheetData>
  <mergeCells count="2">
    <mergeCell ref="A1:A2"/>
    <mergeCell ref="B1:D1"/>
  </mergeCells>
  <pageMargins bottom="1" footer="0.5" header="0.5" left="0.75" right="0.75" top="1"/>
</worksheet>
</file>

<file path=xl/worksheets/sheet48.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459</v>
      </c>
      <c t="s" r="B1" s="2">
        <v>2</v>
      </c>
      <c t="s" r="C1" s="2">
        <v>29</v>
      </c>
    </row>
    <row spans="1:3" r="2">
      <c t="s" r="A2" s="3">
        <v>207</v>
      </c>
    </row>
    <row spans="1:3" r="3">
      <c t="s" r="A3" s="4">
        <v>460</v>
      </c>
      <c t="n" r="B3" s="7">
        <v>111998</v>
      </c>
      <c t="n" r="C3" s="7">
        <v>104635</v>
      </c>
    </row>
    <row spans="1:3" r="4">
      <c t="s" r="A4" s="4">
        <v>461</v>
      </c>
      <c t="n" r="B4" s="6">
        <v>11263</v>
      </c>
      <c t="n" r="C4" s="6">
        <v>32311</v>
      </c>
    </row>
    <row spans="1:3" r="5">
      <c t="s" r="A5" s="4">
        <v>462</v>
      </c>
      <c t="n" r="B5" s="6">
        <v>107179</v>
      </c>
      <c t="n" r="C5" s="6">
        <v>94595</v>
      </c>
    </row>
    <row spans="1:3" r="6">
      <c t="s" r="A6" s="4">
        <v>431</v>
      </c>
      <c t="n" r="B6" s="6">
        <v>230440</v>
      </c>
      <c t="n" r="C6" s="6">
        <v>231541</v>
      </c>
    </row>
    <row spans="1:3" r="7">
      <c t="s" r="A7" s="4">
        <v>463</v>
      </c>
      <c t="n" r="B7" s="6">
        <v>110954</v>
      </c>
      <c t="n" r="C7" s="6">
        <v>104590</v>
      </c>
    </row>
    <row spans="1:3" r="8">
      <c t="s" r="A8" s="4">
        <v>464</v>
      </c>
      <c t="n" r="B8" s="6">
        <v>11116</v>
      </c>
      <c t="n" r="C8" s="6">
        <v>32333</v>
      </c>
    </row>
    <row spans="1:3" r="9">
      <c t="s" r="A9" s="4">
        <v>465</v>
      </c>
      <c t="n" r="B9" s="6">
        <v>105465</v>
      </c>
      <c t="n" r="C9" s="6">
        <v>93634</v>
      </c>
    </row>
    <row spans="1:3" r="10">
      <c t="s" r="A10" s="4">
        <v>434</v>
      </c>
      <c t="n" r="B10" s="6">
        <v>227535</v>
      </c>
      <c t="n" r="C10" s="6">
        <v>230557</v>
      </c>
    </row>
    <row spans="1:3" r="11">
      <c t="s" r="A11" s="4">
        <v>466</v>
      </c>
      <c t="n" r="B11" s="6">
        <v>42786</v>
      </c>
      <c t="n" r="C11" s="6">
        <v>23751</v>
      </c>
    </row>
    <row spans="1:3" r="12">
      <c t="s" r="A12" s="4">
        <v>467</v>
      </c>
      <c t="n" r="B12" s="6">
        <v>29438</v>
      </c>
      <c t="n" r="C12" s="6">
        <v>51214</v>
      </c>
    </row>
    <row spans="1:3" r="13">
      <c t="s" r="A13" s="4">
        <v>468</v>
      </c>
      <c t="n" r="B13" s="6">
        <v>28295</v>
      </c>
      <c t="n" r="C13" s="6">
        <v>30315</v>
      </c>
    </row>
    <row spans="1:3" r="14">
      <c t="s" r="A14" s="4">
        <v>435</v>
      </c>
      <c t="n" r="B14" s="6">
        <v>100519</v>
      </c>
      <c t="n" r="C14" s="6">
        <v>105280</v>
      </c>
    </row>
    <row spans="1:3" r="15">
      <c t="s" r="A15" s="4">
        <v>469</v>
      </c>
      <c t="n" r="B15" s="6">
        <v>43508</v>
      </c>
      <c t="n" r="C15" s="6">
        <v>23829</v>
      </c>
    </row>
    <row spans="1:3" r="16">
      <c t="s" r="A16" s="4">
        <v>470</v>
      </c>
      <c t="n" r="B16" s="6">
        <v>30109</v>
      </c>
      <c t="n" r="C16" s="6">
        <v>52585</v>
      </c>
    </row>
    <row spans="1:3" r="17">
      <c t="s" r="A17" s="4">
        <v>471</v>
      </c>
      <c t="n" r="B17" s="6">
        <v>28307</v>
      </c>
      <c t="n" r="C17" s="6">
        <v>30594</v>
      </c>
    </row>
    <row spans="1:3" r="18">
      <c t="s" r="A18" s="4">
        <v>438</v>
      </c>
      <c t="n" r="B18" s="7">
        <v>101924</v>
      </c>
      <c t="n" r="C18" s="7">
        <v>107008</v>
      </c>
    </row>
  </sheetData>
  <pageMargins bottom="1" footer="0.5" header="0.5" left="0.75" right="0.75" top="1"/>
</worksheet>
</file>

<file path=xl/worksheets/sheet49.xml><?xml version="1.0" encoding="utf-8"?>
<worksheet xmlns="http://schemas.openxmlformats.org/spreadsheetml/2006/main">
  <sheetPr>
    <outlinePr summaryBelow="1" summaryRight="1"/>
  </sheetPr>
  <dimension ref="A1:C51"/>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r="A1" s="1">
        <v>472</v>
      </c>
      <c t="s" r="B1" s="2">
        <v>1</v>
      </c>
    </row>
    <row spans="1:3" r="2">
      <c t="s" r="B2" s="2">
        <v>2</v>
      </c>
      <c t="s" r="C2" s="2">
        <v>29</v>
      </c>
    </row>
    <row spans="1:3" r="3">
      <c t="s" r="A3" s="3">
        <v>430</v>
      </c>
    </row>
    <row spans="1:3" r="4">
      <c t="s" r="A4" s="4">
        <v>473</v>
      </c>
      <c t="n" r="B4" s="7">
        <v>-1963</v>
      </c>
      <c t="n" r="C4" s="7">
        <v>-281</v>
      </c>
    </row>
    <row spans="1:3" r="5">
      <c t="s" r="A5" s="4">
        <v>474</v>
      </c>
      <c t="n" r="B5" s="6">
        <v>171156</v>
      </c>
      <c t="n" r="C5" s="6">
        <v>58209</v>
      </c>
    </row>
    <row spans="1:3" r="6">
      <c t="s" r="A6" s="4">
        <v>475</v>
      </c>
      <c t="n" r="B6" s="6">
        <v>-1016</v>
      </c>
      <c t="n" r="C6" s="6">
        <v>-1071</v>
      </c>
    </row>
    <row spans="1:3" r="7">
      <c t="s" r="A7" s="4">
        <v>476</v>
      </c>
      <c t="n" r="B7" s="6">
        <v>44634</v>
      </c>
      <c t="n" r="C7" s="6">
        <v>80285</v>
      </c>
    </row>
    <row spans="1:3" r="8">
      <c t="s" r="A8" s="4">
        <v>477</v>
      </c>
      <c t="n" r="B8" s="6">
        <v>-2979</v>
      </c>
      <c t="n" r="C8" s="6">
        <v>-1352</v>
      </c>
    </row>
    <row spans="1:3" r="9">
      <c t="s" r="A9" s="4">
        <v>478</v>
      </c>
      <c t="n" r="B9" s="6">
        <v>215790</v>
      </c>
      <c t="n" r="C9" s="6">
        <v>138494</v>
      </c>
    </row>
    <row spans="1:3" r="10">
      <c t="s" r="A10" s="4">
        <v>479</v>
      </c>
      <c t="n" r="B10" s="6">
        <v>-256</v>
      </c>
      <c t="n" r="C10" s="6">
        <v>-274</v>
      </c>
    </row>
    <row spans="1:3" r="11">
      <c t="s" r="A11" s="4">
        <v>480</v>
      </c>
      <c t="n" r="B11" s="6">
        <v>40492</v>
      </c>
      <c t="n" r="C11" s="6">
        <v>33084</v>
      </c>
    </row>
    <row spans="1:3" r="12">
      <c t="s" r="A12" s="4">
        <v>481</v>
      </c>
      <c t="n" r="B12" s="6">
        <v>-38</v>
      </c>
      <c t="n" r="C12" s="6">
        <v>-6</v>
      </c>
    </row>
    <row spans="1:3" r="13">
      <c t="s" r="A13" s="4">
        <v>482</v>
      </c>
      <c t="n" r="B13" s="6">
        <v>7832</v>
      </c>
      <c t="n" r="C13" s="6">
        <v>280</v>
      </c>
    </row>
    <row spans="1:3" r="14">
      <c t="s" r="A14" s="4">
        <v>483</v>
      </c>
      <c t="n" r="B14" s="6">
        <v>-294</v>
      </c>
      <c t="n" r="C14" s="6">
        <v>-280</v>
      </c>
    </row>
    <row spans="1:3" r="15">
      <c t="s" r="A15" s="4">
        <v>484</v>
      </c>
      <c t="n" r="B15" s="6">
        <v>48324</v>
      </c>
      <c t="n" r="C15" s="6">
        <v>33364</v>
      </c>
    </row>
    <row spans="1:3" r="16">
      <c t="s" r="A16" s="4">
        <v>439</v>
      </c>
    </row>
    <row spans="1:3" r="17">
      <c t="s" r="A17" s="3">
        <v>430</v>
      </c>
    </row>
    <row spans="1:3" r="18">
      <c t="s" r="A18" s="4">
        <v>473</v>
      </c>
      <c t="n" r="B18" s="6">
        <v>-1048</v>
      </c>
      <c t="n" r="C18" s="6">
        <v>-185</v>
      </c>
    </row>
    <row spans="1:3" r="19">
      <c t="s" r="A19" s="4">
        <v>474</v>
      </c>
      <c t="n" r="B19" s="6">
        <v>106022</v>
      </c>
      <c t="n" r="C19" s="6">
        <v>52587</v>
      </c>
    </row>
    <row spans="1:3" r="20">
      <c t="s" r="A20" s="4">
        <v>477</v>
      </c>
      <c t="n" r="B20" s="6">
        <v>-1048</v>
      </c>
      <c t="n" r="C20" s="6">
        <v>-185</v>
      </c>
    </row>
    <row spans="1:3" r="21">
      <c t="s" r="A21" s="4">
        <v>478</v>
      </c>
      <c t="n" r="B21" s="6">
        <v>106022</v>
      </c>
      <c t="n" r="C21" s="6">
        <v>52587</v>
      </c>
    </row>
    <row spans="1:3" r="22">
      <c t="s" r="A22" s="4">
        <v>479</v>
      </c>
      <c t="n" r="B22" s="6">
        <v>-116</v>
      </c>
      <c t="n" r="C22" s="6">
        <v>-211</v>
      </c>
    </row>
    <row spans="1:3" r="23">
      <c t="s" r="A23" s="4">
        <v>480</v>
      </c>
      <c t="n" r="B23" s="6">
        <v>15999</v>
      </c>
      <c t="n" r="C23" s="6">
        <v>15948</v>
      </c>
    </row>
    <row spans="1:3" r="24">
      <c t="s" r="A24" s="4">
        <v>483</v>
      </c>
      <c t="n" r="B24" s="6">
        <v>-116</v>
      </c>
      <c t="n" r="C24" s="6">
        <v>-211</v>
      </c>
    </row>
    <row spans="1:3" r="25">
      <c t="s" r="A25" s="4">
        <v>484</v>
      </c>
      <c t="n" r="B25" s="6">
        <v>15999</v>
      </c>
      <c t="n" r="C25" s="6">
        <v>15948</v>
      </c>
    </row>
    <row spans="1:3" r="26">
      <c t="s" r="A26" s="4">
        <v>440</v>
      </c>
    </row>
    <row spans="1:3" r="27">
      <c t="s" r="A27" s="3">
        <v>430</v>
      </c>
    </row>
    <row spans="1:3" r="28">
      <c t="s" r="A28" s="4">
        <v>473</v>
      </c>
      <c t="n" r="B28" s="6">
        <v>-51</v>
      </c>
      <c t="n" r="C28" s="6">
        <v>-96</v>
      </c>
    </row>
    <row spans="1:3" r="29">
      <c t="s" r="A29" s="4">
        <v>474</v>
      </c>
      <c t="n" r="B29" s="6">
        <v>12981</v>
      </c>
      <c t="n" r="C29" s="6">
        <v>5622</v>
      </c>
    </row>
    <row spans="1:3" r="30">
      <c t="s" r="A30" s="4">
        <v>475</v>
      </c>
      <c t="n" r="B30" s="6">
        <v>-883</v>
      </c>
      <c t="n" r="C30" s="6">
        <v>-701</v>
      </c>
    </row>
    <row spans="1:3" r="31">
      <c t="s" r="A31" s="4">
        <v>476</v>
      </c>
      <c t="n" r="B31" s="6">
        <v>29965</v>
      </c>
      <c t="n" r="C31" s="6">
        <v>35011</v>
      </c>
    </row>
    <row spans="1:3" r="32">
      <c t="s" r="A32" s="4">
        <v>477</v>
      </c>
      <c t="n" r="B32" s="6">
        <v>-934</v>
      </c>
      <c t="n" r="C32" s="6">
        <v>-797</v>
      </c>
    </row>
    <row spans="1:3" r="33">
      <c t="s" r="A33" s="4">
        <v>478</v>
      </c>
      <c t="n" r="B33" s="6">
        <v>42946</v>
      </c>
      <c t="n" r="C33" s="6">
        <v>40633</v>
      </c>
    </row>
    <row spans="1:3" r="34">
      <c t="s" r="A34" s="4">
        <v>479</v>
      </c>
      <c t="n" r="B34" s="6">
        <v>-9</v>
      </c>
      <c t="n" r="C34" s="6">
        <v>-54</v>
      </c>
    </row>
    <row spans="1:3" r="35">
      <c t="s" r="A35" s="4">
        <v>480</v>
      </c>
      <c t="n" r="B35" s="6">
        <v>6558</v>
      </c>
      <c t="n" r="C35" s="6">
        <v>10780</v>
      </c>
    </row>
    <row spans="1:3" r="36">
      <c t="s" r="A36" s="4">
        <v>481</v>
      </c>
      <c t="n" r="B36" s="6">
        <v>-38</v>
      </c>
      <c t="n" r="C36" s="6">
        <v>-6</v>
      </c>
    </row>
    <row spans="1:3" r="37">
      <c t="s" r="A37" s="4">
        <v>482</v>
      </c>
      <c t="n" r="B37" s="6">
        <v>7832</v>
      </c>
      <c t="n" r="C37" s="6">
        <v>280</v>
      </c>
    </row>
    <row spans="1:3" r="38">
      <c t="s" r="A38" s="4">
        <v>483</v>
      </c>
      <c t="n" r="B38" s="6">
        <v>-47</v>
      </c>
      <c t="n" r="C38" s="6">
        <v>-60</v>
      </c>
    </row>
    <row spans="1:3" r="39">
      <c t="s" r="A39" s="4">
        <v>484</v>
      </c>
      <c t="n" r="B39" s="6">
        <v>14390</v>
      </c>
      <c t="n" r="C39" s="6">
        <v>11060</v>
      </c>
    </row>
    <row spans="1:3" r="40">
      <c t="s" r="A40" s="4">
        <v>441</v>
      </c>
    </row>
    <row spans="1:3" r="41">
      <c t="s" r="A41" s="3">
        <v>430</v>
      </c>
    </row>
    <row spans="1:3" r="42">
      <c t="s" r="A42" s="4">
        <v>473</v>
      </c>
      <c t="n" r="B42" s="6">
        <v>-864</v>
      </c>
    </row>
    <row spans="1:3" r="43">
      <c t="s" r="A43" s="4">
        <v>474</v>
      </c>
      <c t="n" r="B43" s="6">
        <v>52153</v>
      </c>
    </row>
    <row spans="1:3" r="44">
      <c t="s" r="A44" s="4">
        <v>475</v>
      </c>
      <c t="n" r="B44" s="6">
        <v>-133</v>
      </c>
      <c t="n" r="C44" s="6">
        <v>-370</v>
      </c>
    </row>
    <row spans="1:3" r="45">
      <c t="s" r="A45" s="4">
        <v>476</v>
      </c>
      <c t="n" r="B45" s="6">
        <v>14669</v>
      </c>
      <c t="n" r="C45" s="6">
        <v>45274</v>
      </c>
    </row>
    <row spans="1:3" r="46">
      <c t="s" r="A46" s="4">
        <v>477</v>
      </c>
      <c t="n" r="B46" s="6">
        <v>-997</v>
      </c>
      <c t="n" r="C46" s="6">
        <v>-370</v>
      </c>
    </row>
    <row spans="1:3" r="47">
      <c t="s" r="A47" s="4">
        <v>478</v>
      </c>
      <c t="n" r="B47" s="6">
        <v>66822</v>
      </c>
      <c t="n" r="C47" s="6">
        <v>45274</v>
      </c>
    </row>
    <row spans="1:3" r="48">
      <c t="s" r="A48" s="4">
        <v>479</v>
      </c>
      <c t="n" r="B48" s="6">
        <v>-131</v>
      </c>
      <c t="n" r="C48" s="6">
        <v>-9</v>
      </c>
    </row>
    <row spans="1:3" r="49">
      <c t="s" r="A49" s="4">
        <v>480</v>
      </c>
      <c t="n" r="B49" s="6">
        <v>17935</v>
      </c>
      <c t="n" r="C49" s="6">
        <v>6356</v>
      </c>
    </row>
    <row spans="1:3" r="50">
      <c t="s" r="A50" s="4">
        <v>483</v>
      </c>
      <c t="n" r="B50" s="6">
        <v>-131</v>
      </c>
      <c t="n" r="C50" s="6">
        <v>-9</v>
      </c>
    </row>
    <row spans="1:3" r="51">
      <c t="s" r="A51" s="4">
        <v>484</v>
      </c>
      <c t="n" r="B51" s="7">
        <v>17935</v>
      </c>
      <c t="n" r="C51" s="7">
        <v>6356</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r="A1" s="1">
        <v>117</v>
      </c>
      <c t="s" r="B1" s="2">
        <v>1</v>
      </c>
    </row>
    <row spans="1:4" r="2">
      <c t="s" r="B2" s="2">
        <v>2</v>
      </c>
      <c t="s" r="C2" s="2">
        <v>29</v>
      </c>
      <c t="s" r="D2" s="2">
        <v>72</v>
      </c>
    </row>
    <row spans="1:4" r="3">
      <c t="s" r="A3" s="3">
        <v>118</v>
      </c>
    </row>
    <row spans="1:4" r="4">
      <c t="s" r="A4" s="4">
        <v>110</v>
      </c>
      <c t="n" r="B4" s="7">
        <v>11290</v>
      </c>
      <c t="n" r="C4" s="7">
        <v>9560</v>
      </c>
      <c t="n" r="D4" s="7">
        <v>9868</v>
      </c>
    </row>
    <row spans="1:4" r="5">
      <c t="s" r="A5" s="3">
        <v>119</v>
      </c>
    </row>
    <row spans="1:4" r="6">
      <c t="s" r="A6" s="4">
        <v>120</v>
      </c>
      <c t="n" r="B6" s="6">
        <v>-1192</v>
      </c>
      <c t="n" r="C6" s="6">
        <v>1347</v>
      </c>
      <c t="n" r="D6" s="6">
        <v>-5660</v>
      </c>
    </row>
    <row spans="1:4" r="7">
      <c t="s" r="A7" s="4">
        <v>121</v>
      </c>
      <c t="n" r="B7" s="6">
        <v>-76</v>
      </c>
      <c t="n" r="C7" s="6">
        <v>-471</v>
      </c>
      <c t="n" r="D7" s="6">
        <v>-627</v>
      </c>
    </row>
    <row spans="1:4" r="8">
      <c t="s" r="A8" s="4">
        <v>122</v>
      </c>
      <c t="n" r="B8" s="6">
        <v>489</v>
      </c>
      <c t="n" r="C8" s="6">
        <v>620</v>
      </c>
      <c t="n" r="D8" s="6">
        <v>113</v>
      </c>
    </row>
    <row spans="1:4" r="9">
      <c t="s" r="A9" s="4">
        <v>123</v>
      </c>
      <c t="n" r="B9" s="6">
        <v>-779</v>
      </c>
      <c t="n" r="C9" s="6">
        <v>1496</v>
      </c>
      <c t="n" r="D9" s="6">
        <v>-6174</v>
      </c>
    </row>
    <row spans="1:4" r="10">
      <c t="s" r="A10" s="4">
        <v>124</v>
      </c>
      <c t="n" r="B10" s="7">
        <v>10511</v>
      </c>
      <c t="n" r="C10" s="7">
        <v>11056</v>
      </c>
      <c t="n" r="D10" s="7">
        <v>3694</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E166"/>
  <sheetViews>
    <sheetView workbookViewId="0">
      <selection activeCell="A1" sqref="A1"/>
    </sheetView>
  </sheetViews>
  <sheetFormatPr baseColWidth="10" defaultRowHeight="15"/>
  <cols>
    <col customWidth="1" max="1" min="1" width="71"/>
    <col customWidth="1" max="2" min="2" width="66"/>
    <col customWidth="1" max="3" min="3" width="16"/>
    <col customWidth="1" max="4" min="4" width="14"/>
    <col customWidth="1" max="5" min="5" width="14"/>
  </cols>
  <sheetData>
    <row spans="1:5" r="1">
      <c t="s" r="A1" s="1">
        <v>485</v>
      </c>
      <c t="s" r="C1" s="2">
        <v>1</v>
      </c>
    </row>
    <row spans="1:5" r="2">
      <c t="s" r="C2" s="2">
        <v>2</v>
      </c>
      <c t="s" r="D2" s="2">
        <v>29</v>
      </c>
      <c t="s" r="E2" s="2">
        <v>72</v>
      </c>
    </row>
    <row spans="1:5" r="3">
      <c t="s" r="A3" s="3">
        <v>486</v>
      </c>
    </row>
    <row spans="1:5" r="4">
      <c t="s" r="A4" s="4">
        <v>487</v>
      </c>
      <c t="n" r="C4" s="7">
        <v>2179000</v>
      </c>
      <c t="n" r="D4" s="7">
        <v>2355000</v>
      </c>
    </row>
    <row spans="1:5" r="5">
      <c t="s" r="A5" s="4">
        <v>488</v>
      </c>
      <c t="n" r="C5" s="6">
        <v>88314000</v>
      </c>
      <c t="n" r="D5" s="6">
        <v>1300000</v>
      </c>
    </row>
    <row spans="1:5" r="6">
      <c t="s" r="A6" s="4">
        <v>489</v>
      </c>
      <c t="n" r="C6" s="7">
        <v>1070588000</v>
      </c>
      <c t="n" r="D6" s="6">
        <v>982274000</v>
      </c>
    </row>
    <row spans="1:5" r="7">
      <c t="s" r="A7" s="4">
        <v>490</v>
      </c>
      <c t="s" r="C7" s="4">
        <v>491</v>
      </c>
    </row>
    <row spans="1:5" r="8">
      <c t="s" r="A8" s="4">
        <v>492</v>
      </c>
      <c t="s" r="C8" s="4">
        <v>491</v>
      </c>
    </row>
    <row spans="1:5" r="9">
      <c t="s" r="A9" s="4">
        <v>493</v>
      </c>
      <c t="s" r="C9" s="4">
        <v>491</v>
      </c>
    </row>
    <row spans="1:5" r="10">
      <c t="s" r="A10" s="4">
        <v>494</v>
      </c>
      <c t="s" r="C10" s="4">
        <v>495</v>
      </c>
    </row>
    <row spans="1:5" r="11">
      <c t="s" r="A11" s="4">
        <v>496</v>
      </c>
      <c t="n" r="C11" s="7">
        <v>12000</v>
      </c>
    </row>
    <row spans="1:5" r="12">
      <c t="s" r="A12" s="4">
        <v>84</v>
      </c>
      <c t="n" r="C12" s="6">
        <v>4500000</v>
      </c>
      <c t="n" r="D12" s="7">
        <v>4540000</v>
      </c>
      <c t="n" r="E12" s="7">
        <v>2095000</v>
      </c>
    </row>
    <row spans="1:5" r="13">
      <c t="s" r="A13" s="4">
        <v>497</v>
      </c>
      <c t="n" r="C13" s="7">
        <v>0</v>
      </c>
    </row>
    <row spans="1:5" r="14">
      <c t="s" r="A14" s="4">
        <v>498</v>
      </c>
      <c t="s" r="C14" s="4">
        <v>499</v>
      </c>
      <c t="s" r="D14" s="4">
        <v>500</v>
      </c>
    </row>
    <row spans="1:5" r="15">
      <c t="s" r="A15" s="4">
        <v>501</v>
      </c>
      <c t="s" r="C15" s="4">
        <v>491</v>
      </c>
    </row>
    <row spans="1:5" r="16">
      <c t="s" r="A16" s="4">
        <v>502</v>
      </c>
      <c t="n" r="C16" s="7">
        <v>8406000</v>
      </c>
      <c t="n" r="D16" s="7">
        <v>9897000</v>
      </c>
    </row>
    <row spans="1:5" r="17">
      <c t="s" r="A17" s="4">
        <v>503</v>
      </c>
      <c t="n" r="C17" s="6">
        <v>1500000</v>
      </c>
    </row>
    <row spans="1:5" r="18">
      <c t="s" r="A18" s="4">
        <v>504</v>
      </c>
    </row>
    <row spans="1:5" r="19">
      <c t="s" r="A19" s="3">
        <v>486</v>
      </c>
    </row>
    <row spans="1:5" r="20">
      <c t="s" r="A20" s="4">
        <v>488</v>
      </c>
      <c t="n" r="C20" s="6">
        <v>71213000</v>
      </c>
    </row>
    <row spans="1:5" r="21">
      <c t="s" r="A21" s="4">
        <v>489</v>
      </c>
      <c t="n" r="C21" s="6">
        <v>1020760000</v>
      </c>
      <c t="n" r="D21" s="6">
        <v>949547000</v>
      </c>
    </row>
    <row spans="1:5" r="22">
      <c t="s" r="A22" s="4">
        <v>505</v>
      </c>
    </row>
    <row spans="1:5" r="23">
      <c t="s" r="A23" s="3">
        <v>486</v>
      </c>
    </row>
    <row spans="1:5" r="24">
      <c t="s" r="A24" s="4">
        <v>488</v>
      </c>
      <c t="n" r="C24" s="6">
        <v>16377000</v>
      </c>
      <c t="n" r="D24" s="6">
        <v>27900</v>
      </c>
    </row>
    <row spans="1:5" r="25">
      <c t="s" r="A25" s="4">
        <v>489</v>
      </c>
      <c t="n" r="C25" s="6">
        <v>27853000</v>
      </c>
      <c t="n" r="D25" s="6">
        <v>11476000</v>
      </c>
    </row>
    <row spans="1:5" r="26">
      <c t="s" r="A26" s="4">
        <v>506</v>
      </c>
      <c t="n" r="C26" s="6">
        <v>5400000</v>
      </c>
    </row>
    <row spans="1:5" r="27">
      <c t="s" r="A27" s="4">
        <v>507</v>
      </c>
    </row>
    <row spans="1:5" r="28">
      <c t="s" r="A28" s="3">
        <v>486</v>
      </c>
    </row>
    <row spans="1:5" r="29">
      <c t="s" r="A29" s="4">
        <v>488</v>
      </c>
      <c t="n" r="C29" s="6">
        <v>-16000</v>
      </c>
    </row>
    <row spans="1:5" r="30">
      <c t="s" r="A30" s="4">
        <v>489</v>
      </c>
      <c t="n" r="C30" s="6">
        <v>13030000</v>
      </c>
      <c t="n" r="D30" s="6">
        <v>13046000</v>
      </c>
    </row>
    <row spans="1:5" r="31">
      <c t="s" r="A31" s="4">
        <v>508</v>
      </c>
      <c t="n" r="C31" s="6">
        <v>835000000</v>
      </c>
    </row>
    <row spans="1:5" r="32">
      <c t="s" r="A32" s="4">
        <v>509</v>
      </c>
    </row>
    <row spans="1:5" r="33">
      <c t="s" r="A33" s="3">
        <v>486</v>
      </c>
    </row>
    <row spans="1:5" r="34">
      <c t="s" r="A34" s="4">
        <v>488</v>
      </c>
      <c t="n" r="C34" s="6">
        <v>740000</v>
      </c>
    </row>
    <row spans="1:5" r="35">
      <c t="s" r="A35" s="4">
        <v>489</v>
      </c>
      <c t="n" r="C35" s="7">
        <v>8945000</v>
      </c>
      <c t="n" r="D35" s="6">
        <v>8205000</v>
      </c>
    </row>
    <row spans="1:5" r="36">
      <c t="s" r="A36" s="4">
        <v>404</v>
      </c>
    </row>
    <row spans="1:5" r="37">
      <c t="s" r="A37" s="3">
        <v>486</v>
      </c>
    </row>
    <row spans="1:5" r="38">
      <c t="s" r="A38" s="4">
        <v>510</v>
      </c>
      <c t="s" r="C38" s="4">
        <v>511</v>
      </c>
    </row>
    <row spans="1:5" r="39">
      <c t="s" r="A39" s="4">
        <v>512</v>
      </c>
    </row>
    <row spans="1:5" r="40">
      <c t="s" r="A40" s="3">
        <v>486</v>
      </c>
    </row>
    <row spans="1:5" r="41">
      <c t="s" r="A41" s="4">
        <v>488</v>
      </c>
      <c t="n" r="C41" s="7">
        <v>23500000</v>
      </c>
    </row>
    <row spans="1:5" r="42">
      <c t="s" r="A42" s="4">
        <v>489</v>
      </c>
      <c t="n" r="C42" s="6">
        <v>233351000</v>
      </c>
      <c t="n" r="D42" s="6">
        <v>209871000</v>
      </c>
    </row>
    <row spans="1:5" r="43">
      <c t="s" r="A43" s="4">
        <v>488</v>
      </c>
      <c t="n" r="C43" s="6">
        <v>356000</v>
      </c>
    </row>
    <row spans="1:5" r="44">
      <c t="s" r="A44" s="4">
        <v>513</v>
      </c>
    </row>
    <row spans="1:5" r="45">
      <c t="s" r="A45" s="3">
        <v>486</v>
      </c>
    </row>
    <row spans="1:5" r="46">
      <c t="s" r="A46" s="4">
        <v>488</v>
      </c>
      <c t="n" r="C46" s="6">
        <v>12930000</v>
      </c>
    </row>
    <row spans="1:5" r="47">
      <c t="s" r="A47" s="4">
        <v>489</v>
      </c>
      <c t="n" r="C47" s="6">
        <v>221063000</v>
      </c>
      <c t="n" r="D47" s="6">
        <v>208133000</v>
      </c>
    </row>
    <row spans="1:5" r="48">
      <c t="s" r="A48" s="4">
        <v>514</v>
      </c>
    </row>
    <row spans="1:5" r="49">
      <c t="s" r="A49" s="3">
        <v>486</v>
      </c>
    </row>
    <row spans="1:5" r="50">
      <c t="s" r="A50" s="4">
        <v>488</v>
      </c>
      <c t="n" r="C50" s="6">
        <v>10322000</v>
      </c>
    </row>
    <row spans="1:5" r="51">
      <c t="s" r="A51" s="4">
        <v>489</v>
      </c>
      <c t="n" r="C51" s="6">
        <v>10322000</v>
      </c>
    </row>
    <row spans="1:5" r="52">
      <c t="s" r="A52" s="4">
        <v>515</v>
      </c>
      <c t="n" r="C52" s="6">
        <v>10300000</v>
      </c>
    </row>
    <row spans="1:5" r="53">
      <c t="s" r="A53" s="4">
        <v>516</v>
      </c>
    </row>
    <row spans="1:5" r="54">
      <c t="s" r="A54" s="3">
        <v>486</v>
      </c>
    </row>
    <row spans="1:5" r="55">
      <c t="s" r="A55" s="4">
        <v>488</v>
      </c>
      <c t="n" r="C55" s="6">
        <v>207000</v>
      </c>
    </row>
    <row spans="1:5" r="56">
      <c t="s" r="A56" s="4">
        <v>489</v>
      </c>
      <c t="n" r="C56" s="6">
        <v>1937000</v>
      </c>
      <c t="n" r="D56" s="6">
        <v>1730000</v>
      </c>
    </row>
    <row spans="1:5" r="57">
      <c t="s" r="A57" s="4">
        <v>517</v>
      </c>
    </row>
    <row spans="1:5" r="58">
      <c t="s" r="A58" s="3">
        <v>486</v>
      </c>
    </row>
    <row spans="1:5" r="59">
      <c t="s" r="A59" s="4">
        <v>488</v>
      </c>
      <c t="n" r="C59" s="6">
        <v>21000</v>
      </c>
    </row>
    <row spans="1:5" r="60">
      <c t="s" r="A60" s="4">
        <v>489</v>
      </c>
      <c t="n" r="C60" s="6">
        <v>29000</v>
      </c>
      <c t="n" r="D60" s="6">
        <v>8000</v>
      </c>
    </row>
    <row spans="1:5" r="61">
      <c t="s" r="A61" s="4">
        <v>518</v>
      </c>
    </row>
    <row spans="1:5" r="62">
      <c t="s" r="A62" s="3">
        <v>486</v>
      </c>
    </row>
    <row spans="1:5" r="63">
      <c t="s" r="A63" s="4">
        <v>488</v>
      </c>
      <c t="n" r="C63" s="6">
        <v>20300000</v>
      </c>
    </row>
    <row spans="1:5" r="64">
      <c t="s" r="A64" s="4">
        <v>489</v>
      </c>
      <c t="n" r="C64" s="6">
        <v>420049000</v>
      </c>
      <c t="n" r="D64" s="6">
        <v>399737000</v>
      </c>
    </row>
    <row spans="1:5" r="65">
      <c t="s" r="A65" s="4">
        <v>488</v>
      </c>
      <c t="n" r="C65" s="6">
        <v>1900000</v>
      </c>
    </row>
    <row spans="1:5" r="66">
      <c t="s" r="A66" s="4">
        <v>519</v>
      </c>
    </row>
    <row spans="1:5" r="67">
      <c t="s" r="A67" s="3">
        <v>486</v>
      </c>
    </row>
    <row spans="1:5" r="68">
      <c t="s" r="A68" s="4">
        <v>488</v>
      </c>
      <c t="n" r="C68" s="6">
        <v>14584000</v>
      </c>
    </row>
    <row spans="1:5" r="69">
      <c t="s" r="A69" s="4">
        <v>489</v>
      </c>
      <c t="n" r="C69" s="6">
        <v>391957000</v>
      </c>
      <c t="n" r="D69" s="6">
        <v>377373000</v>
      </c>
    </row>
    <row spans="1:5" r="70">
      <c t="s" r="A70" s="4">
        <v>520</v>
      </c>
    </row>
    <row spans="1:5" r="71">
      <c t="s" r="A71" s="3">
        <v>486</v>
      </c>
    </row>
    <row spans="1:5" r="72">
      <c t="s" r="A72" s="4">
        <v>488</v>
      </c>
      <c t="n" r="C72" s="6">
        <v>5749000</v>
      </c>
    </row>
    <row spans="1:5" r="73">
      <c t="s" r="A73" s="4">
        <v>489</v>
      </c>
      <c t="n" r="C73" s="6">
        <v>17225000</v>
      </c>
      <c t="n" r="D73" s="6">
        <v>11476000</v>
      </c>
    </row>
    <row spans="1:5" r="74">
      <c t="s" r="A74" s="4">
        <v>515</v>
      </c>
      <c t="n" r="C74" s="6">
        <v>1900000</v>
      </c>
    </row>
    <row spans="1:5" r="75">
      <c t="s" r="A75" s="4">
        <v>521</v>
      </c>
    </row>
    <row spans="1:5" r="76">
      <c t="s" r="A76" s="3">
        <v>486</v>
      </c>
    </row>
    <row spans="1:5" r="77">
      <c t="s" r="A77" s="4">
        <v>488</v>
      </c>
      <c t="n" r="C77" s="6">
        <v>-272000</v>
      </c>
    </row>
    <row spans="1:5" r="78">
      <c t="s" r="A78" s="4">
        <v>489</v>
      </c>
      <c t="n" r="C78" s="6">
        <v>10616000</v>
      </c>
      <c t="n" r="D78" s="6">
        <v>10888000</v>
      </c>
    </row>
    <row spans="1:5" r="79">
      <c t="s" r="A79" s="4">
        <v>515</v>
      </c>
      <c t="n" r="D79" s="6">
        <v>955000</v>
      </c>
    </row>
    <row spans="1:5" r="80">
      <c t="s" r="A80" s="4">
        <v>522</v>
      </c>
    </row>
    <row spans="1:5" r="81">
      <c t="s" r="A81" s="3">
        <v>486</v>
      </c>
    </row>
    <row spans="1:5" r="82">
      <c t="s" r="A82" s="4">
        <v>488</v>
      </c>
      <c t="n" r="C82" s="6">
        <v>250000</v>
      </c>
    </row>
    <row spans="1:5" r="83">
      <c t="s" r="A83" s="4">
        <v>489</v>
      </c>
      <c t="n" r="C83" s="6">
        <v>250000</v>
      </c>
    </row>
    <row spans="1:5" r="84">
      <c t="s" r="A84" s="4">
        <v>523</v>
      </c>
    </row>
    <row spans="1:5" r="85">
      <c t="s" r="A85" s="3">
        <v>486</v>
      </c>
    </row>
    <row spans="1:5" r="86">
      <c t="s" r="A86" s="4">
        <v>488</v>
      </c>
      <c t="n" r="C86" s="6">
        <v>22400000</v>
      </c>
    </row>
    <row spans="1:5" r="87">
      <c t="s" r="A87" s="4">
        <v>489</v>
      </c>
      <c t="n" r="C87" s="6">
        <v>62400000</v>
      </c>
      <c t="n" r="D87" s="6">
        <v>40000000</v>
      </c>
    </row>
    <row spans="1:5" r="88">
      <c t="s" r="A88" s="4">
        <v>524</v>
      </c>
    </row>
    <row spans="1:5" r="89">
      <c t="s" r="A89" s="3">
        <v>486</v>
      </c>
    </row>
    <row spans="1:5" r="90">
      <c t="s" r="A90" s="4">
        <v>488</v>
      </c>
      <c t="n" r="C90" s="6">
        <v>11900000</v>
      </c>
    </row>
    <row spans="1:5" r="91">
      <c t="s" r="A91" s="4">
        <v>489</v>
      </c>
      <c t="s" r="B91" s="4">
        <v>525</v>
      </c>
      <c t="n" r="C91" s="6">
        <v>183597000</v>
      </c>
      <c t="n" r="D91" s="6">
        <v>171708000</v>
      </c>
    </row>
    <row spans="1:5" r="92">
      <c t="s" r="A92" s="4">
        <v>488</v>
      </c>
      <c t="n" r="C92" s="6">
        <v>-1200000</v>
      </c>
    </row>
    <row spans="1:5" r="93">
      <c t="s" r="A93" s="4">
        <v>526</v>
      </c>
    </row>
    <row spans="1:5" r="94">
      <c t="s" r="A94" s="3">
        <v>486</v>
      </c>
    </row>
    <row spans="1:5" r="95">
      <c t="s" r="A95" s="4">
        <v>488</v>
      </c>
      <c t="n" r="C95" s="6">
        <v>11332000</v>
      </c>
    </row>
    <row spans="1:5" r="96">
      <c t="s" r="A96" s="4">
        <v>489</v>
      </c>
      <c t="n" r="C96" s="6">
        <v>182077000</v>
      </c>
      <c t="n" r="D96" s="6">
        <v>170745000</v>
      </c>
    </row>
    <row spans="1:5" r="97">
      <c t="s" r="A97" s="4">
        <v>527</v>
      </c>
    </row>
    <row spans="1:5" r="98">
      <c t="s" r="A98" s="3">
        <v>486</v>
      </c>
    </row>
    <row spans="1:5" r="99">
      <c t="s" r="A99" s="4">
        <v>488</v>
      </c>
      <c t="n" r="C99" s="6">
        <v>557000</v>
      </c>
    </row>
    <row spans="1:5" r="100">
      <c t="s" r="A100" s="4">
        <v>489</v>
      </c>
      <c t="n" r="C100" s="6">
        <v>1520000</v>
      </c>
      <c t="n" r="D100" s="6">
        <v>963000</v>
      </c>
    </row>
    <row spans="1:5" r="101">
      <c t="s" r="A101" s="4">
        <v>528</v>
      </c>
    </row>
    <row spans="1:5" r="102">
      <c t="s" r="A102" s="3">
        <v>486</v>
      </c>
    </row>
    <row spans="1:5" r="103">
      <c t="s" r="A103" s="4">
        <v>489</v>
      </c>
      <c t="n" r="C103" s="6">
        <v>62415000</v>
      </c>
      <c t="n" r="D103" s="6">
        <v>39979000</v>
      </c>
    </row>
    <row spans="1:5" r="104">
      <c t="s" r="A104" s="4">
        <v>529</v>
      </c>
    </row>
    <row spans="1:5" r="105">
      <c t="s" r="A105" s="3">
        <v>486</v>
      </c>
    </row>
    <row spans="1:5" r="106">
      <c t="s" r="A106" s="4">
        <v>488</v>
      </c>
      <c t="n" r="C106" s="6">
        <v>22436000</v>
      </c>
    </row>
    <row spans="1:5" r="107">
      <c t="s" r="A107" s="4">
        <v>489</v>
      </c>
      <c t="n" r="C107" s="6">
        <v>62415000</v>
      </c>
      <c t="n" r="D107" s="6">
        <v>39979000</v>
      </c>
    </row>
    <row spans="1:5" r="108">
      <c t="s" r="A108" s="4">
        <v>530</v>
      </c>
    </row>
    <row spans="1:5" r="109">
      <c t="s" r="A109" s="3">
        <v>486</v>
      </c>
    </row>
    <row spans="1:5" r="110">
      <c t="s" r="A110" s="4">
        <v>488</v>
      </c>
      <c t="n" r="C110" s="6">
        <v>2900000</v>
      </c>
    </row>
    <row spans="1:5" r="111">
      <c t="s" r="A111" s="4">
        <v>489</v>
      </c>
      <c t="n" r="C111" s="6">
        <v>144007000</v>
      </c>
      <c t="n" r="D111" s="6">
        <v>141074000</v>
      </c>
    </row>
    <row spans="1:5" r="112">
      <c t="s" r="A112" s="4">
        <v>488</v>
      </c>
      <c t="n" r="C112" s="6">
        <v>2600000</v>
      </c>
    </row>
    <row spans="1:5" r="113">
      <c t="s" r="A113" s="4">
        <v>531</v>
      </c>
    </row>
    <row spans="1:5" r="114">
      <c t="s" r="A114" s="3">
        <v>486</v>
      </c>
    </row>
    <row spans="1:5" r="115">
      <c t="s" r="A115" s="4">
        <v>488</v>
      </c>
      <c t="n" r="C115" s="6">
        <v>2638000</v>
      </c>
    </row>
    <row spans="1:5" r="116">
      <c t="s" r="A116" s="4">
        <v>489</v>
      </c>
      <c t="n" r="C116" s="6">
        <v>136175000</v>
      </c>
      <c t="n" r="D116" s="6">
        <v>133537000</v>
      </c>
    </row>
    <row spans="1:5" r="117">
      <c t="s" r="A117" s="4">
        <v>532</v>
      </c>
    </row>
    <row spans="1:5" r="118">
      <c t="s" r="A118" s="3">
        <v>486</v>
      </c>
    </row>
    <row spans="1:5" r="119">
      <c t="s" r="A119" s="4">
        <v>488</v>
      </c>
      <c t="n" r="C119" s="6">
        <v>306000</v>
      </c>
    </row>
    <row spans="1:5" r="120">
      <c t="s" r="A120" s="4">
        <v>489</v>
      </c>
      <c t="n" r="C120" s="6">
        <v>306000</v>
      </c>
    </row>
    <row spans="1:5" r="121">
      <c t="s" r="A121" s="4">
        <v>533</v>
      </c>
    </row>
    <row spans="1:5" r="122">
      <c t="s" r="A122" s="3">
        <v>486</v>
      </c>
    </row>
    <row spans="1:5" r="123">
      <c t="s" r="A123" s="4">
        <v>488</v>
      </c>
      <c t="n" r="C123" s="6">
        <v>49000</v>
      </c>
    </row>
    <row spans="1:5" r="124">
      <c t="s" r="A124" s="4">
        <v>489</v>
      </c>
      <c t="n" r="C124" s="6">
        <v>477000</v>
      </c>
      <c t="n" r="D124" s="6">
        <v>428000</v>
      </c>
    </row>
    <row spans="1:5" r="125">
      <c t="s" r="A125" s="4">
        <v>534</v>
      </c>
    </row>
    <row spans="1:5" r="126">
      <c t="s" r="A126" s="3">
        <v>486</v>
      </c>
    </row>
    <row spans="1:5" r="127">
      <c t="s" r="A127" s="4">
        <v>488</v>
      </c>
      <c t="n" r="C127" s="6">
        <v>-59000</v>
      </c>
    </row>
    <row spans="1:5" r="128">
      <c t="s" r="A128" s="4">
        <v>489</v>
      </c>
      <c t="n" r="C128" s="6">
        <v>7050000</v>
      </c>
      <c t="n" r="D128" s="6">
        <v>7109000</v>
      </c>
    </row>
    <row spans="1:5" r="129">
      <c t="s" r="A129" s="4">
        <v>535</v>
      </c>
    </row>
    <row spans="1:5" r="130">
      <c t="s" r="A130" s="3">
        <v>486</v>
      </c>
    </row>
    <row spans="1:5" r="131">
      <c t="s" r="A131" s="4">
        <v>489</v>
      </c>
      <c t="n" r="C131" s="6">
        <v>628000</v>
      </c>
      <c t="n" r="D131" s="6">
        <v>910000</v>
      </c>
    </row>
    <row spans="1:5" r="132">
      <c t="s" r="A132" s="4">
        <v>536</v>
      </c>
    </row>
    <row spans="1:5" r="133">
      <c t="s" r="A133" s="3">
        <v>486</v>
      </c>
    </row>
    <row spans="1:5" r="134">
      <c t="s" r="A134" s="4">
        <v>488</v>
      </c>
      <c t="n" r="C134" s="6">
        <v>-272000</v>
      </c>
    </row>
    <row spans="1:5" r="135">
      <c t="s" r="A135" s="4">
        <v>489</v>
      </c>
      <c t="n" r="C135" s="6">
        <v>591000</v>
      </c>
      <c t="n" r="D135" s="6">
        <v>863000</v>
      </c>
    </row>
    <row spans="1:5" r="136">
      <c t="s" r="A136" s="4">
        <v>537</v>
      </c>
    </row>
    <row spans="1:5" r="137">
      <c t="s" r="A137" s="3">
        <v>486</v>
      </c>
    </row>
    <row spans="1:5" r="138">
      <c t="s" r="A138" s="4">
        <v>488</v>
      </c>
      <c t="n" r="C138" s="6">
        <v>-10000</v>
      </c>
    </row>
    <row spans="1:5" r="139">
      <c t="s" r="A139" s="4">
        <v>489</v>
      </c>
      <c t="n" r="C139" s="6">
        <v>37000</v>
      </c>
      <c t="n" r="D139" s="6">
        <v>47000</v>
      </c>
    </row>
    <row spans="1:5" r="140">
      <c t="s" r="A140" s="4">
        <v>527</v>
      </c>
    </row>
    <row spans="1:5" r="141">
      <c t="s" r="A141" s="3">
        <v>486</v>
      </c>
    </row>
    <row spans="1:5" r="142">
      <c t="s" r="A142" s="4">
        <v>488</v>
      </c>
      <c t="n" r="C142" s="6">
        <v>557000000</v>
      </c>
    </row>
    <row spans="1:5" r="143">
      <c t="s" r="A143" s="4">
        <v>538</v>
      </c>
    </row>
    <row spans="1:5" r="144">
      <c t="s" r="A144" s="3">
        <v>486</v>
      </c>
    </row>
    <row spans="1:5" r="145">
      <c t="s" r="A145" s="4">
        <v>488</v>
      </c>
      <c t="n" r="C145" s="6">
        <v>7500000</v>
      </c>
    </row>
    <row spans="1:5" r="146">
      <c t="s" r="A146" s="4">
        <v>489</v>
      </c>
      <c t="n" r="C146" s="6">
        <v>26541000</v>
      </c>
      <c t="n" r="D146" s="6">
        <v>18995000</v>
      </c>
    </row>
    <row spans="1:5" r="147">
      <c t="s" r="A147" s="4">
        <v>539</v>
      </c>
    </row>
    <row spans="1:5" r="148">
      <c t="s" r="A148" s="3">
        <v>486</v>
      </c>
    </row>
    <row spans="1:5" r="149">
      <c t="s" r="A149" s="4">
        <v>488</v>
      </c>
      <c t="n" r="C149" s="6">
        <v>7565000</v>
      </c>
    </row>
    <row spans="1:5" r="150">
      <c t="s" r="A150" s="4">
        <v>489</v>
      </c>
      <c t="n" r="C150" s="6">
        <v>26482000</v>
      </c>
      <c t="n" r="D150" s="6">
        <v>18917000</v>
      </c>
    </row>
    <row spans="1:5" r="151">
      <c t="s" r="A151" s="4">
        <v>540</v>
      </c>
    </row>
    <row spans="1:5" r="152">
      <c t="s" r="A152" s="3">
        <v>486</v>
      </c>
    </row>
    <row spans="1:5" r="153">
      <c t="s" r="A153" s="4">
        <v>488</v>
      </c>
      <c t="n" r="C153" s="6">
        <v>-19000</v>
      </c>
    </row>
    <row spans="1:5" r="154">
      <c t="s" r="A154" s="4">
        <v>489</v>
      </c>
      <c t="n" r="C154" s="6">
        <v>59000</v>
      </c>
      <c t="n" r="D154" s="6">
        <v>78000</v>
      </c>
    </row>
    <row spans="1:5" r="155">
      <c t="s" r="A155" s="4">
        <v>541</v>
      </c>
    </row>
    <row spans="1:5" r="156">
      <c t="s" r="A156" s="3">
        <v>486</v>
      </c>
    </row>
    <row spans="1:5" r="157">
      <c t="s" r="A157" s="4">
        <v>488</v>
      </c>
      <c t="n" r="C157" s="6">
        <v>517000</v>
      </c>
    </row>
    <row spans="1:5" r="158">
      <c t="s" r="A158" s="4">
        <v>542</v>
      </c>
    </row>
    <row spans="1:5" r="159">
      <c t="s" r="A159" s="3">
        <v>486</v>
      </c>
    </row>
    <row spans="1:5" r="160">
      <c t="s" r="A160" s="4">
        <v>489</v>
      </c>
      <c t="n" r="C160" s="6">
        <v>354773000</v>
      </c>
      <c t="n" r="D160" s="6">
        <v>332687000</v>
      </c>
    </row>
    <row spans="1:5" r="161">
      <c t="s" r="A161" s="4">
        <v>543</v>
      </c>
    </row>
    <row spans="1:5" r="162">
      <c t="s" r="A162" s="3">
        <v>486</v>
      </c>
    </row>
    <row spans="1:5" r="163">
      <c t="s" r="A163" s="4">
        <v>488</v>
      </c>
      <c t="n" r="C163" s="6">
        <v>282000</v>
      </c>
    </row>
    <row spans="1:5" r="164">
      <c t="s" r="A164" s="4">
        <v>489</v>
      </c>
      <c t="n" r="C164" s="7">
        <v>628000</v>
      </c>
      <c t="n" r="D164" s="7">
        <v>910000</v>
      </c>
    </row>
    <row spans="1:5" r="165">
      <c t="n" r="A165"/>
    </row>
    <row spans="1:5" r="166">
      <c t="s" r="A166" s="4">
        <v>525</v>
      </c>
      <c t="s" r="B166" s="4">
        <v>544</v>
      </c>
    </row>
  </sheetData>
  <mergeCells count="4">
    <mergeCell ref="A1:B2"/>
    <mergeCell ref="C1:E1"/>
    <mergeCell ref="A165:D165"/>
    <mergeCell ref="B166:D166"/>
  </mergeCells>
  <pageMargins bottom="1" footer="0.5" header="0.5" left="0.75" right="0.75" top="1"/>
</worksheet>
</file>

<file path=xl/worksheets/sheet51.xml><?xml version="1.0" encoding="utf-8"?>
<worksheet xmlns="http://schemas.openxmlformats.org/spreadsheetml/2006/main">
  <sheetPr>
    <outlinePr summaryBelow="1" summaryRight="1"/>
  </sheetPr>
  <dimension ref="A1:F49"/>
  <sheetViews>
    <sheetView workbookViewId="0">
      <selection activeCell="A1" sqref="A1"/>
    </sheetView>
  </sheetViews>
  <sheetFormatPr baseColWidth="10" defaultRowHeight="15"/>
  <cols>
    <col customWidth="1" max="1" min="1" width="57"/>
    <col customWidth="1" max="2" min="2" width="66"/>
    <col customWidth="1" max="3" min="3" width="14"/>
    <col customWidth="1" max="4" min="4" width="14"/>
    <col customWidth="1" max="5" min="5" width="14"/>
    <col customWidth="1" max="6" min="6" width="14"/>
  </cols>
  <sheetData>
    <row spans="1:6" r="1">
      <c t="s" r="A1" s="1">
        <v>545</v>
      </c>
      <c t="s" r="C1" s="2">
        <v>2</v>
      </c>
      <c t="s" r="D1" s="2">
        <v>29</v>
      </c>
      <c t="s" r="E1" s="2">
        <v>72</v>
      </c>
      <c t="s" r="F1" s="2">
        <v>546</v>
      </c>
    </row>
    <row spans="1:6" r="2">
      <c t="s" r="A2" s="3">
        <v>486</v>
      </c>
    </row>
    <row spans="1:6" r="3">
      <c t="s" r="A3" s="4">
        <v>489</v>
      </c>
      <c t="n" r="C3" s="7">
        <v>1070588</v>
      </c>
      <c t="n" r="D3" s="7">
        <v>982274</v>
      </c>
    </row>
    <row spans="1:6" r="4">
      <c t="s" r="A4" s="4">
        <v>487</v>
      </c>
      <c t="n" r="C4" s="6">
        <v>-2179</v>
      </c>
      <c t="n" r="D4" s="6">
        <v>-2355</v>
      </c>
    </row>
    <row spans="1:6" r="5">
      <c t="s" r="A5" s="4">
        <v>547</v>
      </c>
      <c t="n" r="C5" s="6">
        <v>-14159</v>
      </c>
      <c t="n" r="D5" s="6">
        <v>-12526</v>
      </c>
      <c t="n" r="E5" s="7">
        <v>-12077</v>
      </c>
      <c t="n" r="F5" s="7">
        <v>-12228</v>
      </c>
    </row>
    <row spans="1:6" r="6">
      <c t="s" r="A6" s="4">
        <v>548</v>
      </c>
      <c t="n" r="C6" s="7">
        <v>1054250</v>
      </c>
      <c t="n" r="D6" s="7">
        <v>967393</v>
      </c>
    </row>
    <row spans="1:6" r="7">
      <c t="s" r="A7" s="4">
        <v>549</v>
      </c>
      <c t="s" r="C7" s="4">
        <v>550</v>
      </c>
      <c t="s" r="D7" s="4">
        <v>551</v>
      </c>
    </row>
    <row spans="1:6" r="8">
      <c t="s" r="A8" s="4">
        <v>552</v>
      </c>
      <c t="s" r="C8" s="4">
        <v>553</v>
      </c>
      <c t="s" r="D8" s="4">
        <v>554</v>
      </c>
    </row>
    <row spans="1:6" r="9">
      <c t="s" r="A9" s="4">
        <v>555</v>
      </c>
      <c t="s" r="C9" s="4">
        <v>556</v>
      </c>
      <c t="s" r="D9" s="4">
        <v>556</v>
      </c>
    </row>
    <row spans="1:6" r="10">
      <c t="s" r="A10" s="4">
        <v>538</v>
      </c>
    </row>
    <row spans="1:6" r="11">
      <c t="s" r="A11" s="3">
        <v>486</v>
      </c>
    </row>
    <row spans="1:6" r="12">
      <c t="s" r="A12" s="4">
        <v>489</v>
      </c>
      <c t="n" r="C12" s="7">
        <v>26541</v>
      </c>
      <c t="n" r="D12" s="7">
        <v>18995</v>
      </c>
    </row>
    <row spans="1:6" r="13">
      <c t="s" r="A13" s="4">
        <v>552</v>
      </c>
      <c t="s" r="C13" s="4">
        <v>499</v>
      </c>
      <c t="s" r="D13" s="4">
        <v>557</v>
      </c>
    </row>
    <row spans="1:6" r="14">
      <c t="s" r="A14" s="4">
        <v>530</v>
      </c>
    </row>
    <row spans="1:6" r="15">
      <c t="s" r="A15" s="3">
        <v>486</v>
      </c>
    </row>
    <row spans="1:6" r="16">
      <c t="s" r="A16" s="4">
        <v>489</v>
      </c>
      <c t="n" r="C16" s="7">
        <v>144007</v>
      </c>
      <c t="n" r="D16" s="7">
        <v>141074</v>
      </c>
    </row>
    <row spans="1:6" r="17">
      <c t="s" r="A17" s="4">
        <v>552</v>
      </c>
      <c t="s" r="C17" s="4">
        <v>558</v>
      </c>
      <c t="s" r="D17" s="4">
        <v>559</v>
      </c>
    </row>
    <row spans="1:6" r="18">
      <c t="s" r="A18" s="4">
        <v>535</v>
      </c>
    </row>
    <row spans="1:6" r="19">
      <c t="s" r="A19" s="3">
        <v>486</v>
      </c>
    </row>
    <row spans="1:6" r="20">
      <c t="s" r="A20" s="4">
        <v>489</v>
      </c>
      <c t="n" r="C20" s="7">
        <v>628</v>
      </c>
      <c t="n" r="D20" s="7">
        <v>910</v>
      </c>
    </row>
    <row spans="1:6" r="21">
      <c t="s" r="A21" s="4">
        <v>552</v>
      </c>
      <c t="s" r="C21" s="4">
        <v>500</v>
      </c>
      <c t="s" r="D21" s="4">
        <v>500</v>
      </c>
    </row>
    <row spans="1:6" r="22">
      <c t="s" r="A22" s="4">
        <v>512</v>
      </c>
    </row>
    <row spans="1:6" r="23">
      <c t="s" r="A23" s="3">
        <v>486</v>
      </c>
    </row>
    <row spans="1:6" r="24">
      <c t="s" r="A24" s="4">
        <v>489</v>
      </c>
      <c t="n" r="C24" s="7">
        <v>233351</v>
      </c>
      <c t="n" r="D24" s="7">
        <v>209871</v>
      </c>
    </row>
    <row spans="1:6" r="25">
      <c t="s" r="A25" s="4">
        <v>549</v>
      </c>
      <c t="s" r="C25" s="4">
        <v>560</v>
      </c>
      <c t="s" r="D25" s="4">
        <v>561</v>
      </c>
    </row>
    <row spans="1:6" r="26">
      <c t="s" r="A26" s="4">
        <v>518</v>
      </c>
    </row>
    <row spans="1:6" r="27">
      <c t="s" r="A27" s="3">
        <v>486</v>
      </c>
    </row>
    <row spans="1:6" r="28">
      <c t="s" r="A28" s="4">
        <v>489</v>
      </c>
      <c t="n" r="C28" s="7">
        <v>420049</v>
      </c>
      <c t="n" r="D28" s="7">
        <v>399737</v>
      </c>
    </row>
    <row spans="1:6" r="29">
      <c t="s" r="A29" s="4">
        <v>549</v>
      </c>
      <c t="s" r="C29" s="4">
        <v>562</v>
      </c>
      <c t="s" r="D29" s="4">
        <v>563</v>
      </c>
    </row>
    <row spans="1:6" r="30">
      <c t="s" r="A30" s="4">
        <v>528</v>
      </c>
    </row>
    <row spans="1:6" r="31">
      <c t="s" r="A31" s="3">
        <v>486</v>
      </c>
    </row>
    <row spans="1:6" r="32">
      <c t="s" r="A32" s="4">
        <v>489</v>
      </c>
      <c t="n" r="C32" s="7">
        <v>62415</v>
      </c>
      <c t="n" r="D32" s="7">
        <v>39979</v>
      </c>
    </row>
    <row spans="1:6" r="33">
      <c t="s" r="A33" s="4">
        <v>549</v>
      </c>
      <c t="s" r="C33" s="4">
        <v>564</v>
      </c>
      <c t="s" r="D33" s="4">
        <v>565</v>
      </c>
    </row>
    <row spans="1:6" r="34">
      <c t="s" r="A34" s="4">
        <v>524</v>
      </c>
    </row>
    <row spans="1:6" r="35">
      <c t="s" r="A35" s="3">
        <v>486</v>
      </c>
    </row>
    <row spans="1:6" r="36">
      <c t="s" r="A36" s="4">
        <v>489</v>
      </c>
      <c t="s" r="B36" s="4">
        <v>525</v>
      </c>
      <c t="n" r="C36" s="7">
        <v>183597</v>
      </c>
      <c t="n" r="D36" s="7">
        <v>171708</v>
      </c>
    </row>
    <row spans="1:6" r="37">
      <c t="s" r="A37" s="4">
        <v>552</v>
      </c>
      <c t="s" r="B37" s="4">
        <v>525</v>
      </c>
      <c t="s" r="C37" s="4">
        <v>566</v>
      </c>
      <c t="s" r="D37" s="4">
        <v>567</v>
      </c>
    </row>
    <row spans="1:6" r="38">
      <c t="s" r="A38" s="4">
        <v>568</v>
      </c>
    </row>
    <row spans="1:6" r="39">
      <c t="s" r="A39" s="3">
        <v>486</v>
      </c>
    </row>
    <row spans="1:6" r="40">
      <c t="s" r="A40" s="4">
        <v>489</v>
      </c>
      <c t="n" r="C40" s="7">
        <v>715815</v>
      </c>
      <c t="n" r="D40" s="7">
        <v>649587</v>
      </c>
    </row>
    <row spans="1:6" r="41">
      <c t="s" r="A41" s="4">
        <v>547</v>
      </c>
      <c t="n" r="C41" s="6">
        <v>-6890</v>
      </c>
      <c t="n" r="D41" s="6">
        <v>-5538</v>
      </c>
      <c t="n" r="E41" s="7">
        <v>-5987</v>
      </c>
    </row>
    <row spans="1:6" r="42">
      <c t="s" r="A42" s="4">
        <v>542</v>
      </c>
    </row>
    <row spans="1:6" r="43">
      <c t="s" r="A43" s="3">
        <v>486</v>
      </c>
    </row>
    <row spans="1:6" r="44">
      <c t="s" r="A44" s="4">
        <v>489</v>
      </c>
      <c t="n" r="C44" s="6">
        <v>354773</v>
      </c>
      <c t="n" r="D44" s="6">
        <v>332687</v>
      </c>
    </row>
    <row spans="1:6" r="45">
      <c t="s" r="A45" s="4">
        <v>543</v>
      </c>
    </row>
    <row spans="1:6" r="46">
      <c t="s" r="A46" s="3">
        <v>486</v>
      </c>
    </row>
    <row spans="1:6" r="47">
      <c t="s" r="A47" s="4">
        <v>489</v>
      </c>
      <c t="n" r="C47" s="7">
        <v>628</v>
      </c>
      <c t="n" r="D47" s="7">
        <v>910</v>
      </c>
    </row>
    <row spans="1:6" r="48">
      <c t="n" r="A48"/>
    </row>
    <row spans="1:6" r="49">
      <c t="s" r="A49" s="4">
        <v>525</v>
      </c>
      <c t="s" r="B49" s="4">
        <v>544</v>
      </c>
    </row>
  </sheetData>
  <mergeCells count="3">
    <mergeCell ref="A1:B1"/>
    <mergeCell ref="A48:E48"/>
    <mergeCell ref="B49:E49"/>
  </mergeCells>
  <pageMargins bottom="1" footer="0.5" header="0.5" left="0.75" right="0.75" top="1"/>
</worksheet>
</file>

<file path=xl/worksheets/sheet52.xml><?xml version="1.0" encoding="utf-8"?>
<worksheet xmlns="http://schemas.openxmlformats.org/spreadsheetml/2006/main">
  <sheetPr>
    <outlinePr summaryBelow="1" summaryRight="1"/>
  </sheetPr>
  <dimension ref="A1:E33"/>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spans="1:5" r="1">
      <c t="s" r="A1" s="1">
        <v>569</v>
      </c>
      <c t="s" r="B1" s="2">
        <v>2</v>
      </c>
      <c t="s" r="C1" s="2">
        <v>29</v>
      </c>
      <c t="s" r="D1" s="2">
        <v>72</v>
      </c>
      <c t="s" r="E1" s="2">
        <v>546</v>
      </c>
    </row>
    <row spans="1:5" r="2">
      <c t="s" r="A2" s="3">
        <v>570</v>
      </c>
    </row>
    <row spans="1:5" r="3">
      <c t="s" r="A3" s="4">
        <v>487</v>
      </c>
      <c t="n" r="B3" s="7">
        <v>-2179</v>
      </c>
      <c t="n" r="C3" s="7">
        <v>-2355</v>
      </c>
    </row>
    <row spans="1:5" r="4">
      <c t="s" r="A4" s="4">
        <v>547</v>
      </c>
      <c t="n" r="B4" s="6">
        <v>-14159</v>
      </c>
      <c t="n" r="C4" s="6">
        <v>-12526</v>
      </c>
      <c t="n" r="D4" s="7">
        <v>-12077</v>
      </c>
      <c t="n" r="E4" s="7">
        <v>-12228</v>
      </c>
    </row>
    <row spans="1:5" r="5">
      <c t="s" r="A5" s="4">
        <v>571</v>
      </c>
      <c t="n" r="B5" s="6">
        <v>1054250</v>
      </c>
      <c t="n" r="C5" s="7">
        <v>967393</v>
      </c>
    </row>
    <row spans="1:5" r="6">
      <c t="s" r="A6" s="4">
        <v>572</v>
      </c>
    </row>
    <row spans="1:5" r="7">
      <c t="s" r="A7" s="3">
        <v>570</v>
      </c>
    </row>
    <row spans="1:5" r="8">
      <c t="s" r="A8" s="4">
        <v>573</v>
      </c>
      <c t="n" r="B8" s="6">
        <v>63574</v>
      </c>
    </row>
    <row spans="1:5" r="9">
      <c t="s" r="A9" s="4">
        <v>487</v>
      </c>
      <c t="n" r="B9" s="6">
        <v>-1</v>
      </c>
    </row>
    <row spans="1:5" r="10">
      <c t="s" r="A10" s="4">
        <v>547</v>
      </c>
      <c t="n" r="B10" s="6">
        <v>-537</v>
      </c>
    </row>
    <row spans="1:5" r="11">
      <c t="s" r="A11" s="4">
        <v>571</v>
      </c>
      <c t="n" r="B11" s="6">
        <v>63036</v>
      </c>
    </row>
    <row spans="1:5" r="12">
      <c t="s" r="A12" s="4">
        <v>574</v>
      </c>
    </row>
    <row spans="1:5" r="13">
      <c t="s" r="A13" s="3">
        <v>570</v>
      </c>
    </row>
    <row spans="1:5" r="14">
      <c t="s" r="A14" s="4">
        <v>573</v>
      </c>
      <c t="n" r="B14" s="6">
        <v>63520</v>
      </c>
    </row>
    <row spans="1:5" r="15">
      <c t="s" r="A15" s="4">
        <v>575</v>
      </c>
    </row>
    <row spans="1:5" r="16">
      <c t="s" r="A16" s="3">
        <v>570</v>
      </c>
    </row>
    <row spans="1:5" r="17">
      <c t="s" r="A17" s="4">
        <v>573</v>
      </c>
      <c t="n" r="B17" s="6">
        <v>54</v>
      </c>
    </row>
    <row spans="1:5" r="18">
      <c t="s" r="A18" s="4">
        <v>571</v>
      </c>
      <c t="n" r="B18" s="6">
        <v>54</v>
      </c>
    </row>
    <row spans="1:5" r="19">
      <c t="s" r="A19" s="4">
        <v>576</v>
      </c>
    </row>
    <row spans="1:5" r="20">
      <c t="s" r="A20" s="3">
        <v>570</v>
      </c>
    </row>
    <row spans="1:5" r="21">
      <c t="s" r="A21" s="4">
        <v>573</v>
      </c>
      <c t="n" r="B21" s="6">
        <v>63520</v>
      </c>
    </row>
    <row spans="1:5" r="22">
      <c t="s" r="A22" s="4">
        <v>487</v>
      </c>
      <c t="n" r="B22" s="6">
        <v>-1</v>
      </c>
    </row>
    <row spans="1:5" r="23">
      <c t="s" r="A23" s="4">
        <v>547</v>
      </c>
      <c t="n" r="B23" s="6">
        <v>-537</v>
      </c>
    </row>
    <row spans="1:5" r="24">
      <c t="s" r="A24" s="4">
        <v>571</v>
      </c>
      <c t="n" r="B24" s="6">
        <v>62982</v>
      </c>
    </row>
    <row spans="1:5" r="25">
      <c t="s" r="A25" s="4">
        <v>577</v>
      </c>
    </row>
    <row spans="1:5" r="26">
      <c t="s" r="A26" s="3">
        <v>570</v>
      </c>
    </row>
    <row spans="1:5" r="27">
      <c t="s" r="A27" s="4">
        <v>573</v>
      </c>
      <c t="n" r="B27" s="6">
        <v>63520</v>
      </c>
    </row>
    <row spans="1:5" r="28">
      <c t="s" r="A28" s="4">
        <v>578</v>
      </c>
    </row>
    <row spans="1:5" r="29">
      <c t="s" r="A29" s="3">
        <v>570</v>
      </c>
    </row>
    <row spans="1:5" r="30">
      <c t="s" r="A30" s="4">
        <v>573</v>
      </c>
      <c t="n" r="B30" s="6">
        <v>54</v>
      </c>
    </row>
    <row spans="1:5" r="31">
      <c t="s" r="A31" s="4">
        <v>579</v>
      </c>
    </row>
    <row spans="1:5" r="32">
      <c t="s" r="A32" s="3">
        <v>570</v>
      </c>
    </row>
    <row spans="1:5" r="33">
      <c t="s" r="A33" s="4">
        <v>573</v>
      </c>
      <c t="n" r="B33" s="7">
        <v>54</v>
      </c>
    </row>
  </sheetData>
  <pageMargins bottom="1" footer="0.5" header="0.5" left="0.75" right="0.75" top="1"/>
</worksheet>
</file>

<file path=xl/worksheets/sheet53.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r="A1" s="1">
        <v>580</v>
      </c>
      <c t="s" r="B1" s="2">
        <v>1</v>
      </c>
    </row>
    <row spans="1:4" r="2">
      <c t="s" r="B2" s="2">
        <v>2</v>
      </c>
      <c t="s" r="C2" s="2">
        <v>29</v>
      </c>
      <c t="s" r="D2" s="2">
        <v>72</v>
      </c>
    </row>
    <row spans="1:4" r="3">
      <c t="s" r="A3" s="3">
        <v>204</v>
      </c>
    </row>
    <row spans="1:4" r="4">
      <c t="s" r="A4" s="4">
        <v>581</v>
      </c>
      <c t="n" r="B4" s="7">
        <v>12526</v>
      </c>
      <c t="n" r="C4" s="7">
        <v>12077</v>
      </c>
      <c t="n" r="D4" s="7">
        <v>12228</v>
      </c>
    </row>
    <row spans="1:4" r="5">
      <c t="s" r="A5" s="4">
        <v>84</v>
      </c>
      <c t="n" r="B5" s="6">
        <v>4488</v>
      </c>
      <c t="n" r="C5" s="6">
        <v>4540</v>
      </c>
      <c t="n" r="D5" s="6">
        <v>2095</v>
      </c>
    </row>
    <row spans="1:4" r="6">
      <c t="s" r="A6" s="4">
        <v>582</v>
      </c>
      <c t="n" r="B6" s="6">
        <v>1402</v>
      </c>
      <c t="n" r="C6" s="6">
        <v>1779</v>
      </c>
      <c t="n" r="D6" s="6">
        <v>1814</v>
      </c>
    </row>
    <row spans="1:4" r="7">
      <c t="s" r="A7" s="4">
        <v>583</v>
      </c>
      <c t="n" r="B7" s="6">
        <v>-4257</v>
      </c>
      <c t="n" r="C7" s="6">
        <v>-5870</v>
      </c>
      <c t="n" r="D7" s="6">
        <v>-4060</v>
      </c>
    </row>
    <row spans="1:4" r="8">
      <c t="s" r="A8" s="4">
        <v>584</v>
      </c>
      <c t="n" r="B8" s="7">
        <v>14159</v>
      </c>
      <c t="n" r="C8" s="7">
        <v>12526</v>
      </c>
      <c t="n" r="D8" s="7">
        <v>12077</v>
      </c>
    </row>
  </sheetData>
  <mergeCells count="2">
    <mergeCell ref="A1:A2"/>
    <mergeCell ref="B1:D1"/>
  </mergeCells>
  <pageMargins bottom="1" footer="0.5" header="0.5" left="0.75" right="0.75" top="1"/>
</worksheet>
</file>

<file path=xl/worksheets/sheet54.xml><?xml version="1.0" encoding="utf-8"?>
<worksheet xmlns="http://schemas.openxmlformats.org/spreadsheetml/2006/main">
  <sheetPr>
    <outlinePr summaryBelow="1" summaryRight="1"/>
  </sheetPr>
  <dimension ref="A1:D53"/>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r="A1" s="1">
        <v>585</v>
      </c>
      <c t="s" r="B1" s="2">
        <v>1</v>
      </c>
    </row>
    <row spans="1:4" r="2">
      <c t="s" r="B2" s="2">
        <v>2</v>
      </c>
      <c t="s" r="C2" s="2">
        <v>29</v>
      </c>
      <c t="s" r="D2" s="2">
        <v>72</v>
      </c>
    </row>
    <row spans="1:4" r="3">
      <c t="s" r="A3" s="3">
        <v>586</v>
      </c>
    </row>
    <row spans="1:4" r="4">
      <c t="s" r="A4" s="4">
        <v>581</v>
      </c>
      <c t="n" r="B4" s="7">
        <v>12526</v>
      </c>
      <c t="n" r="C4" s="7">
        <v>12077</v>
      </c>
      <c t="n" r="D4" s="7">
        <v>12228</v>
      </c>
    </row>
    <row spans="1:4" r="5">
      <c t="s" r="A5" s="4">
        <v>587</v>
      </c>
      <c t="n" r="B5" s="6">
        <v>-4257</v>
      </c>
      <c t="n" r="C5" s="6">
        <v>-5870</v>
      </c>
      <c t="n" r="D5" s="6">
        <v>-4060</v>
      </c>
    </row>
    <row spans="1:4" r="6">
      <c t="s" r="A6" s="4">
        <v>588</v>
      </c>
      <c t="n" r="B6" s="6">
        <v>1402</v>
      </c>
      <c t="n" r="C6" s="6">
        <v>1779</v>
      </c>
      <c t="n" r="D6" s="6">
        <v>1814</v>
      </c>
    </row>
    <row spans="1:4" r="7">
      <c t="s" r="A7" s="4">
        <v>589</v>
      </c>
      <c t="n" r="B7" s="6">
        <v>4488</v>
      </c>
      <c t="n" r="C7" s="6">
        <v>4540</v>
      </c>
      <c t="n" r="D7" s="6">
        <v>2095</v>
      </c>
    </row>
    <row spans="1:4" r="8">
      <c t="s" r="A8" s="4">
        <v>584</v>
      </c>
      <c t="n" r="B8" s="6">
        <v>14159</v>
      </c>
      <c t="n" r="C8" s="6">
        <v>12526</v>
      </c>
      <c t="n" r="D8" s="6">
        <v>12077</v>
      </c>
    </row>
    <row spans="1:4" r="9">
      <c t="s" r="A9" s="3">
        <v>590</v>
      </c>
    </row>
    <row spans="1:4" r="10">
      <c t="s" r="A10" s="4">
        <v>591</v>
      </c>
      <c t="n" r="B10" s="6">
        <v>14159</v>
      </c>
      <c t="n" r="C10" s="6">
        <v>12526</v>
      </c>
    </row>
    <row spans="1:4" r="11">
      <c t="s" r="A11" s="3">
        <v>592</v>
      </c>
    </row>
    <row spans="1:4" r="12">
      <c t="s" r="A12" s="4">
        <v>593</v>
      </c>
      <c t="n" r="B12" s="6">
        <v>17571</v>
      </c>
      <c t="n" r="C12" s="6">
        <v>19109</v>
      </c>
    </row>
    <row spans="1:4" r="13">
      <c t="s" r="A13" s="4">
        <v>591</v>
      </c>
      <c t="n" r="B13" s="6">
        <v>1053017</v>
      </c>
      <c t="n" r="C13" s="6">
        <v>963165</v>
      </c>
    </row>
    <row spans="1:4" r="14">
      <c t="s" r="A14" s="4">
        <v>594</v>
      </c>
      <c t="n" r="B14" s="6">
        <v>1070588</v>
      </c>
      <c t="n" r="C14" s="6">
        <v>982274</v>
      </c>
    </row>
    <row spans="1:4" r="15">
      <c t="s" r="A15" s="4">
        <v>568</v>
      </c>
    </row>
    <row spans="1:4" r="16">
      <c t="s" r="A16" s="3">
        <v>586</v>
      </c>
    </row>
    <row spans="1:4" r="17">
      <c t="s" r="A17" s="4">
        <v>581</v>
      </c>
      <c t="n" r="B17" s="6">
        <v>5538</v>
      </c>
      <c t="n" r="C17" s="6">
        <v>5987</v>
      </c>
    </row>
    <row spans="1:4" r="18">
      <c t="s" r="A18" s="4">
        <v>587</v>
      </c>
      <c t="n" r="B18" s="6">
        <v>-222</v>
      </c>
      <c t="n" r="C18" s="6">
        <v>-1966</v>
      </c>
    </row>
    <row spans="1:4" r="19">
      <c t="s" r="A19" s="4">
        <v>588</v>
      </c>
      <c t="n" r="B19" s="6">
        <v>98</v>
      </c>
      <c t="n" r="C19" s="6">
        <v>307</v>
      </c>
    </row>
    <row spans="1:4" r="20">
      <c t="s" r="A20" s="4">
        <v>589</v>
      </c>
      <c t="n" r="B20" s="6">
        <v>1476</v>
      </c>
      <c t="n" r="C20" s="6">
        <v>1210</v>
      </c>
    </row>
    <row spans="1:4" r="21">
      <c t="s" r="A21" s="4">
        <v>584</v>
      </c>
      <c t="n" r="B21" s="6">
        <v>6890</v>
      </c>
      <c t="n" r="C21" s="6">
        <v>5538</v>
      </c>
      <c t="n" r="D21" s="6">
        <v>5987</v>
      </c>
    </row>
    <row spans="1:4" r="22">
      <c t="s" r="A22" s="3">
        <v>590</v>
      </c>
    </row>
    <row spans="1:4" r="23">
      <c t="s" r="A23" s="4">
        <v>591</v>
      </c>
      <c t="n" r="B23" s="6">
        <v>6890</v>
      </c>
      <c t="n" r="C23" s="6">
        <v>5538</v>
      </c>
    </row>
    <row spans="1:4" r="24">
      <c t="s" r="A24" s="3">
        <v>592</v>
      </c>
    </row>
    <row spans="1:4" r="25">
      <c t="s" r="A25" s="4">
        <v>593</v>
      </c>
      <c t="n" r="B25" s="6">
        <v>10146</v>
      </c>
      <c t="n" r="C25" s="6">
        <v>10777</v>
      </c>
    </row>
    <row spans="1:4" r="26">
      <c t="s" r="A26" s="4">
        <v>591</v>
      </c>
      <c t="n" r="B26" s="6">
        <v>705669</v>
      </c>
      <c t="n" r="C26" s="6">
        <v>638810</v>
      </c>
    </row>
    <row spans="1:4" r="27">
      <c t="s" r="A27" s="4">
        <v>594</v>
      </c>
      <c t="n" r="B27" s="6">
        <v>715815</v>
      </c>
      <c t="n" r="C27" s="6">
        <v>649587</v>
      </c>
    </row>
    <row spans="1:4" r="28">
      <c t="s" r="A28" s="4">
        <v>595</v>
      </c>
    </row>
    <row spans="1:4" r="29">
      <c t="s" r="A29" s="3">
        <v>586</v>
      </c>
    </row>
    <row spans="1:4" r="30">
      <c t="s" r="A30" s="4">
        <v>581</v>
      </c>
      <c t="n" r="B30" s="6">
        <v>1590</v>
      </c>
      <c t="n" r="C30" s="6">
        <v>922</v>
      </c>
    </row>
    <row spans="1:4" r="31">
      <c t="s" r="A31" s="4">
        <v>587</v>
      </c>
      <c t="n" r="B31" s="6">
        <v>-9</v>
      </c>
      <c t="n" r="C31" s="6">
        <v>-60</v>
      </c>
    </row>
    <row spans="1:4" r="32">
      <c t="s" r="A32" s="4">
        <v>588</v>
      </c>
      <c t="n" r="B32" s="6">
        <v>32</v>
      </c>
      <c t="n" r="C32" s="6">
        <v>19</v>
      </c>
    </row>
    <row spans="1:4" r="33">
      <c t="s" r="A33" s="4">
        <v>589</v>
      </c>
      <c t="n" r="B33" s="6">
        <v>240</v>
      </c>
      <c t="n" r="C33" s="6">
        <v>709</v>
      </c>
    </row>
    <row spans="1:4" r="34">
      <c t="s" r="A34" s="4">
        <v>584</v>
      </c>
      <c t="n" r="B34" s="6">
        <v>1853</v>
      </c>
      <c t="n" r="C34" s="6">
        <v>1590</v>
      </c>
      <c t="n" r="D34" s="6">
        <v>922</v>
      </c>
    </row>
    <row spans="1:4" r="35">
      <c t="s" r="A35" s="3">
        <v>590</v>
      </c>
    </row>
    <row spans="1:4" r="36">
      <c t="s" r="A36" s="4">
        <v>591</v>
      </c>
      <c t="n" r="B36" s="6">
        <v>1853</v>
      </c>
      <c t="n" r="C36" s="6">
        <v>1590</v>
      </c>
    </row>
    <row spans="1:4" r="37">
      <c t="s" r="A37" s="3">
        <v>592</v>
      </c>
    </row>
    <row spans="1:4" r="38">
      <c t="s" r="A38" s="4">
        <v>593</v>
      </c>
      <c t="n" r="B38" s="6">
        <v>7303</v>
      </c>
      <c t="n" r="C38" s="6">
        <v>8226</v>
      </c>
    </row>
    <row spans="1:4" r="39">
      <c t="s" r="A39" s="4">
        <v>591</v>
      </c>
      <c t="n" r="B39" s="6">
        <v>137332</v>
      </c>
      <c t="n" r="C39" s="6">
        <v>133758</v>
      </c>
    </row>
    <row spans="1:4" r="40">
      <c t="s" r="A40" s="4">
        <v>594</v>
      </c>
      <c t="n" r="B40" s="6">
        <v>144635</v>
      </c>
      <c t="n" r="C40" s="6">
        <v>141984</v>
      </c>
    </row>
    <row spans="1:4" r="41">
      <c t="s" r="A41" s="4">
        <v>596</v>
      </c>
    </row>
    <row spans="1:4" r="42">
      <c t="s" r="A42" s="3">
        <v>586</v>
      </c>
    </row>
    <row spans="1:4" r="43">
      <c t="s" r="A43" s="4">
        <v>581</v>
      </c>
      <c t="n" r="B43" s="6">
        <v>5398</v>
      </c>
      <c t="n" r="C43" s="6">
        <v>5168</v>
      </c>
    </row>
    <row spans="1:4" r="44">
      <c t="s" r="A44" s="4">
        <v>587</v>
      </c>
      <c t="n" r="B44" s="6">
        <v>-4026</v>
      </c>
      <c t="n" r="C44" s="6">
        <v>-3844</v>
      </c>
    </row>
    <row spans="1:4" r="45">
      <c t="s" r="A45" s="4">
        <v>588</v>
      </c>
      <c t="n" r="B45" s="6">
        <v>1272</v>
      </c>
      <c t="n" r="C45" s="6">
        <v>1453</v>
      </c>
    </row>
    <row spans="1:4" r="46">
      <c t="s" r="A46" s="4">
        <v>589</v>
      </c>
      <c t="n" r="B46" s="6">
        <v>2772</v>
      </c>
      <c t="n" r="C46" s="6">
        <v>2621</v>
      </c>
    </row>
    <row spans="1:4" r="47">
      <c t="s" r="A47" s="4">
        <v>584</v>
      </c>
      <c t="n" r="B47" s="6">
        <v>5416</v>
      </c>
      <c t="n" r="C47" s="6">
        <v>5398</v>
      </c>
      <c t="n" r="D47" s="7">
        <v>5168</v>
      </c>
    </row>
    <row spans="1:4" r="48">
      <c t="s" r="A48" s="3">
        <v>590</v>
      </c>
    </row>
    <row spans="1:4" r="49">
      <c t="s" r="A49" s="4">
        <v>591</v>
      </c>
      <c t="n" r="B49" s="6">
        <v>5416</v>
      </c>
      <c t="n" r="C49" s="6">
        <v>5398</v>
      </c>
    </row>
    <row spans="1:4" r="50">
      <c t="s" r="A50" s="3">
        <v>592</v>
      </c>
    </row>
    <row spans="1:4" r="51">
      <c t="s" r="A51" s="4">
        <v>593</v>
      </c>
      <c t="n" r="B51" s="6">
        <v>122</v>
      </c>
      <c t="n" r="C51" s="6">
        <v>106</v>
      </c>
    </row>
    <row spans="1:4" r="52">
      <c t="s" r="A52" s="4">
        <v>591</v>
      </c>
      <c t="n" r="B52" s="6">
        <v>210016</v>
      </c>
      <c t="n" r="C52" s="6">
        <v>190597</v>
      </c>
    </row>
    <row spans="1:4" r="53">
      <c t="s" r="A53" s="4">
        <v>594</v>
      </c>
      <c t="n" r="B53" s="7">
        <v>210138</v>
      </c>
      <c t="n" r="C53" s="7">
        <v>190703</v>
      </c>
    </row>
  </sheetData>
  <mergeCells count="2">
    <mergeCell ref="A1:A2"/>
    <mergeCell ref="B1:D1"/>
  </mergeCells>
  <pageMargins bottom="1" footer="0.5" header="0.5" left="0.75" right="0.75" top="1"/>
</worksheet>
</file>

<file path=xl/worksheets/sheet55.xml><?xml version="1.0" encoding="utf-8"?>
<worksheet xmlns="http://schemas.openxmlformats.org/spreadsheetml/2006/main">
  <sheetPr>
    <outlinePr summaryBelow="1" summaryRight="1"/>
  </sheetPr>
  <dimension ref="A1:D132"/>
  <sheetViews>
    <sheetView workbookViewId="0">
      <selection activeCell="A1" sqref="A1"/>
    </sheetView>
  </sheetViews>
  <sheetFormatPr baseColWidth="10" defaultRowHeight="15"/>
  <cols>
    <col customWidth="1" max="1" min="1" width="80"/>
    <col customWidth="1" max="2" min="2" width="66"/>
    <col customWidth="1" max="3" min="3" width="14"/>
    <col customWidth="1" max="4" min="4" width="14"/>
  </cols>
  <sheetData>
    <row spans="1:4" r="1">
      <c t="s" r="A1" s="1">
        <v>597</v>
      </c>
      <c t="s" r="C1" s="2">
        <v>2</v>
      </c>
      <c t="s" r="D1" s="2">
        <v>29</v>
      </c>
    </row>
    <row spans="1:4" r="2">
      <c t="s" r="A2" s="3">
        <v>598</v>
      </c>
    </row>
    <row spans="1:4" r="3">
      <c t="s" r="A3" s="4">
        <v>599</v>
      </c>
      <c t="n" r="C3" s="7">
        <v>26422</v>
      </c>
      <c t="n" r="D3" s="7">
        <v>25129</v>
      </c>
    </row>
    <row spans="1:4" r="4">
      <c t="s" r="A4" s="4">
        <v>600</v>
      </c>
      <c t="n" r="C4" s="6">
        <v>1044166</v>
      </c>
      <c t="n" r="D4" s="6">
        <v>957145</v>
      </c>
    </row>
    <row spans="1:4" r="5">
      <c t="s" r="A5" s="4">
        <v>601</v>
      </c>
      <c t="n" r="C5" s="6">
        <v>1070588</v>
      </c>
      <c t="n" r="D5" s="6">
        <v>982274</v>
      </c>
    </row>
    <row spans="1:4" r="6">
      <c t="s" r="A6" s="4">
        <v>538</v>
      </c>
    </row>
    <row spans="1:4" r="7">
      <c t="s" r="A7" s="3">
        <v>598</v>
      </c>
    </row>
    <row spans="1:4" r="8">
      <c t="s" r="A8" s="4">
        <v>599</v>
      </c>
      <c t="n" r="C8" s="6">
        <v>974</v>
      </c>
      <c t="n" r="D8" s="6">
        <v>457</v>
      </c>
    </row>
    <row spans="1:4" r="9">
      <c t="s" r="A9" s="4">
        <v>600</v>
      </c>
      <c t="n" r="C9" s="6">
        <v>25567</v>
      </c>
      <c t="n" r="D9" s="6">
        <v>18538</v>
      </c>
    </row>
    <row spans="1:4" r="10">
      <c t="s" r="A10" s="4">
        <v>601</v>
      </c>
      <c t="n" r="C10" s="6">
        <v>26541</v>
      </c>
      <c t="n" r="D10" s="6">
        <v>18995</v>
      </c>
    </row>
    <row spans="1:4" r="11">
      <c t="s" r="A11" s="4">
        <v>530</v>
      </c>
    </row>
    <row spans="1:4" r="12">
      <c t="s" r="A12" s="3">
        <v>598</v>
      </c>
    </row>
    <row spans="1:4" r="13">
      <c t="s" r="A13" s="4">
        <v>599</v>
      </c>
      <c t="n" r="C13" s="6">
        <v>13056</v>
      </c>
      <c t="n" r="D13" s="6">
        <v>15694</v>
      </c>
    </row>
    <row spans="1:4" r="14">
      <c t="s" r="A14" s="4">
        <v>600</v>
      </c>
      <c t="n" r="C14" s="6">
        <v>130951</v>
      </c>
      <c t="n" r="D14" s="6">
        <v>125380</v>
      </c>
    </row>
    <row spans="1:4" r="15">
      <c t="s" r="A15" s="4">
        <v>601</v>
      </c>
      <c t="n" r="C15" s="6">
        <v>144007</v>
      </c>
      <c t="n" r="D15" s="6">
        <v>141074</v>
      </c>
    </row>
    <row spans="1:4" r="16">
      <c t="s" r="A16" s="4">
        <v>535</v>
      </c>
    </row>
    <row spans="1:4" r="17">
      <c t="s" r="A17" s="3">
        <v>598</v>
      </c>
    </row>
    <row spans="1:4" r="18">
      <c t="s" r="A18" s="4">
        <v>599</v>
      </c>
      <c t="n" r="C18" s="6">
        <v>7</v>
      </c>
      <c t="n" r="D18" s="6">
        <v>15</v>
      </c>
    </row>
    <row spans="1:4" r="19">
      <c t="s" r="A19" s="4">
        <v>600</v>
      </c>
      <c t="n" r="C19" s="6">
        <v>621</v>
      </c>
      <c t="n" r="D19" s="6">
        <v>895</v>
      </c>
    </row>
    <row spans="1:4" r="20">
      <c t="s" r="A20" s="4">
        <v>601</v>
      </c>
      <c t="n" r="C20" s="6">
        <v>628</v>
      </c>
      <c t="n" r="D20" s="6">
        <v>910</v>
      </c>
    </row>
    <row spans="1:4" r="21">
      <c t="s" r="A21" s="4">
        <v>512</v>
      </c>
    </row>
    <row spans="1:4" r="22">
      <c t="s" r="A22" s="3">
        <v>598</v>
      </c>
    </row>
    <row spans="1:4" r="23">
      <c t="s" r="A23" s="4">
        <v>599</v>
      </c>
      <c t="n" r="C23" s="6">
        <v>948</v>
      </c>
      <c t="n" r="D23" s="6">
        <v>592</v>
      </c>
    </row>
    <row spans="1:4" r="24">
      <c t="s" r="A24" s="4">
        <v>600</v>
      </c>
      <c t="n" r="C24" s="6">
        <v>232403</v>
      </c>
      <c t="n" r="D24" s="6">
        <v>209279</v>
      </c>
    </row>
    <row spans="1:4" r="25">
      <c t="s" r="A25" s="4">
        <v>601</v>
      </c>
      <c t="n" r="C25" s="6">
        <v>233351</v>
      </c>
      <c t="n" r="D25" s="6">
        <v>209871</v>
      </c>
    </row>
    <row spans="1:4" r="26">
      <c t="s" r="A26" s="4">
        <v>518</v>
      </c>
    </row>
    <row spans="1:4" r="27">
      <c t="s" r="A27" s="3">
        <v>598</v>
      </c>
    </row>
    <row spans="1:4" r="28">
      <c t="s" r="A28" s="4">
        <v>599</v>
      </c>
      <c t="n" r="C28" s="6">
        <v>5878</v>
      </c>
      <c t="n" r="D28" s="6">
        <v>3977</v>
      </c>
    </row>
    <row spans="1:4" r="29">
      <c t="s" r="A29" s="4">
        <v>600</v>
      </c>
      <c t="n" r="C29" s="6">
        <v>414171</v>
      </c>
      <c t="n" r="D29" s="6">
        <v>395760</v>
      </c>
    </row>
    <row spans="1:4" r="30">
      <c t="s" r="A30" s="4">
        <v>601</v>
      </c>
      <c t="n" r="C30" s="6">
        <v>420049</v>
      </c>
      <c t="n" r="D30" s="6">
        <v>399737</v>
      </c>
    </row>
    <row spans="1:4" r="31">
      <c t="s" r="A31" s="4">
        <v>528</v>
      </c>
    </row>
    <row spans="1:4" r="32">
      <c t="s" r="A32" s="3">
        <v>598</v>
      </c>
    </row>
    <row spans="1:4" r="33">
      <c t="s" r="A33" s="4">
        <v>600</v>
      </c>
      <c t="n" r="C33" s="6">
        <v>62415</v>
      </c>
      <c t="n" r="D33" s="6">
        <v>39979</v>
      </c>
    </row>
    <row spans="1:4" r="34">
      <c t="s" r="A34" s="4">
        <v>601</v>
      </c>
      <c t="n" r="C34" s="6">
        <v>62415</v>
      </c>
      <c t="n" r="D34" s="6">
        <v>39979</v>
      </c>
    </row>
    <row spans="1:4" r="35">
      <c t="s" r="A35" s="4">
        <v>524</v>
      </c>
    </row>
    <row spans="1:4" r="36">
      <c t="s" r="A36" s="3">
        <v>598</v>
      </c>
    </row>
    <row spans="1:4" r="37">
      <c t="s" r="A37" s="4">
        <v>599</v>
      </c>
      <c t="s" r="B37" s="4">
        <v>525</v>
      </c>
      <c t="n" r="C37" s="6">
        <v>5559</v>
      </c>
      <c t="n" r="D37" s="6">
        <v>4394</v>
      </c>
    </row>
    <row spans="1:4" r="38">
      <c t="s" r="A38" s="4">
        <v>600</v>
      </c>
      <c t="s" r="B38" s="4">
        <v>525</v>
      </c>
      <c t="n" r="C38" s="6">
        <v>178038</v>
      </c>
      <c t="n" r="D38" s="6">
        <v>167314</v>
      </c>
    </row>
    <row spans="1:4" r="39">
      <c t="s" r="A39" s="4">
        <v>601</v>
      </c>
      <c t="s" r="B39" s="4">
        <v>525</v>
      </c>
      <c t="n" r="C39" s="6">
        <v>183597</v>
      </c>
      <c t="n" r="D39" s="6">
        <v>171708</v>
      </c>
    </row>
    <row spans="1:4" r="40">
      <c t="s" r="A40" s="4">
        <v>568</v>
      </c>
    </row>
    <row spans="1:4" r="41">
      <c t="s" r="A41" s="3">
        <v>598</v>
      </c>
    </row>
    <row spans="1:4" r="42">
      <c t="s" r="A42" s="4">
        <v>599</v>
      </c>
      <c t="n" r="C42" s="6">
        <v>6826</v>
      </c>
      <c t="n" r="D42" s="6">
        <v>4569</v>
      </c>
    </row>
    <row spans="1:4" r="43">
      <c t="s" r="A43" s="4">
        <v>600</v>
      </c>
      <c t="n" r="C43" s="6">
        <v>708989</v>
      </c>
      <c t="n" r="D43" s="6">
        <v>645018</v>
      </c>
    </row>
    <row spans="1:4" r="44">
      <c t="s" r="A44" s="4">
        <v>601</v>
      </c>
      <c t="n" r="C44" s="6">
        <v>715815</v>
      </c>
      <c t="n" r="D44" s="6">
        <v>649587</v>
      </c>
    </row>
    <row spans="1:4" r="45">
      <c t="s" r="A45" s="4">
        <v>542</v>
      </c>
    </row>
    <row spans="1:4" r="46">
      <c t="s" r="A46" s="3">
        <v>598</v>
      </c>
    </row>
    <row spans="1:4" r="47">
      <c t="s" r="A47" s="4">
        <v>599</v>
      </c>
      <c t="n" r="C47" s="6">
        <v>19596</v>
      </c>
      <c t="n" r="D47" s="6">
        <v>20560</v>
      </c>
    </row>
    <row spans="1:4" r="48">
      <c t="s" r="A48" s="4">
        <v>600</v>
      </c>
      <c t="n" r="C48" s="6">
        <v>335177</v>
      </c>
      <c t="n" r="D48" s="6">
        <v>312127</v>
      </c>
    </row>
    <row spans="1:4" r="49">
      <c t="s" r="A49" s="4">
        <v>601</v>
      </c>
      <c t="n" r="C49" s="6">
        <v>354773</v>
      </c>
      <c t="n" r="D49" s="6">
        <v>332687</v>
      </c>
    </row>
    <row spans="1:4" r="50">
      <c t="s" r="A50" s="4">
        <v>543</v>
      </c>
    </row>
    <row spans="1:4" r="51">
      <c t="s" r="A51" s="3">
        <v>598</v>
      </c>
    </row>
    <row spans="1:4" r="52">
      <c t="s" r="A52" s="4">
        <v>601</v>
      </c>
      <c t="n" r="C52" s="6">
        <v>628</v>
      </c>
      <c t="n" r="D52" s="6">
        <v>910</v>
      </c>
    </row>
    <row spans="1:4" r="53">
      <c t="s" r="A53" s="4">
        <v>602</v>
      </c>
    </row>
    <row spans="1:4" r="54">
      <c t="s" r="A54" s="3">
        <v>598</v>
      </c>
    </row>
    <row spans="1:4" r="55">
      <c t="s" r="A55" s="4">
        <v>599</v>
      </c>
      <c t="n" r="C55" s="6">
        <v>12900</v>
      </c>
      <c t="n" r="D55" s="6">
        <v>10711</v>
      </c>
    </row>
    <row spans="1:4" r="56">
      <c t="s" r="A56" s="4">
        <v>603</v>
      </c>
    </row>
    <row spans="1:4" r="57">
      <c t="s" r="A57" s="3">
        <v>598</v>
      </c>
    </row>
    <row spans="1:4" r="58">
      <c t="s" r="A58" s="4">
        <v>599</v>
      </c>
      <c t="n" r="C58" s="6">
        <v>736</v>
      </c>
      <c t="n" r="D58" s="6">
        <v>336</v>
      </c>
    </row>
    <row spans="1:4" r="59">
      <c t="s" r="A59" s="4">
        <v>604</v>
      </c>
    </row>
    <row spans="1:4" r="60">
      <c t="s" r="A60" s="3">
        <v>598</v>
      </c>
    </row>
    <row spans="1:4" r="61">
      <c t="s" r="A61" s="4">
        <v>599</v>
      </c>
      <c t="n" r="C61" s="6">
        <v>6660</v>
      </c>
      <c t="n" r="D61" s="6">
        <v>7504</v>
      </c>
    </row>
    <row spans="1:4" r="62">
      <c t="s" r="A62" s="4">
        <v>605</v>
      </c>
    </row>
    <row spans="1:4" r="63">
      <c t="s" r="A63" s="3">
        <v>598</v>
      </c>
    </row>
    <row spans="1:4" r="64">
      <c t="s" r="A64" s="4">
        <v>599</v>
      </c>
      <c t="n" r="C64" s="6">
        <v>7</v>
      </c>
    </row>
    <row spans="1:4" r="65">
      <c t="s" r="A65" s="4">
        <v>606</v>
      </c>
    </row>
    <row spans="1:4" r="66">
      <c t="s" r="A66" s="3">
        <v>598</v>
      </c>
    </row>
    <row spans="1:4" r="67">
      <c t="s" r="A67" s="4">
        <v>599</v>
      </c>
      <c t="n" r="C67" s="6">
        <v>787</v>
      </c>
      <c t="n" r="D67" s="6">
        <v>264</v>
      </c>
    </row>
    <row spans="1:4" r="68">
      <c t="s" r="A68" s="4">
        <v>607</v>
      </c>
    </row>
    <row spans="1:4" r="69">
      <c t="s" r="A69" s="3">
        <v>598</v>
      </c>
    </row>
    <row spans="1:4" r="70">
      <c t="s" r="A70" s="4">
        <v>599</v>
      </c>
      <c t="n" r="C70" s="6">
        <v>2222</v>
      </c>
      <c t="n" r="D70" s="6">
        <v>400</v>
      </c>
    </row>
    <row spans="1:4" r="71">
      <c t="s" r="A71" s="4">
        <v>608</v>
      </c>
    </row>
    <row spans="1:4" r="72">
      <c t="s" r="A72" s="3">
        <v>598</v>
      </c>
    </row>
    <row spans="1:4" r="73">
      <c t="s" r="A73" s="4">
        <v>599</v>
      </c>
      <c t="s" r="B73" s="4">
        <v>525</v>
      </c>
      <c t="n" r="C73" s="6">
        <v>2488</v>
      </c>
      <c t="n" r="D73" s="6">
        <v>2207</v>
      </c>
    </row>
    <row spans="1:4" r="74">
      <c t="s" r="A74" s="4">
        <v>609</v>
      </c>
    </row>
    <row spans="1:4" r="75">
      <c t="s" r="A75" s="3">
        <v>598</v>
      </c>
    </row>
    <row spans="1:4" r="76">
      <c t="s" r="A76" s="4">
        <v>599</v>
      </c>
      <c t="n" r="C76" s="6">
        <v>3009</v>
      </c>
      <c t="n" r="D76" s="6">
        <v>664</v>
      </c>
    </row>
    <row spans="1:4" r="77">
      <c t="s" r="A77" s="4">
        <v>610</v>
      </c>
    </row>
    <row spans="1:4" r="78">
      <c t="s" r="A78" s="3">
        <v>598</v>
      </c>
    </row>
    <row spans="1:4" r="79">
      <c t="s" r="A79" s="4">
        <v>599</v>
      </c>
      <c t="n" r="C79" s="6">
        <v>9891</v>
      </c>
      <c t="n" r="D79" s="6">
        <v>10047</v>
      </c>
    </row>
    <row spans="1:4" r="80">
      <c t="s" r="A80" s="4">
        <v>611</v>
      </c>
    </row>
    <row spans="1:4" r="81">
      <c t="s" r="A81" s="3">
        <v>598</v>
      </c>
    </row>
    <row spans="1:4" r="82">
      <c t="s" r="A82" s="4">
        <v>599</v>
      </c>
      <c t="n" r="C82" s="6">
        <v>4917</v>
      </c>
      <c t="n" r="D82" s="6">
        <v>6498</v>
      </c>
    </row>
    <row spans="1:4" r="83">
      <c t="s" r="A83" s="4">
        <v>612</v>
      </c>
    </row>
    <row spans="1:4" r="84">
      <c t="s" r="A84" s="3">
        <v>598</v>
      </c>
    </row>
    <row spans="1:4" r="85">
      <c t="s" r="A85" s="4">
        <v>599</v>
      </c>
      <c t="n" r="C85" s="6">
        <v>179</v>
      </c>
      <c t="n" r="D85" s="6">
        <v>43</v>
      </c>
    </row>
    <row spans="1:4" r="86">
      <c t="s" r="A86" s="4">
        <v>613</v>
      </c>
    </row>
    <row spans="1:4" r="87">
      <c t="s" r="A87" s="3">
        <v>598</v>
      </c>
    </row>
    <row spans="1:4" r="88">
      <c t="s" r="A88" s="4">
        <v>599</v>
      </c>
      <c t="n" r="C88" s="6">
        <v>3012</v>
      </c>
      <c t="n" r="D88" s="6">
        <v>4875</v>
      </c>
    </row>
    <row spans="1:4" r="89">
      <c t="s" r="A89" s="4">
        <v>614</v>
      </c>
    </row>
    <row spans="1:4" r="90">
      <c t="s" r="A90" s="3">
        <v>598</v>
      </c>
    </row>
    <row spans="1:4" r="91">
      <c t="s" r="A91" s="4">
        <v>599</v>
      </c>
      <c t="n" r="D91" s="6">
        <v>15</v>
      </c>
    </row>
    <row spans="1:4" r="92">
      <c t="s" r="A92" s="4">
        <v>615</v>
      </c>
    </row>
    <row spans="1:4" r="93">
      <c t="s" r="A93" s="3">
        <v>598</v>
      </c>
    </row>
    <row spans="1:4" r="94">
      <c t="s" r="A94" s="4">
        <v>599</v>
      </c>
      <c t="n" r="C94" s="6">
        <v>136</v>
      </c>
      <c t="n" r="D94" s="6">
        <v>240</v>
      </c>
    </row>
    <row spans="1:4" r="95">
      <c t="s" r="A95" s="4">
        <v>616</v>
      </c>
    </row>
    <row spans="1:4" r="96">
      <c t="s" r="A96" s="3">
        <v>598</v>
      </c>
    </row>
    <row spans="1:4" r="97">
      <c t="s" r="A97" s="4">
        <v>599</v>
      </c>
      <c t="n" r="D97" s="6">
        <v>187</v>
      </c>
    </row>
    <row spans="1:4" r="98">
      <c t="s" r="A98" s="4">
        <v>617</v>
      </c>
    </row>
    <row spans="1:4" r="99">
      <c t="s" r="A99" s="3">
        <v>598</v>
      </c>
    </row>
    <row spans="1:4" r="100">
      <c t="s" r="A100" s="4">
        <v>599</v>
      </c>
      <c t="s" r="B100" s="4">
        <v>525</v>
      </c>
      <c t="n" r="C100" s="6">
        <v>1590</v>
      </c>
      <c t="n" r="D100" s="6">
        <v>1138</v>
      </c>
    </row>
    <row spans="1:4" r="101">
      <c t="s" r="A101" s="4">
        <v>618</v>
      </c>
    </row>
    <row spans="1:4" r="102">
      <c t="s" r="A102" s="3">
        <v>598</v>
      </c>
    </row>
    <row spans="1:4" r="103">
      <c t="s" r="A103" s="4">
        <v>599</v>
      </c>
      <c t="n" r="C103" s="6">
        <v>136</v>
      </c>
      <c t="n" r="D103" s="6">
        <v>427</v>
      </c>
    </row>
    <row spans="1:4" r="104">
      <c t="s" r="A104" s="4">
        <v>619</v>
      </c>
    </row>
    <row spans="1:4" r="105">
      <c t="s" r="A105" s="3">
        <v>598</v>
      </c>
    </row>
    <row spans="1:4" r="106">
      <c t="s" r="A106" s="4">
        <v>599</v>
      </c>
      <c t="n" r="C106" s="6">
        <v>4781</v>
      </c>
      <c t="n" r="D106" s="6">
        <v>6071</v>
      </c>
    </row>
    <row spans="1:4" r="107">
      <c t="s" r="A107" s="4">
        <v>620</v>
      </c>
    </row>
    <row spans="1:4" r="108">
      <c t="s" r="A108" s="3">
        <v>598</v>
      </c>
    </row>
    <row spans="1:4" r="109">
      <c t="s" r="A109" s="4">
        <v>599</v>
      </c>
      <c t="n" r="C109" s="6">
        <v>8605</v>
      </c>
      <c t="n" r="D109" s="6">
        <v>7920</v>
      </c>
    </row>
    <row spans="1:4" r="110">
      <c t="s" r="A110" s="4">
        <v>621</v>
      </c>
    </row>
    <row spans="1:4" r="111">
      <c t="s" r="A111" s="3">
        <v>598</v>
      </c>
    </row>
    <row spans="1:4" r="112">
      <c t="s" r="A112" s="4">
        <v>599</v>
      </c>
      <c t="n" r="C112" s="6">
        <v>59</v>
      </c>
      <c t="n" r="D112" s="6">
        <v>78</v>
      </c>
    </row>
    <row spans="1:4" r="113">
      <c t="s" r="A113" s="4">
        <v>622</v>
      </c>
    </row>
    <row spans="1:4" r="114">
      <c t="s" r="A114" s="3">
        <v>598</v>
      </c>
    </row>
    <row spans="1:4" r="115">
      <c t="s" r="A115" s="4">
        <v>599</v>
      </c>
      <c t="n" r="C115" s="6">
        <v>3384</v>
      </c>
      <c t="n" r="D115" s="6">
        <v>3315</v>
      </c>
    </row>
    <row spans="1:4" r="116">
      <c t="s" r="A116" s="4">
        <v>623</v>
      </c>
    </row>
    <row spans="1:4" r="117">
      <c t="s" r="A117" s="3">
        <v>598</v>
      </c>
    </row>
    <row spans="1:4" r="118">
      <c t="s" r="A118" s="4">
        <v>599</v>
      </c>
      <c t="n" r="C118" s="6">
        <v>25</v>
      </c>
      <c t="n" r="D118" s="6">
        <v>88</v>
      </c>
    </row>
    <row spans="1:4" r="119">
      <c t="s" r="A119" s="4">
        <v>624</v>
      </c>
    </row>
    <row spans="1:4" r="120">
      <c t="s" r="A120" s="3">
        <v>598</v>
      </c>
    </row>
    <row spans="1:4" r="121">
      <c t="s" r="A121" s="4">
        <v>599</v>
      </c>
      <c t="n" r="C121" s="6">
        <v>3656</v>
      </c>
      <c t="n" r="D121" s="6">
        <v>3390</v>
      </c>
    </row>
    <row spans="1:4" r="122">
      <c t="s" r="A122" s="4">
        <v>625</v>
      </c>
    </row>
    <row spans="1:4" r="123">
      <c t="s" r="A123" s="3">
        <v>598</v>
      </c>
    </row>
    <row spans="1:4" r="124">
      <c t="s" r="A124" s="4">
        <v>599</v>
      </c>
      <c t="s" r="B124" s="4">
        <v>525</v>
      </c>
      <c t="n" r="C124" s="6">
        <v>1481</v>
      </c>
      <c t="n" r="D124" s="6">
        <v>1049</v>
      </c>
    </row>
    <row spans="1:4" r="125">
      <c t="s" r="A125" s="4">
        <v>626</v>
      </c>
    </row>
    <row spans="1:4" r="126">
      <c t="s" r="A126" s="3">
        <v>598</v>
      </c>
    </row>
    <row spans="1:4" r="127">
      <c t="s" r="A127" s="4">
        <v>599</v>
      </c>
      <c t="n" r="C127" s="6">
        <v>3681</v>
      </c>
      <c t="n" r="D127" s="6">
        <v>3478</v>
      </c>
    </row>
    <row spans="1:4" r="128">
      <c t="s" r="A128" s="4">
        <v>627</v>
      </c>
    </row>
    <row spans="1:4" r="129">
      <c t="s" r="A129" s="3">
        <v>598</v>
      </c>
    </row>
    <row spans="1:4" r="130">
      <c t="s" r="A130" s="4">
        <v>599</v>
      </c>
      <c t="n" r="C130" s="7">
        <v>4924</v>
      </c>
      <c t="n" r="D130" s="7">
        <v>4442</v>
      </c>
    </row>
    <row spans="1:4" r="131">
      <c t="n" r="A131"/>
    </row>
    <row spans="1:4" r="132">
      <c t="s" r="A132" s="4">
        <v>525</v>
      </c>
      <c t="s" r="B132" s="4">
        <v>544</v>
      </c>
    </row>
  </sheetData>
  <mergeCells count="3">
    <mergeCell ref="A1:B1"/>
    <mergeCell ref="A131:C131"/>
    <mergeCell ref="B132:C132"/>
  </mergeCells>
  <pageMargins bottom="1" footer="0.5" header="0.5" left="0.75" right="0.75" top="1"/>
</worksheet>
</file>

<file path=xl/worksheets/sheet56.xml><?xml version="1.0" encoding="utf-8"?>
<worksheet xmlns="http://schemas.openxmlformats.org/spreadsheetml/2006/main">
  <sheetPr>
    <outlinePr summaryBelow="1" summaryRight="1"/>
  </sheetPr>
  <dimension ref="A1:D26"/>
  <sheetViews>
    <sheetView workbookViewId="0">
      <selection activeCell="A1" sqref="A1"/>
    </sheetView>
  </sheetViews>
  <sheetFormatPr baseColWidth="10" defaultRowHeight="15"/>
  <cols>
    <col customWidth="1" max="1" min="1" width="80"/>
    <col customWidth="1" max="2" min="2" width="72"/>
    <col customWidth="1" max="3" min="3" width="14"/>
    <col customWidth="1" max="4" min="4" width="14"/>
  </cols>
  <sheetData>
    <row spans="1:4" r="1">
      <c t="s" r="A1" s="1">
        <v>628</v>
      </c>
      <c t="s" r="C1" s="2">
        <v>2</v>
      </c>
      <c t="s" r="D1" s="2">
        <v>29</v>
      </c>
    </row>
    <row spans="1:4" r="2">
      <c t="s" r="A2" s="3">
        <v>598</v>
      </c>
    </row>
    <row spans="1:4" r="3">
      <c t="s" r="A3" s="4">
        <v>629</v>
      </c>
      <c t="n" r="C3" s="7">
        <v>17483</v>
      </c>
      <c t="n" r="D3" s="7">
        <v>18107</v>
      </c>
    </row>
    <row spans="1:4" r="4">
      <c t="s" r="A4" s="4">
        <v>530</v>
      </c>
    </row>
    <row spans="1:4" r="5">
      <c t="s" r="A5" s="3">
        <v>598</v>
      </c>
    </row>
    <row spans="1:4" r="6">
      <c t="s" r="A6" s="4">
        <v>629</v>
      </c>
      <c t="n" r="C6" s="6">
        <v>7245</v>
      </c>
      <c t="n" r="D6" s="6">
        <v>7347</v>
      </c>
    </row>
    <row spans="1:4" r="7">
      <c t="s" r="A7" s="4">
        <v>535</v>
      </c>
    </row>
    <row spans="1:4" r="8">
      <c t="s" r="A8" s="3">
        <v>598</v>
      </c>
    </row>
    <row spans="1:4" r="9">
      <c t="s" r="A9" s="4">
        <v>629</v>
      </c>
      <c t="n" r="C9" s="6">
        <v>37</v>
      </c>
      <c t="n" r="D9" s="6">
        <v>47</v>
      </c>
    </row>
    <row spans="1:4" r="10">
      <c t="s" r="A10" s="4">
        <v>512</v>
      </c>
    </row>
    <row spans="1:4" r="11">
      <c t="s" r="A11" s="3">
        <v>598</v>
      </c>
    </row>
    <row spans="1:4" r="12">
      <c t="s" r="A12" s="4">
        <v>629</v>
      </c>
      <c t="n" r="C12" s="6">
        <v>1334</v>
      </c>
      <c t="n" r="D12" s="6">
        <v>1738</v>
      </c>
    </row>
    <row spans="1:4" r="13">
      <c t="s" r="A13" s="4">
        <v>518</v>
      </c>
    </row>
    <row spans="1:4" r="14">
      <c t="s" r="A14" s="3">
        <v>598</v>
      </c>
    </row>
    <row spans="1:4" r="15">
      <c t="s" r="A15" s="4">
        <v>629</v>
      </c>
      <c t="n" r="C15" s="6">
        <v>8744</v>
      </c>
      <c t="n" r="D15" s="6">
        <v>8869</v>
      </c>
    </row>
    <row spans="1:4" r="16">
      <c t="s" r="A16" s="4">
        <v>524</v>
      </c>
    </row>
    <row spans="1:4" r="17">
      <c t="s" r="A17" s="3">
        <v>598</v>
      </c>
    </row>
    <row spans="1:4" r="18">
      <c t="s" r="A18" s="4">
        <v>629</v>
      </c>
      <c t="s" r="B18" s="4">
        <v>525</v>
      </c>
      <c t="n" r="C18" s="6">
        <v>123</v>
      </c>
      <c t="n" r="D18" s="6">
        <v>106</v>
      </c>
    </row>
    <row spans="1:4" r="19">
      <c t="s" r="A19" s="4">
        <v>568</v>
      </c>
    </row>
    <row spans="1:4" r="20">
      <c t="s" r="A20" s="3">
        <v>598</v>
      </c>
    </row>
    <row spans="1:4" r="21">
      <c t="s" r="A21" s="4">
        <v>629</v>
      </c>
      <c t="n" r="C21" s="6">
        <v>10078</v>
      </c>
      <c t="n" r="D21" s="6">
        <v>10607</v>
      </c>
    </row>
    <row spans="1:4" r="22">
      <c t="s" r="A22" s="4">
        <v>542</v>
      </c>
    </row>
    <row spans="1:4" r="23">
      <c t="s" r="A23" s="3">
        <v>598</v>
      </c>
    </row>
    <row spans="1:4" r="24">
      <c t="s" r="A24" s="4">
        <v>629</v>
      </c>
      <c t="n" r="C24" s="7">
        <v>7405</v>
      </c>
      <c t="n" r="D24" s="7">
        <v>7500</v>
      </c>
    </row>
    <row spans="1:4" r="25">
      <c t="n" r="A25"/>
    </row>
    <row spans="1:4" r="26">
      <c t="s" r="A26" s="4">
        <v>525</v>
      </c>
      <c t="s" r="B26" s="4">
        <v>630</v>
      </c>
    </row>
  </sheetData>
  <mergeCells count="3">
    <mergeCell ref="A1:B1"/>
    <mergeCell ref="A25:C25"/>
    <mergeCell ref="B26:C26"/>
  </mergeCells>
  <pageMargins bottom="1" footer="0.5" header="0.5" left="0.75" right="0.75" top="1"/>
</worksheet>
</file>

<file path=xl/worksheets/sheet57.xml><?xml version="1.0" encoding="utf-8"?>
<worksheet xmlns="http://schemas.openxmlformats.org/spreadsheetml/2006/main">
  <sheetPr>
    <outlinePr summaryBelow="1" summaryRight="1"/>
  </sheetPr>
  <dimension ref="A1:D125"/>
  <sheetViews>
    <sheetView workbookViewId="0">
      <selection activeCell="A1" sqref="A1"/>
    </sheetView>
  </sheetViews>
  <sheetFormatPr baseColWidth="10" defaultRowHeight="15"/>
  <cols>
    <col customWidth="1" max="1" min="1" width="80"/>
    <col customWidth="1" max="2" min="2" width="66"/>
    <col customWidth="1" max="3" min="3" width="16"/>
    <col customWidth="1" max="4" min="4" width="14"/>
  </cols>
  <sheetData>
    <row spans="1:4" r="1">
      <c t="s" r="A1" s="1">
        <v>631</v>
      </c>
      <c t="s" r="C1" s="2">
        <v>1</v>
      </c>
    </row>
    <row spans="1:4" r="2">
      <c t="s" r="C2" s="2">
        <v>2</v>
      </c>
      <c t="s" r="D2" s="2">
        <v>29</v>
      </c>
    </row>
    <row spans="1:4" r="3">
      <c t="s" r="A3" s="3">
        <v>632</v>
      </c>
    </row>
    <row spans="1:4" r="4">
      <c t="s" r="A4" s="4">
        <v>489</v>
      </c>
      <c t="n" r="C4" s="7">
        <v>1070588000</v>
      </c>
      <c t="n" r="D4" s="7">
        <v>982274000</v>
      </c>
    </row>
    <row spans="1:4" r="5">
      <c t="s" r="A5" s="4">
        <v>488</v>
      </c>
      <c t="n" r="C5" s="6">
        <v>88314000</v>
      </c>
      <c t="n" r="D5" s="6">
        <v>1300000</v>
      </c>
    </row>
    <row spans="1:4" r="6">
      <c t="s" r="A6" s="4">
        <v>504</v>
      </c>
    </row>
    <row spans="1:4" r="7">
      <c t="s" r="A7" s="3">
        <v>632</v>
      </c>
    </row>
    <row spans="1:4" r="8">
      <c t="s" r="A8" s="4">
        <v>489</v>
      </c>
      <c t="n" r="C8" s="6">
        <v>1020760000</v>
      </c>
      <c t="n" r="D8" s="6">
        <v>949547000</v>
      </c>
    </row>
    <row spans="1:4" r="9">
      <c t="s" r="A9" s="4">
        <v>488</v>
      </c>
      <c t="n" r="C9" s="6">
        <v>71213000</v>
      </c>
    </row>
    <row spans="1:4" r="10">
      <c t="s" r="A10" s="4">
        <v>505</v>
      </c>
    </row>
    <row spans="1:4" r="11">
      <c t="s" r="A11" s="3">
        <v>632</v>
      </c>
    </row>
    <row spans="1:4" r="12">
      <c t="s" r="A12" s="4">
        <v>489</v>
      </c>
      <c t="n" r="C12" s="6">
        <v>27853000</v>
      </c>
      <c t="n" r="D12" s="6">
        <v>11476000</v>
      </c>
    </row>
    <row spans="1:4" r="13">
      <c t="s" r="A13" s="4">
        <v>488</v>
      </c>
      <c t="n" r="C13" s="6">
        <v>16377000</v>
      </c>
      <c t="n" r="D13" s="6">
        <v>27900</v>
      </c>
    </row>
    <row spans="1:4" r="14">
      <c t="s" r="A14" s="4">
        <v>507</v>
      </c>
    </row>
    <row spans="1:4" r="15">
      <c t="s" r="A15" s="3">
        <v>632</v>
      </c>
    </row>
    <row spans="1:4" r="16">
      <c t="s" r="A16" s="4">
        <v>489</v>
      </c>
      <c t="n" r="C16" s="6">
        <v>13030000</v>
      </c>
      <c t="n" r="D16" s="6">
        <v>13046000</v>
      </c>
    </row>
    <row spans="1:4" r="17">
      <c t="s" r="A17" s="4">
        <v>488</v>
      </c>
      <c t="n" r="C17" s="6">
        <v>-16000</v>
      </c>
    </row>
    <row spans="1:4" r="18">
      <c t="s" r="A18" s="4">
        <v>509</v>
      </c>
    </row>
    <row spans="1:4" r="19">
      <c t="s" r="A19" s="3">
        <v>632</v>
      </c>
    </row>
    <row spans="1:4" r="20">
      <c t="s" r="A20" s="4">
        <v>489</v>
      </c>
      <c t="n" r="C20" s="6">
        <v>8945000</v>
      </c>
      <c t="n" r="D20" s="6">
        <v>8205000</v>
      </c>
    </row>
    <row spans="1:4" r="21">
      <c t="s" r="A21" s="4">
        <v>488</v>
      </c>
      <c t="n" r="C21" s="6">
        <v>740000</v>
      </c>
    </row>
    <row spans="1:4" r="22">
      <c t="s" r="A22" s="4">
        <v>538</v>
      </c>
    </row>
    <row spans="1:4" r="23">
      <c t="s" r="A23" s="3">
        <v>632</v>
      </c>
    </row>
    <row spans="1:4" r="24">
      <c t="s" r="A24" s="4">
        <v>489</v>
      </c>
      <c t="n" r="C24" s="6">
        <v>26541000</v>
      </c>
      <c t="n" r="D24" s="6">
        <v>18995000</v>
      </c>
    </row>
    <row spans="1:4" r="25">
      <c t="s" r="A25" s="4">
        <v>488</v>
      </c>
      <c t="n" r="C25" s="6">
        <v>7500000</v>
      </c>
    </row>
    <row spans="1:4" r="26">
      <c t="s" r="A26" s="4">
        <v>539</v>
      </c>
    </row>
    <row spans="1:4" r="27">
      <c t="s" r="A27" s="3">
        <v>632</v>
      </c>
    </row>
    <row spans="1:4" r="28">
      <c t="s" r="A28" s="4">
        <v>489</v>
      </c>
      <c t="n" r="C28" s="6">
        <v>26482000</v>
      </c>
      <c t="n" r="D28" s="6">
        <v>18917000</v>
      </c>
    </row>
    <row spans="1:4" r="29">
      <c t="s" r="A29" s="4">
        <v>488</v>
      </c>
      <c t="n" r="C29" s="6">
        <v>7565000</v>
      </c>
    </row>
    <row spans="1:4" r="30">
      <c t="s" r="A30" s="4">
        <v>540</v>
      </c>
    </row>
    <row spans="1:4" r="31">
      <c t="s" r="A31" s="3">
        <v>632</v>
      </c>
    </row>
    <row spans="1:4" r="32">
      <c t="s" r="A32" s="4">
        <v>489</v>
      </c>
      <c t="n" r="C32" s="6">
        <v>59000</v>
      </c>
      <c t="n" r="D32" s="6">
        <v>78000</v>
      </c>
    </row>
    <row spans="1:4" r="33">
      <c t="s" r="A33" s="4">
        <v>488</v>
      </c>
      <c t="n" r="C33" s="6">
        <v>-19000</v>
      </c>
    </row>
    <row spans="1:4" r="34">
      <c t="s" r="A34" s="4">
        <v>530</v>
      </c>
    </row>
    <row spans="1:4" r="35">
      <c t="s" r="A35" s="3">
        <v>632</v>
      </c>
    </row>
    <row spans="1:4" r="36">
      <c t="s" r="A36" s="4">
        <v>489</v>
      </c>
      <c t="n" r="C36" s="6">
        <v>144007000</v>
      </c>
      <c t="n" r="D36" s="6">
        <v>141074000</v>
      </c>
    </row>
    <row spans="1:4" r="37">
      <c t="s" r="A37" s="4">
        <v>488</v>
      </c>
      <c t="n" r="C37" s="6">
        <v>2900000</v>
      </c>
    </row>
    <row spans="1:4" r="38">
      <c t="s" r="A38" s="4">
        <v>531</v>
      </c>
    </row>
    <row spans="1:4" r="39">
      <c t="s" r="A39" s="3">
        <v>632</v>
      </c>
    </row>
    <row spans="1:4" r="40">
      <c t="s" r="A40" s="4">
        <v>489</v>
      </c>
      <c t="n" r="C40" s="6">
        <v>136175000</v>
      </c>
      <c t="n" r="D40" s="6">
        <v>133537000</v>
      </c>
    </row>
    <row spans="1:4" r="41">
      <c t="s" r="A41" s="4">
        <v>488</v>
      </c>
      <c t="n" r="C41" s="6">
        <v>2638000</v>
      </c>
    </row>
    <row spans="1:4" r="42">
      <c t="s" r="A42" s="4">
        <v>532</v>
      </c>
    </row>
    <row spans="1:4" r="43">
      <c t="s" r="A43" s="3">
        <v>632</v>
      </c>
    </row>
    <row spans="1:4" r="44">
      <c t="s" r="A44" s="4">
        <v>489</v>
      </c>
      <c t="n" r="C44" s="6">
        <v>306000</v>
      </c>
    </row>
    <row spans="1:4" r="45">
      <c t="s" r="A45" s="4">
        <v>488</v>
      </c>
      <c t="n" r="C45" s="6">
        <v>306000</v>
      </c>
    </row>
    <row spans="1:4" r="46">
      <c t="s" r="A46" s="4">
        <v>533</v>
      </c>
    </row>
    <row spans="1:4" r="47">
      <c t="s" r="A47" s="3">
        <v>632</v>
      </c>
    </row>
    <row spans="1:4" r="48">
      <c t="s" r="A48" s="4">
        <v>489</v>
      </c>
      <c t="n" r="C48" s="6">
        <v>477000</v>
      </c>
      <c t="n" r="D48" s="6">
        <v>428000</v>
      </c>
    </row>
    <row spans="1:4" r="49">
      <c t="s" r="A49" s="4">
        <v>488</v>
      </c>
      <c t="n" r="C49" s="6">
        <v>49000</v>
      </c>
    </row>
    <row spans="1:4" r="50">
      <c t="s" r="A50" s="4">
        <v>534</v>
      </c>
    </row>
    <row spans="1:4" r="51">
      <c t="s" r="A51" s="3">
        <v>632</v>
      </c>
    </row>
    <row spans="1:4" r="52">
      <c t="s" r="A52" s="4">
        <v>489</v>
      </c>
      <c t="n" r="C52" s="6">
        <v>7050000</v>
      </c>
      <c t="n" r="D52" s="6">
        <v>7109000</v>
      </c>
    </row>
    <row spans="1:4" r="53">
      <c t="s" r="A53" s="4">
        <v>488</v>
      </c>
      <c t="n" r="C53" s="6">
        <v>-59000</v>
      </c>
    </row>
    <row spans="1:4" r="54">
      <c t="s" r="A54" s="4">
        <v>535</v>
      </c>
    </row>
    <row spans="1:4" r="55">
      <c t="s" r="A55" s="3">
        <v>632</v>
      </c>
    </row>
    <row spans="1:4" r="56">
      <c t="s" r="A56" s="4">
        <v>489</v>
      </c>
      <c t="n" r="C56" s="6">
        <v>628000</v>
      </c>
      <c t="n" r="D56" s="6">
        <v>910000</v>
      </c>
    </row>
    <row spans="1:4" r="57">
      <c t="s" r="A57" s="4">
        <v>536</v>
      </c>
    </row>
    <row spans="1:4" r="58">
      <c t="s" r="A58" s="3">
        <v>632</v>
      </c>
    </row>
    <row spans="1:4" r="59">
      <c t="s" r="A59" s="4">
        <v>489</v>
      </c>
      <c t="n" r="C59" s="6">
        <v>591000</v>
      </c>
      <c t="n" r="D59" s="6">
        <v>863000</v>
      </c>
    </row>
    <row spans="1:4" r="60">
      <c t="s" r="A60" s="4">
        <v>488</v>
      </c>
      <c t="n" r="C60" s="6">
        <v>-272000</v>
      </c>
    </row>
    <row spans="1:4" r="61">
      <c t="s" r="A61" s="4">
        <v>537</v>
      </c>
    </row>
    <row spans="1:4" r="62">
      <c t="s" r="A62" s="3">
        <v>632</v>
      </c>
    </row>
    <row spans="1:4" r="63">
      <c t="s" r="A63" s="4">
        <v>489</v>
      </c>
      <c t="n" r="C63" s="6">
        <v>37000</v>
      </c>
      <c t="n" r="D63" s="6">
        <v>47000</v>
      </c>
    </row>
    <row spans="1:4" r="64">
      <c t="s" r="A64" s="4">
        <v>488</v>
      </c>
      <c t="n" r="C64" s="6">
        <v>-10000</v>
      </c>
    </row>
    <row spans="1:4" r="65">
      <c t="s" r="A65" s="4">
        <v>512</v>
      </c>
    </row>
    <row spans="1:4" r="66">
      <c t="s" r="A66" s="3">
        <v>632</v>
      </c>
    </row>
    <row spans="1:4" r="67">
      <c t="s" r="A67" s="4">
        <v>489</v>
      </c>
      <c t="n" r="C67" s="6">
        <v>233351000</v>
      </c>
      <c t="n" r="D67" s="6">
        <v>209871000</v>
      </c>
    </row>
    <row spans="1:4" r="68">
      <c t="s" r="A68" s="4">
        <v>488</v>
      </c>
      <c t="n" r="C68" s="6">
        <v>23500000</v>
      </c>
    </row>
    <row spans="1:4" r="69">
      <c t="s" r="A69" s="4">
        <v>513</v>
      </c>
    </row>
    <row spans="1:4" r="70">
      <c t="s" r="A70" s="3">
        <v>632</v>
      </c>
    </row>
    <row spans="1:4" r="71">
      <c t="s" r="A71" s="4">
        <v>489</v>
      </c>
      <c t="n" r="C71" s="6">
        <v>221063000</v>
      </c>
      <c t="n" r="D71" s="6">
        <v>208133000</v>
      </c>
    </row>
    <row spans="1:4" r="72">
      <c t="s" r="A72" s="4">
        <v>488</v>
      </c>
      <c t="n" r="C72" s="6">
        <v>12930000</v>
      </c>
    </row>
    <row spans="1:4" r="73">
      <c t="s" r="A73" s="4">
        <v>514</v>
      </c>
    </row>
    <row spans="1:4" r="74">
      <c t="s" r="A74" s="3">
        <v>632</v>
      </c>
    </row>
    <row spans="1:4" r="75">
      <c t="s" r="A75" s="4">
        <v>489</v>
      </c>
      <c t="n" r="C75" s="6">
        <v>10322000</v>
      </c>
    </row>
    <row spans="1:4" r="76">
      <c t="s" r="A76" s="4">
        <v>488</v>
      </c>
      <c t="n" r="C76" s="6">
        <v>10322000</v>
      </c>
    </row>
    <row spans="1:4" r="77">
      <c t="s" r="A77" s="4">
        <v>516</v>
      </c>
    </row>
    <row spans="1:4" r="78">
      <c t="s" r="A78" s="3">
        <v>632</v>
      </c>
    </row>
    <row spans="1:4" r="79">
      <c t="s" r="A79" s="4">
        <v>489</v>
      </c>
      <c t="n" r="C79" s="6">
        <v>1937000</v>
      </c>
      <c t="n" r="D79" s="6">
        <v>1730000</v>
      </c>
    </row>
    <row spans="1:4" r="80">
      <c t="s" r="A80" s="4">
        <v>488</v>
      </c>
      <c t="n" r="C80" s="6">
        <v>207000</v>
      </c>
    </row>
    <row spans="1:4" r="81">
      <c t="s" r="A81" s="4">
        <v>517</v>
      </c>
    </row>
    <row spans="1:4" r="82">
      <c t="s" r="A82" s="3">
        <v>632</v>
      </c>
    </row>
    <row spans="1:4" r="83">
      <c t="s" r="A83" s="4">
        <v>489</v>
      </c>
      <c t="n" r="C83" s="6">
        <v>29000</v>
      </c>
      <c t="n" r="D83" s="6">
        <v>8000</v>
      </c>
    </row>
    <row spans="1:4" r="84">
      <c t="s" r="A84" s="4">
        <v>488</v>
      </c>
      <c t="n" r="C84" s="6">
        <v>21000</v>
      </c>
    </row>
    <row spans="1:4" r="85">
      <c t="s" r="A85" s="4">
        <v>518</v>
      </c>
    </row>
    <row spans="1:4" r="86">
      <c t="s" r="A86" s="3">
        <v>632</v>
      </c>
    </row>
    <row spans="1:4" r="87">
      <c t="s" r="A87" s="4">
        <v>489</v>
      </c>
      <c t="n" r="C87" s="6">
        <v>420049000</v>
      </c>
      <c t="n" r="D87" s="6">
        <v>399737000</v>
      </c>
    </row>
    <row spans="1:4" r="88">
      <c t="s" r="A88" s="4">
        <v>488</v>
      </c>
      <c t="n" r="C88" s="6">
        <v>20300000</v>
      </c>
    </row>
    <row spans="1:4" r="89">
      <c t="s" r="A89" s="4">
        <v>519</v>
      </c>
    </row>
    <row spans="1:4" r="90">
      <c t="s" r="A90" s="3">
        <v>632</v>
      </c>
    </row>
    <row spans="1:4" r="91">
      <c t="s" r="A91" s="4">
        <v>489</v>
      </c>
      <c t="n" r="C91" s="6">
        <v>391957000</v>
      </c>
      <c t="n" r="D91" s="6">
        <v>377373000</v>
      </c>
    </row>
    <row spans="1:4" r="92">
      <c t="s" r="A92" s="4">
        <v>488</v>
      </c>
      <c t="n" r="C92" s="6">
        <v>14584000</v>
      </c>
    </row>
    <row spans="1:4" r="93">
      <c t="s" r="A93" s="4">
        <v>520</v>
      </c>
    </row>
    <row spans="1:4" r="94">
      <c t="s" r="A94" s="3">
        <v>632</v>
      </c>
    </row>
    <row spans="1:4" r="95">
      <c t="s" r="A95" s="4">
        <v>489</v>
      </c>
      <c t="n" r="C95" s="6">
        <v>17225000</v>
      </c>
      <c t="n" r="D95" s="6">
        <v>11476000</v>
      </c>
    </row>
    <row spans="1:4" r="96">
      <c t="s" r="A96" s="4">
        <v>488</v>
      </c>
      <c t="n" r="C96" s="6">
        <v>5749000</v>
      </c>
    </row>
    <row spans="1:4" r="97">
      <c t="s" r="A97" s="4">
        <v>521</v>
      </c>
    </row>
    <row spans="1:4" r="98">
      <c t="s" r="A98" s="3">
        <v>632</v>
      </c>
    </row>
    <row spans="1:4" r="99">
      <c t="s" r="A99" s="4">
        <v>489</v>
      </c>
      <c t="n" r="C99" s="6">
        <v>10616000</v>
      </c>
      <c t="n" r="D99" s="6">
        <v>10888000</v>
      </c>
    </row>
    <row spans="1:4" r="100">
      <c t="s" r="A100" s="4">
        <v>488</v>
      </c>
      <c t="n" r="C100" s="6">
        <v>-272000</v>
      </c>
    </row>
    <row spans="1:4" r="101">
      <c t="s" r="A101" s="4">
        <v>522</v>
      </c>
    </row>
    <row spans="1:4" r="102">
      <c t="s" r="A102" s="3">
        <v>632</v>
      </c>
    </row>
    <row spans="1:4" r="103">
      <c t="s" r="A103" s="4">
        <v>489</v>
      </c>
      <c t="n" r="C103" s="6">
        <v>250000</v>
      </c>
    </row>
    <row spans="1:4" r="104">
      <c t="s" r="A104" s="4">
        <v>488</v>
      </c>
      <c t="n" r="C104" s="6">
        <v>250000</v>
      </c>
    </row>
    <row spans="1:4" r="105">
      <c t="s" r="A105" s="4">
        <v>528</v>
      </c>
    </row>
    <row spans="1:4" r="106">
      <c t="s" r="A106" s="3">
        <v>632</v>
      </c>
    </row>
    <row spans="1:4" r="107">
      <c t="s" r="A107" s="4">
        <v>489</v>
      </c>
      <c t="n" r="C107" s="6">
        <v>62415000</v>
      </c>
      <c t="n" r="D107" s="6">
        <v>39979000</v>
      </c>
    </row>
    <row spans="1:4" r="108">
      <c t="s" r="A108" s="4">
        <v>529</v>
      </c>
    </row>
    <row spans="1:4" r="109">
      <c t="s" r="A109" s="3">
        <v>632</v>
      </c>
    </row>
    <row spans="1:4" r="110">
      <c t="s" r="A110" s="4">
        <v>489</v>
      </c>
      <c t="n" r="C110" s="6">
        <v>62415000</v>
      </c>
      <c t="n" r="D110" s="6">
        <v>39979000</v>
      </c>
    </row>
    <row spans="1:4" r="111">
      <c t="s" r="A111" s="4">
        <v>488</v>
      </c>
      <c t="n" r="C111" s="6">
        <v>22436000</v>
      </c>
    </row>
    <row spans="1:4" r="112">
      <c t="s" r="A112" s="4">
        <v>524</v>
      </c>
    </row>
    <row spans="1:4" r="113">
      <c t="s" r="A113" s="3">
        <v>632</v>
      </c>
    </row>
    <row spans="1:4" r="114">
      <c t="s" r="A114" s="4">
        <v>489</v>
      </c>
      <c t="s" r="B114" s="4">
        <v>525</v>
      </c>
      <c t="n" r="C114" s="6">
        <v>183597000</v>
      </c>
      <c t="n" r="D114" s="6">
        <v>171708000</v>
      </c>
    </row>
    <row spans="1:4" r="115">
      <c t="s" r="A115" s="4">
        <v>488</v>
      </c>
      <c t="n" r="C115" s="6">
        <v>11900000</v>
      </c>
    </row>
    <row spans="1:4" r="116">
      <c t="s" r="A116" s="4">
        <v>526</v>
      </c>
    </row>
    <row spans="1:4" r="117">
      <c t="s" r="A117" s="3">
        <v>632</v>
      </c>
    </row>
    <row spans="1:4" r="118">
      <c t="s" r="A118" s="4">
        <v>489</v>
      </c>
      <c t="n" r="C118" s="6">
        <v>182077000</v>
      </c>
      <c t="n" r="D118" s="6">
        <v>170745000</v>
      </c>
    </row>
    <row spans="1:4" r="119">
      <c t="s" r="A119" s="4">
        <v>488</v>
      </c>
      <c t="n" r="C119" s="6">
        <v>11332000</v>
      </c>
    </row>
    <row spans="1:4" r="120">
      <c t="s" r="A120" s="4">
        <v>527</v>
      </c>
    </row>
    <row spans="1:4" r="121">
      <c t="s" r="A121" s="3">
        <v>632</v>
      </c>
    </row>
    <row spans="1:4" r="122">
      <c t="s" r="A122" s="4">
        <v>489</v>
      </c>
      <c t="n" r="C122" s="6">
        <v>1520000</v>
      </c>
      <c t="n" r="D122" s="7">
        <v>963000</v>
      </c>
    </row>
    <row spans="1:4" r="123">
      <c t="s" r="A123" s="4">
        <v>488</v>
      </c>
      <c t="n" r="C123" s="7">
        <v>557000</v>
      </c>
    </row>
    <row spans="1:4" r="124">
      <c t="n" r="A124"/>
    </row>
    <row spans="1:4" r="125">
      <c t="s" r="A125" s="4">
        <v>525</v>
      </c>
      <c t="s" r="B125" s="4">
        <v>544</v>
      </c>
    </row>
  </sheetData>
  <mergeCells count="4">
    <mergeCell ref="A1:B2"/>
    <mergeCell ref="C1:D1"/>
    <mergeCell ref="A124:C124"/>
    <mergeCell ref="B125:C125"/>
  </mergeCells>
  <pageMargins bottom="1" footer="0.5" header="0.5" left="0.75" right="0.75" top="1"/>
</worksheet>
</file>

<file path=xl/worksheets/sheet58.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633</v>
      </c>
      <c t="s" r="B1" s="2">
        <v>2</v>
      </c>
      <c t="s" r="C1" s="2">
        <v>29</v>
      </c>
    </row>
    <row spans="1:3" r="2">
      <c t="s" r="A2" s="3">
        <v>634</v>
      </c>
    </row>
    <row spans="1:3" r="3">
      <c t="s" r="A3" s="4">
        <v>635</v>
      </c>
      <c t="n" r="B3" s="7">
        <v>8318</v>
      </c>
      <c t="n" r="C3" s="7">
        <v>8895</v>
      </c>
    </row>
    <row spans="1:3" r="4">
      <c t="s" r="A4" s="4">
        <v>636</v>
      </c>
      <c t="n" r="B4" s="6">
        <v>88</v>
      </c>
      <c t="n" r="C4" s="6">
        <v>1002</v>
      </c>
    </row>
    <row spans="1:3" r="5">
      <c t="s" r="A5" s="4">
        <v>637</v>
      </c>
      <c t="n" r="B5" s="6">
        <v>8406</v>
      </c>
      <c t="n" r="C5" s="6">
        <v>9897</v>
      </c>
    </row>
    <row spans="1:3" r="6">
      <c t="s" r="A6" s="4">
        <v>638</v>
      </c>
      <c t="n" r="B6" s="6">
        <v>9165</v>
      </c>
      <c t="n" r="C6" s="6">
        <v>9212</v>
      </c>
    </row>
    <row spans="1:3" r="7">
      <c t="s" r="A7" s="4">
        <v>639</v>
      </c>
      <c t="n" r="B7" s="6">
        <v>17571</v>
      </c>
      <c t="n" r="C7" s="6">
        <v>19109</v>
      </c>
    </row>
    <row spans="1:3" r="8">
      <c t="s" r="A8" s="4">
        <v>640</v>
      </c>
      <c t="n" r="B8" s="7">
        <v>10597</v>
      </c>
      <c t="n" r="C8" s="7">
        <v>12417</v>
      </c>
    </row>
  </sheetData>
  <pageMargins bottom="1" footer="0.5" header="0.5" left="0.75" right="0.75" top="1"/>
</worksheet>
</file>

<file path=xl/worksheets/sheet59.xml><?xml version="1.0" encoding="utf-8"?>
<worksheet xmlns="http://schemas.openxmlformats.org/spreadsheetml/2006/main">
  <sheetPr>
    <outlinePr summaryBelow="1" summaryRight="1"/>
  </sheetPr>
  <dimension ref="A1:C33"/>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r="A1" s="1">
        <v>641</v>
      </c>
      <c t="s" r="B1" s="2">
        <v>1</v>
      </c>
    </row>
    <row spans="1:3" r="2">
      <c t="s" r="B2" s="2">
        <v>2</v>
      </c>
      <c t="s" r="C2" s="2">
        <v>29</v>
      </c>
    </row>
    <row spans="1:3" r="3">
      <c t="s" r="A3" s="3">
        <v>570</v>
      </c>
    </row>
    <row spans="1:3" r="4">
      <c t="s" r="A4" s="4">
        <v>642</v>
      </c>
      <c t="n" r="B4" s="7">
        <v>17571</v>
      </c>
      <c t="n" r="C4" s="7">
        <v>19109</v>
      </c>
    </row>
    <row spans="1:3" r="5">
      <c t="s" r="A5" s="4">
        <v>643</v>
      </c>
      <c t="n" r="B5" s="6">
        <v>20943</v>
      </c>
      <c t="n" r="C5" s="6">
        <v>22618</v>
      </c>
    </row>
    <row spans="1:3" r="6">
      <c t="s" r="A6" s="4">
        <v>644</v>
      </c>
      <c t="n" r="B6" s="6">
        <v>17886</v>
      </c>
      <c t="n" r="C6" s="6">
        <v>19700</v>
      </c>
    </row>
    <row spans="1:3" r="7">
      <c t="s" r="A7" s="4">
        <v>645</v>
      </c>
      <c t="n" r="C7" s="6">
        <v>-295</v>
      </c>
    </row>
    <row spans="1:3" r="8">
      <c t="s" r="A8" s="4">
        <v>530</v>
      </c>
    </row>
    <row spans="1:3" r="9">
      <c t="s" r="A9" s="3">
        <v>570</v>
      </c>
    </row>
    <row spans="1:3" r="10">
      <c t="s" r="A10" s="4">
        <v>642</v>
      </c>
      <c t="n" r="B10" s="6">
        <v>7266</v>
      </c>
      <c t="n" r="C10" s="6">
        <v>8179</v>
      </c>
    </row>
    <row spans="1:3" r="11">
      <c t="s" r="A11" s="4">
        <v>643</v>
      </c>
      <c t="n" r="B11" s="6">
        <v>7283</v>
      </c>
      <c t="n" r="C11" s="6">
        <v>8231</v>
      </c>
    </row>
    <row spans="1:3" r="12">
      <c t="s" r="A12" s="4">
        <v>644</v>
      </c>
      <c t="n" r="B12" s="6">
        <v>7389</v>
      </c>
      <c t="n" r="C12" s="6">
        <v>8244</v>
      </c>
    </row>
    <row spans="1:3" r="13">
      <c t="s" r="A13" s="4">
        <v>645</v>
      </c>
      <c t="n" r="C13" s="6">
        <v>-295</v>
      </c>
    </row>
    <row spans="1:3" r="14">
      <c t="s" r="A14" s="4">
        <v>535</v>
      </c>
    </row>
    <row spans="1:3" r="15">
      <c t="s" r="A15" s="3">
        <v>570</v>
      </c>
    </row>
    <row spans="1:3" r="16">
      <c t="s" r="A16" s="4">
        <v>642</v>
      </c>
      <c t="n" r="B16" s="6">
        <v>37</v>
      </c>
      <c t="n" r="C16" s="6">
        <v>47</v>
      </c>
    </row>
    <row spans="1:3" r="17">
      <c t="s" r="A17" s="4">
        <v>643</v>
      </c>
      <c t="n" r="C17" s="6">
        <v>47</v>
      </c>
    </row>
    <row spans="1:3" r="18">
      <c t="s" r="A18" s="4">
        <v>644</v>
      </c>
      <c t="n" r="B18" s="6">
        <v>42</v>
      </c>
      <c t="n" r="C18" s="6">
        <v>53</v>
      </c>
    </row>
    <row spans="1:3" r="19">
      <c t="s" r="A19" s="4">
        <v>512</v>
      </c>
    </row>
    <row spans="1:3" r="20">
      <c t="s" r="A20" s="3">
        <v>570</v>
      </c>
    </row>
    <row spans="1:3" r="21">
      <c t="s" r="A21" s="4">
        <v>642</v>
      </c>
      <c t="n" r="B21" s="6">
        <v>1402</v>
      </c>
      <c t="n" r="C21" s="6">
        <v>1738</v>
      </c>
    </row>
    <row spans="1:3" r="22">
      <c t="s" r="A22" s="4">
        <v>643</v>
      </c>
      <c t="n" r="B22" s="6">
        <v>3029</v>
      </c>
      <c t="n" r="C22" s="6">
        <v>3432</v>
      </c>
    </row>
    <row spans="1:3" r="23">
      <c t="s" r="A23" s="4">
        <v>644</v>
      </c>
      <c t="n" r="B23" s="6">
        <v>1526</v>
      </c>
      <c t="n" r="C23" s="6">
        <v>2955</v>
      </c>
    </row>
    <row spans="1:3" r="24">
      <c t="s" r="A24" s="4">
        <v>518</v>
      </c>
    </row>
    <row spans="1:3" r="25">
      <c t="s" r="A25" s="3">
        <v>570</v>
      </c>
    </row>
    <row spans="1:3" r="26">
      <c t="s" r="A26" s="4">
        <v>642</v>
      </c>
      <c t="n" r="B26" s="6">
        <v>8744</v>
      </c>
      <c t="n" r="C26" s="6">
        <v>9039</v>
      </c>
    </row>
    <row spans="1:3" r="27">
      <c t="s" r="A27" s="4">
        <v>643</v>
      </c>
      <c t="n" r="B27" s="6">
        <v>10508</v>
      </c>
      <c t="n" r="C27" s="6">
        <v>10798</v>
      </c>
    </row>
    <row spans="1:3" r="28">
      <c t="s" r="A28" s="4">
        <v>644</v>
      </c>
      <c t="n" r="B28" s="6">
        <v>8810</v>
      </c>
      <c t="n" r="C28" s="6">
        <v>8314</v>
      </c>
    </row>
    <row spans="1:3" r="29">
      <c t="s" r="A29" s="4">
        <v>524</v>
      </c>
    </row>
    <row spans="1:3" r="30">
      <c t="s" r="A30" s="3">
        <v>570</v>
      </c>
    </row>
    <row spans="1:3" r="31">
      <c t="s" r="A31" s="4">
        <v>642</v>
      </c>
      <c t="n" r="B31" s="6">
        <v>122</v>
      </c>
      <c t="n" r="C31" s="6">
        <v>106</v>
      </c>
    </row>
    <row spans="1:3" r="32">
      <c t="s" r="A32" s="4">
        <v>643</v>
      </c>
      <c t="n" r="B32" s="6">
        <v>123</v>
      </c>
      <c t="n" r="C32" s="6">
        <v>110</v>
      </c>
    </row>
    <row spans="1:3" r="33">
      <c t="s" r="A33" s="4">
        <v>644</v>
      </c>
      <c t="n" r="B33" s="7">
        <v>119</v>
      </c>
      <c t="n" r="C33" s="7">
        <v>134</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G34"/>
  <sheetViews>
    <sheetView workbookViewId="0">
      <selection activeCell="A1" sqref="A1"/>
    </sheetView>
  </sheetViews>
  <sheetFormatPr baseColWidth="10" defaultRowHeight="15"/>
  <cols>
    <col customWidth="1" max="1" min="1" width="73"/>
    <col customWidth="1" max="2" min="2" width="11"/>
    <col customWidth="1" max="3" min="3" width="13"/>
    <col customWidth="1" max="4" min="4" width="25"/>
    <col customWidth="1" max="5" min="5" width="55"/>
    <col customWidth="1" max="6" min="6" width="27"/>
    <col customWidth="1" max="7" min="7" width="24"/>
  </cols>
  <sheetData>
    <row spans="1:7" r="1">
      <c t="s" r="A1" s="1">
        <v>125</v>
      </c>
      <c t="s" r="B1" s="2">
        <v>126</v>
      </c>
      <c t="s" r="C1" s="2">
        <v>127</v>
      </c>
      <c t="s" r="D1" s="2">
        <v>128</v>
      </c>
      <c t="s" r="E1" s="2">
        <v>129</v>
      </c>
      <c t="s" r="F1" s="2">
        <v>130</v>
      </c>
      <c t="s" r="G1" s="2">
        <v>131</v>
      </c>
    </row>
    <row spans="1:7" r="2">
      <c t="s" r="A2" s="4">
        <v>132</v>
      </c>
      <c t="n" r="B2" s="7">
        <v>94424</v>
      </c>
      <c t="n" r="C2" s="7">
        <v>1844</v>
      </c>
      <c t="n" r="D2" s="7">
        <v>15304</v>
      </c>
      <c t="n" r="E2" s="7">
        <v>1474</v>
      </c>
      <c t="n" r="F2" s="7">
        <v>76092</v>
      </c>
      <c t="n" r="G2" s="7">
        <v>-290</v>
      </c>
    </row>
    <row spans="1:7" r="3">
      <c t="s" r="A3" s="4">
        <v>133</v>
      </c>
      <c t="n" r="C3" s="6">
        <v>8782333</v>
      </c>
    </row>
    <row spans="1:7" r="4">
      <c t="s" r="A4" s="3">
        <v>134</v>
      </c>
    </row>
    <row spans="1:7" r="5">
      <c t="s" r="A5" s="4">
        <v>110</v>
      </c>
      <c t="n" r="B5" s="6">
        <v>9868</v>
      </c>
      <c t="n" r="F5" s="6">
        <v>9868</v>
      </c>
    </row>
    <row spans="1:7" r="6">
      <c t="s" r="A6" s="3">
        <v>135</v>
      </c>
    </row>
    <row spans="1:7" r="7">
      <c t="s" r="A7" s="4">
        <v>136</v>
      </c>
      <c t="n" r="B7" s="6">
        <v>-6174</v>
      </c>
      <c t="n" r="E7" s="6">
        <v>-6174</v>
      </c>
    </row>
    <row spans="1:7" r="8">
      <c t="s" r="A8" s="4">
        <v>137</v>
      </c>
      <c t="n" r="B8" s="6">
        <v>127</v>
      </c>
      <c t="n" r="C8" s="7">
        <v>-4</v>
      </c>
      <c t="n" r="D8" s="6">
        <v>131</v>
      </c>
    </row>
    <row spans="1:7" r="9">
      <c t="s" r="A9" s="4">
        <v>138</v>
      </c>
      <c t="n" r="C9" s="6">
        <v>19782</v>
      </c>
    </row>
    <row spans="1:7" r="10">
      <c t="s" r="A10" s="4">
        <v>139</v>
      </c>
      <c t="n" r="B10" s="6">
        <v>-4390</v>
      </c>
      <c t="n" r="F10" s="6">
        <v>-4390</v>
      </c>
    </row>
    <row spans="1:7" r="11">
      <c t="s" r="A11" s="4">
        <v>140</v>
      </c>
      <c t="n" r="B11" s="6">
        <v>93855</v>
      </c>
      <c t="n" r="C11" s="7">
        <v>1840</v>
      </c>
      <c t="n" r="D11" s="6">
        <v>15435</v>
      </c>
      <c t="n" r="E11" s="6">
        <v>-4700</v>
      </c>
      <c t="n" r="F11" s="6">
        <v>81570</v>
      </c>
      <c t="n" r="G11" s="6">
        <v>-290</v>
      </c>
    </row>
    <row spans="1:7" r="12">
      <c t="s" r="A12" s="4">
        <v>141</v>
      </c>
      <c t="n" r="C12" s="6">
        <v>8802115</v>
      </c>
    </row>
    <row spans="1:7" r="13">
      <c t="s" r="A13" s="3">
        <v>134</v>
      </c>
    </row>
    <row spans="1:7" r="14">
      <c t="s" r="A14" s="4">
        <v>110</v>
      </c>
      <c t="n" r="B14" s="6">
        <v>9560</v>
      </c>
      <c t="n" r="F14" s="6">
        <v>9560</v>
      </c>
    </row>
    <row spans="1:7" r="15">
      <c t="s" r="A15" s="3">
        <v>135</v>
      </c>
    </row>
    <row spans="1:7" r="16">
      <c t="s" r="A16" s="4">
        <v>136</v>
      </c>
      <c t="n" r="B16" s="6">
        <v>1496</v>
      </c>
      <c t="n" r="E16" s="6">
        <v>1496</v>
      </c>
    </row>
    <row spans="1:7" r="17">
      <c t="s" r="A17" s="4">
        <v>142</v>
      </c>
      <c t="n" r="B17" s="6">
        <v>999</v>
      </c>
      <c t="n" r="C17" s="7">
        <v>21</v>
      </c>
      <c t="n" r="D17" s="6">
        <v>978</v>
      </c>
    </row>
    <row spans="1:7" r="18">
      <c t="s" r="A18" s="4">
        <v>143</v>
      </c>
      <c t="n" r="C18" s="6">
        <v>105820</v>
      </c>
    </row>
    <row spans="1:7" r="19">
      <c t="s" r="A19" s="4">
        <v>137</v>
      </c>
      <c t="n" r="B19" s="6">
        <v>249</v>
      </c>
      <c t="n" r="C19" s="7">
        <v>6</v>
      </c>
      <c t="n" r="D19" s="6">
        <v>243</v>
      </c>
    </row>
    <row spans="1:7" r="20">
      <c t="s" r="A20" s="4">
        <v>138</v>
      </c>
      <c t="n" r="C20" s="6">
        <v>20713</v>
      </c>
    </row>
    <row spans="1:7" r="21">
      <c t="s" r="A21" s="4">
        <v>139</v>
      </c>
      <c t="n" r="B21" s="6">
        <v>-3976</v>
      </c>
      <c t="n" r="F21" s="6">
        <v>-3976</v>
      </c>
    </row>
    <row spans="1:7" r="22">
      <c t="s" r="A22" s="4">
        <v>144</v>
      </c>
      <c t="n" r="B22" s="6">
        <v>102183</v>
      </c>
      <c t="n" r="C22" s="7">
        <v>1867</v>
      </c>
      <c t="n" r="D22" s="6">
        <v>16656</v>
      </c>
      <c t="n" r="E22" s="6">
        <v>-3204</v>
      </c>
      <c t="n" r="F22" s="6">
        <v>87154</v>
      </c>
      <c t="n" r="G22" s="6">
        <v>-290</v>
      </c>
    </row>
    <row spans="1:7" r="23">
      <c t="s" r="A23" s="4">
        <v>145</v>
      </c>
      <c t="n" r="C23" s="6">
        <v>8928648</v>
      </c>
    </row>
    <row spans="1:7" r="24">
      <c t="s" r="A24" s="3">
        <v>134</v>
      </c>
    </row>
    <row spans="1:7" r="25">
      <c t="s" r="A25" s="4">
        <v>110</v>
      </c>
      <c t="n" r="B25" s="6">
        <v>11290</v>
      </c>
      <c t="n" r="F25" s="6">
        <v>11290</v>
      </c>
    </row>
    <row spans="1:7" r="26">
      <c t="s" r="A26" s="3">
        <v>135</v>
      </c>
    </row>
    <row spans="1:7" r="27">
      <c t="s" r="A27" s="4">
        <v>136</v>
      </c>
      <c t="n" r="B27" s="6">
        <v>-779</v>
      </c>
      <c t="n" r="E27" s="6">
        <v>-779</v>
      </c>
    </row>
    <row spans="1:7" r="28">
      <c t="s" r="A28" s="4">
        <v>142</v>
      </c>
      <c t="n" r="B28" s="6">
        <v>2850</v>
      </c>
      <c t="n" r="C28" s="7">
        <v>61</v>
      </c>
      <c t="n" r="D28" s="6">
        <v>2789</v>
      </c>
    </row>
    <row spans="1:7" r="29">
      <c t="s" r="A29" s="4">
        <v>143</v>
      </c>
      <c t="n" r="C29" s="6">
        <v>289303</v>
      </c>
    </row>
    <row spans="1:7" r="30">
      <c t="s" r="A30" s="4">
        <v>137</v>
      </c>
      <c t="n" r="B30" s="6">
        <v>219</v>
      </c>
      <c t="n" r="C30" s="7">
        <v>5</v>
      </c>
      <c t="n" r="D30" s="6">
        <v>214</v>
      </c>
    </row>
    <row spans="1:7" r="31">
      <c t="s" r="A31" s="4">
        <v>138</v>
      </c>
      <c t="n" r="C31" s="6">
        <v>22936</v>
      </c>
    </row>
    <row spans="1:7" r="32">
      <c t="s" r="A32" s="4">
        <v>139</v>
      </c>
      <c t="n" r="B32" s="6">
        <v>-3621</v>
      </c>
      <c t="n" r="F32" s="6">
        <v>-3621</v>
      </c>
    </row>
    <row spans="1:7" r="33">
      <c t="s" r="A33" s="4">
        <v>146</v>
      </c>
      <c t="n" r="B33" s="7">
        <v>112142</v>
      </c>
      <c t="n" r="C33" s="7">
        <v>1933</v>
      </c>
      <c t="n" r="D33" s="7">
        <v>19659</v>
      </c>
      <c t="n" r="E33" s="7">
        <v>-3983</v>
      </c>
      <c t="n" r="F33" s="7">
        <v>94823</v>
      </c>
      <c t="n" r="G33" s="7">
        <v>-290</v>
      </c>
    </row>
    <row spans="1:7" r="34">
      <c t="s" r="A34" s="4">
        <v>147</v>
      </c>
      <c t="n" r="C34" s="6">
        <v>9240887</v>
      </c>
    </row>
  </sheetData>
  <pageMargins bottom="1" footer="0.5" header="0.5" left="0.75" right="0.75" top="1"/>
</worksheet>
</file>

<file path=xl/worksheets/sheet60.xml><?xml version="1.0" encoding="utf-8"?>
<worksheet xmlns="http://schemas.openxmlformats.org/spreadsheetml/2006/main">
  <sheetPr>
    <outlinePr summaryBelow="1" summaryRight="1"/>
  </sheetPr>
  <dimension ref="A1:C37"/>
  <sheetViews>
    <sheetView workbookViewId="0">
      <selection activeCell="A1" sqref="A1"/>
    </sheetView>
  </sheetViews>
  <sheetFormatPr baseColWidth="10" defaultRowHeight="15"/>
  <cols>
    <col customWidth="1" max="1" min="1" width="61"/>
    <col customWidth="1" max="2" min="2" width="33"/>
    <col customWidth="1" max="3" min="3" width="21"/>
  </cols>
  <sheetData>
    <row spans="1:3" r="1">
      <c t="s" r="A1" s="1">
        <v>646</v>
      </c>
      <c t="s" r="B1" s="2">
        <v>1</v>
      </c>
    </row>
    <row spans="1:3" r="2">
      <c t="s" r="B2" s="2">
        <v>647</v>
      </c>
      <c t="s" r="C2" s="2">
        <v>444</v>
      </c>
    </row>
    <row spans="1:3" r="3">
      <c t="s" r="A3" s="3">
        <v>648</v>
      </c>
    </row>
    <row spans="1:3" r="4">
      <c t="s" r="A4" s="4">
        <v>649</v>
      </c>
      <c t="n" r="B4" s="6">
        <v>14</v>
      </c>
    </row>
    <row spans="1:3" r="5">
      <c t="s" r="A5" s="4">
        <v>650</v>
      </c>
      <c t="n" r="B5" s="7">
        <v>15845</v>
      </c>
    </row>
    <row spans="1:3" r="6">
      <c t="s" r="A6" s="4">
        <v>651</v>
      </c>
      <c t="n" r="B6" s="6">
        <v>14520</v>
      </c>
    </row>
    <row spans="1:3" r="7">
      <c t="s" r="A7" s="4">
        <v>652</v>
      </c>
      <c t="n" r="B7" s="7">
        <v>8406</v>
      </c>
      <c t="n" r="C7" s="7">
        <v>9897</v>
      </c>
    </row>
    <row spans="1:3" r="8">
      <c t="s" r="A8" s="4">
        <v>653</v>
      </c>
    </row>
    <row spans="1:3" r="9">
      <c t="s" r="A9" s="3">
        <v>648</v>
      </c>
    </row>
    <row spans="1:3" r="10">
      <c t="s" r="A10" s="4">
        <v>649</v>
      </c>
      <c t="n" r="B10" s="6">
        <v>2</v>
      </c>
    </row>
    <row spans="1:3" r="11">
      <c t="s" r="A11" s="4">
        <v>650</v>
      </c>
      <c t="n" r="B11" s="7">
        <v>110</v>
      </c>
    </row>
    <row spans="1:3" r="12">
      <c t="s" r="A12" s="4">
        <v>651</v>
      </c>
      <c t="n" r="B12" s="6">
        <v>110</v>
      </c>
    </row>
    <row spans="1:3" r="13">
      <c t="s" r="A13" s="4">
        <v>652</v>
      </c>
      <c t="n" r="B13" s="7">
        <v>88</v>
      </c>
      <c t="n" r="C13" s="6">
        <v>1002</v>
      </c>
    </row>
    <row spans="1:3" r="14">
      <c t="s" r="A14" s="4">
        <v>654</v>
      </c>
    </row>
    <row spans="1:3" r="15">
      <c t="s" r="A15" s="3">
        <v>648</v>
      </c>
    </row>
    <row spans="1:3" r="16">
      <c t="s" r="A16" s="4">
        <v>649</v>
      </c>
      <c t="n" r="B16" s="6">
        <v>1</v>
      </c>
    </row>
    <row spans="1:3" r="17">
      <c t="s" r="A17" s="4">
        <v>650</v>
      </c>
      <c t="n" r="B17" s="7">
        <v>35</v>
      </c>
    </row>
    <row spans="1:3" r="18">
      <c t="s" r="A18" s="4">
        <v>651</v>
      </c>
      <c t="n" r="B18" s="6">
        <v>35</v>
      </c>
    </row>
    <row spans="1:3" r="19">
      <c t="s" r="A19" s="4">
        <v>652</v>
      </c>
      <c t="n" r="B19" s="7">
        <v>21</v>
      </c>
      <c t="n" r="C19" s="6">
        <v>832</v>
      </c>
    </row>
    <row spans="1:3" r="20">
      <c t="s" r="A20" s="4">
        <v>655</v>
      </c>
    </row>
    <row spans="1:3" r="21">
      <c t="s" r="A21" s="3">
        <v>648</v>
      </c>
    </row>
    <row spans="1:3" r="22">
      <c t="s" r="A22" s="4">
        <v>649</v>
      </c>
      <c t="n" r="B22" s="6">
        <v>1</v>
      </c>
    </row>
    <row spans="1:3" r="23">
      <c t="s" r="A23" s="4">
        <v>650</v>
      </c>
      <c t="n" r="B23" s="7">
        <v>75</v>
      </c>
    </row>
    <row spans="1:3" r="24">
      <c t="s" r="A24" s="4">
        <v>651</v>
      </c>
      <c t="n" r="B24" s="6">
        <v>75</v>
      </c>
    </row>
    <row spans="1:3" r="25">
      <c t="s" r="A25" s="4">
        <v>652</v>
      </c>
      <c t="n" r="B25" s="7">
        <v>67</v>
      </c>
      <c t="n" r="C25" s="6">
        <v>170</v>
      </c>
    </row>
    <row spans="1:3" r="26">
      <c t="s" r="A26" s="4">
        <v>656</v>
      </c>
    </row>
    <row spans="1:3" r="27">
      <c t="s" r="A27" s="3">
        <v>648</v>
      </c>
    </row>
    <row spans="1:3" r="28">
      <c t="s" r="A28" s="4">
        <v>649</v>
      </c>
      <c t="n" r="B28" s="6">
        <v>12</v>
      </c>
    </row>
    <row spans="1:3" r="29">
      <c t="s" r="A29" s="4">
        <v>650</v>
      </c>
      <c t="n" r="B29" s="7">
        <v>15735</v>
      </c>
    </row>
    <row spans="1:3" r="30">
      <c t="s" r="A30" s="4">
        <v>651</v>
      </c>
      <c t="n" r="B30" s="6">
        <v>14410</v>
      </c>
    </row>
    <row spans="1:3" r="31">
      <c t="s" r="A31" s="4">
        <v>652</v>
      </c>
      <c t="n" r="B31" s="7">
        <v>8318</v>
      </c>
      <c t="n" r="C31" s="6">
        <v>8895</v>
      </c>
    </row>
    <row spans="1:3" r="32">
      <c t="s" r="A32" s="4">
        <v>657</v>
      </c>
    </row>
    <row spans="1:3" r="33">
      <c t="s" r="A33" s="3">
        <v>648</v>
      </c>
    </row>
    <row spans="1:3" r="34">
      <c t="s" r="A34" s="4">
        <v>649</v>
      </c>
      <c t="n" r="B34" s="6">
        <v>12</v>
      </c>
    </row>
    <row spans="1:3" r="35">
      <c t="s" r="A35" s="4">
        <v>650</v>
      </c>
      <c t="n" r="B35" s="7">
        <v>15735</v>
      </c>
    </row>
    <row spans="1:3" r="36">
      <c t="s" r="A36" s="4">
        <v>651</v>
      </c>
      <c t="n" r="B36" s="6">
        <v>14410</v>
      </c>
    </row>
    <row spans="1:3" r="37">
      <c t="s" r="A37" s="4">
        <v>652</v>
      </c>
      <c t="n" r="B37" s="7">
        <v>8318</v>
      </c>
      <c t="n" r="C37" s="7">
        <v>8895</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sheetPr>
  <dimension ref="A1:C34"/>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658</v>
      </c>
      <c t="s" r="B1" s="2">
        <v>2</v>
      </c>
      <c t="s" r="C1" s="2">
        <v>29</v>
      </c>
    </row>
    <row spans="1:3" r="2">
      <c t="s" r="A2" s="3">
        <v>659</v>
      </c>
    </row>
    <row spans="1:3" r="3">
      <c t="s" r="A3" s="4">
        <v>660</v>
      </c>
      <c t="n" r="B3" s="7">
        <v>55531</v>
      </c>
      <c t="n" r="C3" s="7">
        <v>57968</v>
      </c>
    </row>
    <row spans="1:3" r="4">
      <c t="s" r="A4" s="4">
        <v>661</v>
      </c>
      <c t="n" r="B4" s="6">
        <v>-37655</v>
      </c>
      <c t="n" r="C4" s="6">
        <v>-39382</v>
      </c>
    </row>
    <row spans="1:3" r="5">
      <c t="s" r="A5" s="4">
        <v>662</v>
      </c>
      <c t="n" r="B5" s="6">
        <v>17876</v>
      </c>
      <c t="n" r="C5" s="6">
        <v>18586</v>
      </c>
    </row>
    <row spans="1:3" r="6">
      <c t="s" r="A6" s="4">
        <v>663</v>
      </c>
    </row>
    <row spans="1:3" r="7">
      <c t="s" r="A7" s="3">
        <v>659</v>
      </c>
    </row>
    <row spans="1:3" r="8">
      <c t="s" r="A8" s="4">
        <v>660</v>
      </c>
      <c t="n" r="B8" s="6">
        <v>27401</v>
      </c>
      <c t="n" r="C8" s="6">
        <v>27102</v>
      </c>
    </row>
    <row spans="1:3" r="9">
      <c t="s" r="A9" s="4">
        <v>661</v>
      </c>
      <c t="n" r="B9" s="6">
        <v>-18674</v>
      </c>
      <c t="n" r="C9" s="6">
        <v>-17755</v>
      </c>
    </row>
    <row spans="1:3" r="10">
      <c t="s" r="A10" s="4">
        <v>662</v>
      </c>
      <c t="n" r="B10" s="6">
        <v>8727</v>
      </c>
      <c t="n" r="C10" s="6">
        <v>9347</v>
      </c>
    </row>
    <row spans="1:3" r="11">
      <c t="s" r="A11" s="4">
        <v>664</v>
      </c>
    </row>
    <row spans="1:3" r="12">
      <c t="s" r="A12" s="3">
        <v>659</v>
      </c>
    </row>
    <row spans="1:3" r="13">
      <c t="s" r="A13" s="4">
        <v>660</v>
      </c>
      <c t="n" r="B13" s="6">
        <v>21295</v>
      </c>
      <c t="n" r="C13" s="6">
        <v>24386</v>
      </c>
    </row>
    <row spans="1:3" r="14">
      <c t="s" r="A14" s="4">
        <v>661</v>
      </c>
      <c t="n" r="B14" s="6">
        <v>-15002</v>
      </c>
      <c t="n" r="C14" s="6">
        <v>-17873</v>
      </c>
    </row>
    <row spans="1:3" r="15">
      <c t="s" r="A15" s="4">
        <v>662</v>
      </c>
      <c t="n" r="B15" s="6">
        <v>6293</v>
      </c>
      <c t="n" r="C15" s="6">
        <v>6513</v>
      </c>
    </row>
    <row spans="1:3" r="16">
      <c t="s" r="A16" s="4">
        <v>665</v>
      </c>
    </row>
    <row spans="1:3" r="17">
      <c t="s" r="A17" s="3">
        <v>659</v>
      </c>
    </row>
    <row spans="1:3" r="18">
      <c t="s" r="A18" s="4">
        <v>660</v>
      </c>
      <c t="n" r="B18" s="6">
        <v>1117</v>
      </c>
      <c t="n" r="C18" s="6">
        <v>1082</v>
      </c>
    </row>
    <row spans="1:3" r="19">
      <c t="s" r="A19" s="4">
        <v>661</v>
      </c>
      <c t="n" r="B19" s="6">
        <v>-651</v>
      </c>
      <c t="n" r="C19" s="6">
        <v>-598</v>
      </c>
    </row>
    <row spans="1:3" r="20">
      <c t="s" r="A20" s="4">
        <v>662</v>
      </c>
      <c t="n" r="B20" s="6">
        <v>466</v>
      </c>
      <c t="n" r="C20" s="6">
        <v>484</v>
      </c>
    </row>
    <row spans="1:3" r="21">
      <c t="s" r="A21" s="4">
        <v>666</v>
      </c>
    </row>
    <row spans="1:3" r="22">
      <c t="s" r="A22" s="3">
        <v>659</v>
      </c>
    </row>
    <row spans="1:3" r="23">
      <c t="s" r="A23" s="4">
        <v>660</v>
      </c>
      <c t="n" r="B23" s="6">
        <v>4153</v>
      </c>
      <c t="n" r="C23" s="6">
        <v>4192</v>
      </c>
    </row>
    <row spans="1:3" r="24">
      <c t="s" r="A24" s="4">
        <v>661</v>
      </c>
      <c t="n" r="B24" s="6">
        <v>-3328</v>
      </c>
      <c t="n" r="C24" s="6">
        <v>-3156</v>
      </c>
    </row>
    <row spans="1:3" r="25">
      <c t="s" r="A25" s="4">
        <v>662</v>
      </c>
      <c t="n" r="B25" s="6">
        <v>825</v>
      </c>
      <c t="n" r="C25" s="6">
        <v>1036</v>
      </c>
    </row>
    <row spans="1:3" r="26">
      <c t="s" r="A26" s="4">
        <v>667</v>
      </c>
    </row>
    <row spans="1:3" r="27">
      <c t="s" r="A27" s="3">
        <v>659</v>
      </c>
    </row>
    <row spans="1:3" r="28">
      <c t="s" r="A28" s="4">
        <v>660</v>
      </c>
      <c t="n" r="B28" s="6">
        <v>53966</v>
      </c>
      <c t="n" r="C28" s="6">
        <v>56762</v>
      </c>
    </row>
    <row spans="1:3" r="29">
      <c t="s" r="A29" s="4">
        <v>661</v>
      </c>
      <c t="n" r="B29" s="6">
        <v>-37655</v>
      </c>
      <c t="n" r="C29" s="6">
        <v>-39382</v>
      </c>
    </row>
    <row spans="1:3" r="30">
      <c t="s" r="A30" s="4">
        <v>662</v>
      </c>
      <c t="n" r="B30" s="6">
        <v>16311</v>
      </c>
      <c t="n" r="C30" s="6">
        <v>17380</v>
      </c>
    </row>
    <row spans="1:3" r="31">
      <c t="s" r="A31" s="4">
        <v>668</v>
      </c>
    </row>
    <row spans="1:3" r="32">
      <c t="s" r="A32" s="3">
        <v>659</v>
      </c>
    </row>
    <row spans="1:3" r="33">
      <c t="s" r="A33" s="4">
        <v>660</v>
      </c>
      <c t="n" r="B33" s="6">
        <v>1565</v>
      </c>
      <c t="n" r="C33" s="6">
        <v>1206</v>
      </c>
    </row>
    <row spans="1:3" r="34">
      <c t="s" r="A34" s="4">
        <v>662</v>
      </c>
      <c t="n" r="B34" s="7">
        <v>1565</v>
      </c>
      <c t="n" r="C34" s="7">
        <v>1206</v>
      </c>
    </row>
  </sheetData>
  <pageMargins bottom="1" footer="0.5" header="0.5" left="0.75" right="0.75" top="1"/>
</worksheet>
</file>

<file path=xl/worksheets/sheet62.xml><?xml version="1.0" encoding="utf-8"?>
<worksheet xmlns="http://schemas.openxmlformats.org/spreadsheetml/2006/main">
  <sheetPr>
    <outlinePr summaryBelow="1" summaryRight="1"/>
  </sheetPr>
  <dimension ref="A1:D4"/>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r="A1" s="1">
        <v>669</v>
      </c>
      <c t="s" r="B1" s="2">
        <v>1</v>
      </c>
    </row>
    <row spans="1:4" r="2">
      <c t="s" r="B2" s="2">
        <v>2</v>
      </c>
      <c t="s" r="C2" s="2">
        <v>29</v>
      </c>
      <c t="s" r="D2" s="2">
        <v>72</v>
      </c>
    </row>
    <row spans="1:4" r="3">
      <c t="s" r="A3" s="3">
        <v>211</v>
      </c>
    </row>
    <row spans="1:4" r="4">
      <c t="s" r="A4" s="4">
        <v>670</v>
      </c>
      <c t="n" r="B4" s="7">
        <v>3563</v>
      </c>
      <c t="n" r="C4" s="7">
        <v>3450</v>
      </c>
      <c t="n" r="D4" s="7">
        <v>3101</v>
      </c>
    </row>
  </sheetData>
  <mergeCells count="2">
    <mergeCell ref="A1:A2"/>
    <mergeCell ref="B1:D1"/>
  </mergeCells>
  <pageMargins bottom="1" footer="0.5" header="0.5" left="0.75" right="0.75" top="1"/>
</worksheet>
</file>

<file path=xl/worksheets/sheet63.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74"/>
    <col customWidth="1" max="2" min="2" width="14"/>
    <col customWidth="1" max="3" min="3" width="14"/>
    <col customWidth="1" max="4" min="4" width="14"/>
  </cols>
  <sheetData>
    <row spans="1:4" r="1">
      <c t="s" r="A1" s="1">
        <v>671</v>
      </c>
      <c t="s" r="B1" s="2">
        <v>2</v>
      </c>
      <c t="s" r="C1" s="2">
        <v>29</v>
      </c>
      <c t="s" r="D1" s="2">
        <v>72</v>
      </c>
    </row>
    <row spans="1:4" r="2">
      <c t="s" r="A2" s="3">
        <v>214</v>
      </c>
    </row>
    <row spans="1:4" r="3">
      <c t="s" r="A3" s="4">
        <v>672</v>
      </c>
      <c t="n" r="B3" s="7">
        <v>15151</v>
      </c>
      <c t="n" r="C3" s="7">
        <v>11667</v>
      </c>
    </row>
    <row spans="1:4" r="4">
      <c t="s" r="A4" s="4">
        <v>673</v>
      </c>
      <c t="n" r="B4" s="6">
        <v>16</v>
      </c>
    </row>
    <row spans="1:4" r="5">
      <c t="s" r="A5" s="4">
        <v>674</v>
      </c>
      <c t="n" r="B5" s="6">
        <v>5113</v>
      </c>
      <c t="n" r="C5" s="6">
        <v>5257</v>
      </c>
    </row>
    <row spans="1:4" r="6">
      <c t="s" r="A6" s="4">
        <v>675</v>
      </c>
      <c t="n" r="B6" s="6">
        <v>3323</v>
      </c>
      <c t="n" r="C6" s="6">
        <v>4454</v>
      </c>
      <c t="n" r="D6" s="7">
        <v>4610</v>
      </c>
    </row>
    <row spans="1:4" r="7">
      <c t="s" r="A7" s="4">
        <v>676</v>
      </c>
      <c t="n" r="B7" s="6">
        <v>7021</v>
      </c>
      <c t="n" r="C7" s="6">
        <v>5511</v>
      </c>
    </row>
    <row spans="1:4" r="8">
      <c t="s" r="A8" s="4">
        <v>677</v>
      </c>
      <c t="n" r="B8" s="6">
        <v>1462</v>
      </c>
      <c t="n" r="C8" s="6">
        <v>1405</v>
      </c>
    </row>
    <row spans="1:4" r="9">
      <c t="s" r="A9" s="4">
        <v>678</v>
      </c>
      <c t="n" r="B9" s="6">
        <v>4176</v>
      </c>
      <c t="n" r="C9" s="6">
        <v>2707</v>
      </c>
    </row>
    <row spans="1:4" r="10">
      <c t="s" r="A10" s="4">
        <v>679</v>
      </c>
      <c t="n" r="B10" s="7">
        <v>36262</v>
      </c>
      <c t="n" r="C10" s="7">
        <v>31001</v>
      </c>
    </row>
  </sheetData>
  <pageMargins bottom="1" footer="0.5" header="0.5" left="0.75" right="0.75" top="1"/>
</worksheet>
</file>

<file path=xl/worksheets/sheet64.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r="A1" s="1">
        <v>680</v>
      </c>
      <c t="s" r="B1" s="2">
        <v>1</v>
      </c>
    </row>
    <row spans="1:4" r="2">
      <c t="s" r="B2" s="2">
        <v>2</v>
      </c>
      <c t="s" r="C2" s="2">
        <v>29</v>
      </c>
      <c t="s" r="D2" s="2">
        <v>72</v>
      </c>
    </row>
    <row spans="1:4" r="3">
      <c t="s" r="A3" s="3">
        <v>681</v>
      </c>
    </row>
    <row spans="1:4" r="4">
      <c t="s" r="A4" s="4">
        <v>682</v>
      </c>
      <c t="n" r="B4" s="7">
        <v>4454</v>
      </c>
      <c t="n" r="C4" s="7">
        <v>4610</v>
      </c>
    </row>
    <row spans="1:4" r="5">
      <c t="s" r="A5" s="4">
        <v>683</v>
      </c>
      <c t="n" r="B5" s="6">
        <v>377</v>
      </c>
      <c t="n" r="C5" s="6">
        <v>922</v>
      </c>
      <c t="n" r="D5" s="7">
        <v>2193</v>
      </c>
    </row>
    <row spans="1:4" r="6">
      <c t="s" r="A6" s="4">
        <v>684</v>
      </c>
      <c t="n" r="B6" s="6">
        <v>-1061</v>
      </c>
      <c t="n" r="C6" s="6">
        <v>-807</v>
      </c>
    </row>
    <row spans="1:4" r="7">
      <c t="s" r="A7" s="4">
        <v>126</v>
      </c>
      <c t="n" r="B7" s="6">
        <v>3770</v>
      </c>
      <c t="n" r="C7" s="6">
        <v>4725</v>
      </c>
    </row>
    <row spans="1:4" r="8">
      <c t="s" r="A8" s="4">
        <v>685</v>
      </c>
      <c t="n" r="B8" s="6">
        <v>-310</v>
      </c>
      <c t="n" r="C8" s="6">
        <v>-119</v>
      </c>
    </row>
    <row spans="1:4" r="9">
      <c t="s" r="A9" s="4">
        <v>686</v>
      </c>
      <c t="n" r="B9" s="6">
        <v>-137</v>
      </c>
      <c t="n" r="C9" s="6">
        <v>-152</v>
      </c>
    </row>
    <row spans="1:4" r="10">
      <c t="s" r="A10" s="4">
        <v>687</v>
      </c>
      <c t="n" r="B10" s="7">
        <v>3323</v>
      </c>
      <c t="n" r="C10" s="7">
        <v>4454</v>
      </c>
      <c t="n" r="D10" s="7">
        <v>4610</v>
      </c>
    </row>
  </sheetData>
  <mergeCells count="2">
    <mergeCell ref="A1:A2"/>
    <mergeCell ref="B1:D1"/>
  </mergeCells>
  <pageMargins bottom="1" footer="0.5" header="0.5" left="0.75" right="0.75" top="1"/>
</worksheet>
</file>

<file path=xl/worksheets/sheet65.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r="A1" s="1">
        <v>688</v>
      </c>
      <c t="s" r="B1" s="2">
        <v>1</v>
      </c>
    </row>
    <row spans="1:4" r="2">
      <c t="s" r="B2" s="2">
        <v>2</v>
      </c>
      <c t="s" r="C2" s="2">
        <v>29</v>
      </c>
      <c t="s" r="D2" s="2">
        <v>72</v>
      </c>
    </row>
    <row spans="1:4" r="3">
      <c t="s" r="A3" s="3">
        <v>681</v>
      </c>
    </row>
    <row spans="1:4" r="4">
      <c t="s" r="A4" s="4">
        <v>689</v>
      </c>
      <c t="n" r="C4" s="7">
        <v>2</v>
      </c>
      <c t="n" r="D4" s="7">
        <v>143</v>
      </c>
    </row>
    <row spans="1:4" r="5">
      <c t="s" r="A5" s="4">
        <v>690</v>
      </c>
      <c t="n" r="B5" s="7">
        <v>271</v>
      </c>
      <c t="n" r="C5" s="6">
        <v>119</v>
      </c>
      <c t="n" r="D5" s="6">
        <v>127</v>
      </c>
    </row>
    <row spans="1:4" r="6">
      <c t="s" r="A6" s="4">
        <v>691</v>
      </c>
      <c t="n" r="B6" s="6">
        <v>39</v>
      </c>
      <c t="n" r="C6" s="6">
        <v>152</v>
      </c>
      <c t="n" r="D6" s="6">
        <v>1213</v>
      </c>
    </row>
    <row spans="1:4" r="7">
      <c t="s" r="A7" s="4">
        <v>686</v>
      </c>
      <c t="n" r="B7" s="6">
        <v>137</v>
      </c>
      <c t="n" r="D7" s="6">
        <v>-15</v>
      </c>
    </row>
    <row spans="1:4" r="8">
      <c t="s" r="A8" s="4">
        <v>692</v>
      </c>
      <c t="n" r="B8" s="7">
        <v>447</v>
      </c>
      <c t="n" r="C8" s="7">
        <v>273</v>
      </c>
      <c t="n" r="D8" s="7">
        <v>1468</v>
      </c>
    </row>
  </sheetData>
  <mergeCells count="2">
    <mergeCell ref="A1:A2"/>
    <mergeCell ref="B1:D1"/>
  </mergeCells>
  <pageMargins bottom="1" footer="0.5" header="0.5" left="0.75" right="0.75" top="1"/>
</worksheet>
</file>

<file path=xl/worksheets/sheet66.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65"/>
    <col customWidth="1" max="2" min="2" width="14"/>
    <col customWidth="1" max="3" min="3" width="14"/>
  </cols>
  <sheetData>
    <row spans="1:3" r="1">
      <c t="s" r="A1" s="1">
        <v>693</v>
      </c>
      <c t="s" r="B1" s="2">
        <v>2</v>
      </c>
      <c t="s" r="C1" s="2">
        <v>29</v>
      </c>
    </row>
    <row spans="1:3" r="2">
      <c t="s" r="A2" s="3">
        <v>694</v>
      </c>
    </row>
    <row spans="1:3" r="3">
      <c t="s" r="A3" s="4">
        <v>695</v>
      </c>
      <c t="n" r="B3" s="7">
        <v>413662</v>
      </c>
      <c t="n" r="C3" s="7">
        <v>391108</v>
      </c>
    </row>
    <row spans="1:3" r="4">
      <c t="s" r="A4" s="3">
        <v>696</v>
      </c>
    </row>
    <row spans="1:3" r="5">
      <c t="s" r="A5" s="4">
        <v>697</v>
      </c>
      <c t="n" r="B5" s="6">
        <v>167227</v>
      </c>
      <c t="n" r="C5" s="6">
        <v>144601</v>
      </c>
    </row>
    <row spans="1:3" r="6">
      <c t="s" r="A6" s="4">
        <v>698</v>
      </c>
      <c t="n" r="B6" s="6">
        <v>610324</v>
      </c>
      <c t="n" r="C6" s="6">
        <v>579983</v>
      </c>
    </row>
    <row spans="1:3" r="7">
      <c t="s" r="A7" s="3">
        <v>699</v>
      </c>
    </row>
    <row spans="1:3" r="8">
      <c t="s" r="A8" s="4">
        <v>700</v>
      </c>
      <c t="n" r="B8" s="6">
        <v>37012</v>
      </c>
      <c t="n" r="C8" s="6">
        <v>42500</v>
      </c>
    </row>
    <row spans="1:3" r="9">
      <c t="s" r="A9" s="4">
        <v>701</v>
      </c>
      <c t="n" r="B9" s="6">
        <v>14073</v>
      </c>
      <c t="n" r="C9" s="6">
        <v>13203</v>
      </c>
    </row>
    <row spans="1:3" r="10">
      <c t="s" r="A10" s="4">
        <v>702</v>
      </c>
      <c t="n" r="B10" s="6">
        <v>180373</v>
      </c>
      <c t="n" r="C10" s="6">
        <v>184119</v>
      </c>
    </row>
    <row spans="1:3" r="11">
      <c t="s" r="A11" s="4">
        <v>703</v>
      </c>
      <c t="n" r="B11" s="6">
        <v>1009009</v>
      </c>
      <c t="n" r="C11" s="6">
        <v>964406</v>
      </c>
    </row>
    <row spans="1:3" r="12">
      <c t="s" r="A12" s="4">
        <v>704</v>
      </c>
      <c t="n" r="B12" s="7">
        <v>1422671</v>
      </c>
      <c t="n" r="C12" s="7">
        <v>1355514</v>
      </c>
    </row>
  </sheetData>
  <pageMargins bottom="1" footer="0.5" header="0.5" left="0.75" right="0.75" top="1"/>
</worksheet>
</file>

<file path=xl/worksheets/sheet67.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73"/>
    <col customWidth="1" max="2" min="2" width="21"/>
  </cols>
  <sheetData>
    <row spans="1:2" r="1">
      <c t="s" r="A1" s="1">
        <v>705</v>
      </c>
      <c t="s" r="B1" s="2">
        <v>706</v>
      </c>
    </row>
    <row spans="1:2" r="2">
      <c t="s" r="A2" s="3">
        <v>707</v>
      </c>
    </row>
    <row spans="1:2" r="3">
      <c t="n" r="A3" s="6">
        <v>2016</v>
      </c>
      <c t="n" r="B3" s="7">
        <v>47320</v>
      </c>
    </row>
    <row spans="1:2" r="4">
      <c t="n" r="A4" s="6">
        <v>2017</v>
      </c>
      <c t="n" r="B4" s="6">
        <v>903</v>
      </c>
    </row>
    <row spans="1:2" r="5">
      <c t="n" r="A5" s="6">
        <v>2018</v>
      </c>
      <c t="n" r="B5" s="6">
        <v>354</v>
      </c>
    </row>
    <row spans="1:2" r="6">
      <c t="n" r="A6" s="6">
        <v>2019</v>
      </c>
      <c t="n" r="B6" s="6">
        <v>703</v>
      </c>
    </row>
    <row spans="1:2" r="7">
      <c t="s" r="A7" s="4">
        <v>708</v>
      </c>
      <c t="n" r="B7" s="6">
        <v>1805</v>
      </c>
    </row>
    <row spans="1:2" r="8">
      <c t="s" r="A8" s="4">
        <v>709</v>
      </c>
      <c t="n" r="B8" s="7">
        <v>51085</v>
      </c>
    </row>
  </sheetData>
  <pageMargins bottom="1" footer="0.5" header="0.5" left="0.75" right="0.75" top="1"/>
</worksheet>
</file>

<file path=xl/worksheets/sheet68.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63"/>
    <col customWidth="1" max="2" min="2" width="14"/>
    <col customWidth="1" max="3" min="3" width="14"/>
  </cols>
  <sheetData>
    <row spans="1:3" r="1">
      <c t="s" r="A1" s="1">
        <v>710</v>
      </c>
      <c t="s" r="B1" s="2">
        <v>2</v>
      </c>
      <c t="s" r="C1" s="2">
        <v>29</v>
      </c>
    </row>
    <row spans="1:3" r="2">
      <c t="s" r="A2" s="3">
        <v>222</v>
      </c>
    </row>
    <row spans="1:3" r="3">
      <c t="s" r="A3" s="4">
        <v>711</v>
      </c>
      <c t="s" r="B3" s="4">
        <v>712</v>
      </c>
    </row>
    <row spans="1:3" r="4">
      <c t="s" r="A4" s="4">
        <v>713</v>
      </c>
      <c t="n" r="B4" s="7">
        <v>0</v>
      </c>
      <c t="n" r="C4" s="7">
        <v>0</v>
      </c>
    </row>
    <row spans="1:3" r="5">
      <c t="s" r="A5" s="4">
        <v>714</v>
      </c>
      <c t="n" r="B5" s="6">
        <v>17000000</v>
      </c>
      <c t="n" r="C5" s="7">
        <v>17000000</v>
      </c>
    </row>
    <row spans="1:3" r="6">
      <c t="s" r="A6" s="4">
        <v>715</v>
      </c>
      <c t="n" r="B6" s="7">
        <v>0</v>
      </c>
    </row>
  </sheetData>
  <pageMargins bottom="1" footer="0.5" header="0.5" left="0.75" right="0.75" top="1"/>
</worksheet>
</file>

<file path=xl/worksheets/sheet69.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r="A1" s="1">
        <v>716</v>
      </c>
      <c t="s" r="B1" s="2">
        <v>1</v>
      </c>
    </row>
    <row spans="1:3" r="2">
      <c t="s" r="B2" s="2">
        <v>2</v>
      </c>
      <c t="s" r="C2" s="2">
        <v>29</v>
      </c>
    </row>
    <row spans="1:3" r="3">
      <c t="s" r="A3" s="3">
        <v>717</v>
      </c>
    </row>
    <row spans="1:3" r="4">
      <c t="s" r="A4" s="4">
        <v>718</v>
      </c>
      <c t="n" r="B4" s="7">
        <v>3875</v>
      </c>
      <c t="n" r="C4" s="7">
        <v>5040</v>
      </c>
    </row>
    <row spans="1:3" r="5">
      <c t="s" r="A5" s="4">
        <v>719</v>
      </c>
      <c t="n" r="B5" s="6">
        <v>1300</v>
      </c>
      <c t="n" r="C5" s="6">
        <v>481</v>
      </c>
    </row>
    <row spans="1:3" r="6">
      <c t="s" r="A6" s="4">
        <v>720</v>
      </c>
      <c t="n" r="B6" s="6">
        <v>-519</v>
      </c>
      <c t="n" r="C6" s="6">
        <v>-1646</v>
      </c>
    </row>
    <row spans="1:3" r="7">
      <c t="s" r="A7" s="4">
        <v>721</v>
      </c>
      <c t="n" r="B7" s="6">
        <v>4656</v>
      </c>
      <c t="n" r="C7" s="6">
        <v>3875</v>
      </c>
    </row>
    <row spans="1:3" r="8">
      <c t="s" r="A8" s="4">
        <v>722</v>
      </c>
      <c t="n" r="B8" s="6">
        <v>1838</v>
      </c>
      <c t="n" r="C8" s="6">
        <v>2861</v>
      </c>
    </row>
    <row spans="1:3" r="9">
      <c t="s" r="A9" s="4">
        <v>723</v>
      </c>
      <c t="n" r="B9" s="7">
        <v>6494</v>
      </c>
      <c t="n" r="C9" s="7">
        <v>6736</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D53"/>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r="A1" s="1">
        <v>148</v>
      </c>
      <c t="s" r="B1" s="2">
        <v>1</v>
      </c>
    </row>
    <row spans="1:4" r="2">
      <c t="s" r="B2" s="2">
        <v>2</v>
      </c>
      <c t="s" r="C2" s="2">
        <v>29</v>
      </c>
      <c t="s" r="D2" s="2">
        <v>72</v>
      </c>
    </row>
    <row spans="1:4" r="3">
      <c t="s" r="A3" s="3">
        <v>149</v>
      </c>
    </row>
    <row spans="1:4" r="4">
      <c t="s" r="A4" s="4">
        <v>110</v>
      </c>
      <c t="n" r="B4" s="7">
        <v>11290</v>
      </c>
      <c t="n" r="C4" s="7">
        <v>9560</v>
      </c>
      <c t="n" r="D4" s="7">
        <v>9868</v>
      </c>
    </row>
    <row spans="1:4" r="5">
      <c t="s" r="A5" s="3">
        <v>150</v>
      </c>
    </row>
    <row spans="1:4" r="6">
      <c t="s" r="A6" s="4">
        <v>84</v>
      </c>
      <c t="n" r="B6" s="6">
        <v>4500</v>
      </c>
      <c t="n" r="C6" s="6">
        <v>4540</v>
      </c>
      <c t="n" r="D6" s="6">
        <v>2095</v>
      </c>
    </row>
    <row spans="1:4" r="7">
      <c t="s" r="A7" s="4">
        <v>151</v>
      </c>
      <c t="n" r="B7" s="6">
        <v>3563</v>
      </c>
      <c t="n" r="C7" s="6">
        <v>3450</v>
      </c>
      <c t="n" r="D7" s="6">
        <v>3101</v>
      </c>
    </row>
    <row spans="1:4" r="8">
      <c t="s" r="A8" s="4">
        <v>152</v>
      </c>
      <c t="n" r="B8" s="6">
        <v>1577</v>
      </c>
      <c t="n" r="C8" s="6">
        <v>2171</v>
      </c>
      <c t="n" r="D8" s="6">
        <v>2206</v>
      </c>
    </row>
    <row spans="1:4" r="9">
      <c t="s" r="A9" s="4">
        <v>153</v>
      </c>
      <c t="n" r="B9" s="6">
        <v>237</v>
      </c>
      <c t="n" r="C9" s="6">
        <v>119</v>
      </c>
      <c t="n" r="D9" s="6">
        <v>127</v>
      </c>
    </row>
    <row spans="1:4" r="10">
      <c t="s" r="A10" s="4">
        <v>154</v>
      </c>
      <c t="n" r="B10" s="6">
        <v>19869</v>
      </c>
      <c t="n" r="C10" s="6">
        <v>22834</v>
      </c>
      <c t="n" r="D10" s="6">
        <v>31546</v>
      </c>
    </row>
    <row spans="1:4" r="11">
      <c t="s" r="A11" s="4">
        <v>155</v>
      </c>
      <c t="n" r="B11" s="6">
        <v>-19869</v>
      </c>
      <c t="n" r="C11" s="6">
        <v>-22834</v>
      </c>
      <c t="n" r="D11" s="6">
        <v>-31546</v>
      </c>
    </row>
    <row spans="1:4" r="12">
      <c t="s" r="A12" s="4">
        <v>156</v>
      </c>
      <c t="n" r="B12" s="6">
        <v>-57</v>
      </c>
      <c t="n" r="C12" s="6">
        <v>-51</v>
      </c>
      <c t="n" r="D12" s="6">
        <v>-69</v>
      </c>
    </row>
    <row spans="1:4" r="13">
      <c t="s" r="A13" s="4">
        <v>157</v>
      </c>
      <c t="n" r="B13" s="6">
        <v>-76</v>
      </c>
      <c t="n" r="C13" s="6">
        <v>-352</v>
      </c>
      <c t="n" r="D13" s="6">
        <v>-627</v>
      </c>
    </row>
    <row spans="1:4" r="14">
      <c t="s" r="A14" s="4">
        <v>158</v>
      </c>
      <c t="n" r="C14" s="6">
        <v>-118</v>
      </c>
    </row>
    <row spans="1:4" r="15">
      <c t="s" r="A15" s="4">
        <v>159</v>
      </c>
      <c t="n" r="B15" s="6">
        <v>-16</v>
      </c>
      <c t="n" r="C15" s="6">
        <v>7</v>
      </c>
      <c t="n" r="D15" s="6">
        <v>1</v>
      </c>
    </row>
    <row spans="1:4" r="16">
      <c t="s" r="A16" s="3">
        <v>160</v>
      </c>
    </row>
    <row spans="1:4" r="17">
      <c t="s" r="A17" s="4">
        <v>40</v>
      </c>
      <c t="n" r="B17" s="6">
        <v>-334</v>
      </c>
      <c t="n" r="C17" s="6">
        <v>249</v>
      </c>
      <c t="n" r="D17" s="6">
        <v>-414</v>
      </c>
    </row>
    <row spans="1:4" r="18">
      <c t="s" r="A18" s="4">
        <v>43</v>
      </c>
      <c t="n" r="B18" s="6">
        <v>-6459</v>
      </c>
      <c t="n" r="C18" s="6">
        <v>-4457</v>
      </c>
      <c t="n" r="D18" s="6">
        <v>1270</v>
      </c>
    </row>
    <row spans="1:4" r="19">
      <c t="s" r="A19" s="4">
        <v>49</v>
      </c>
      <c t="n" r="B19" s="6">
        <v>-21</v>
      </c>
      <c t="n" r="C19" s="6">
        <v>-30</v>
      </c>
      <c t="n" r="D19" s="6">
        <v>3</v>
      </c>
    </row>
    <row spans="1:4" r="20">
      <c t="s" r="A20" s="4">
        <v>50</v>
      </c>
      <c t="n" r="B20" s="6">
        <v>1450</v>
      </c>
      <c t="n" r="C20" s="6">
        <v>2370</v>
      </c>
      <c t="n" r="D20" s="6">
        <v>1432</v>
      </c>
    </row>
    <row spans="1:4" r="21">
      <c t="s" r="A21" s="4">
        <v>161</v>
      </c>
      <c t="n" r="B21" s="6">
        <v>15654</v>
      </c>
      <c t="n" r="C21" s="6">
        <v>17458</v>
      </c>
      <c t="n" r="D21" s="6">
        <v>18993</v>
      </c>
    </row>
    <row spans="1:4" r="22">
      <c t="s" r="A22" s="3">
        <v>162</v>
      </c>
    </row>
    <row spans="1:4" r="23">
      <c t="s" r="A23" s="4">
        <v>163</v>
      </c>
      <c t="n" r="D23" s="6">
        <v>-250</v>
      </c>
    </row>
    <row spans="1:4" r="24">
      <c t="s" r="A24" s="4">
        <v>164</v>
      </c>
      <c t="n" r="B24" s="6">
        <v>-175619</v>
      </c>
      <c t="n" r="C24" s="6">
        <v>-242463</v>
      </c>
      <c t="n" r="D24" s="6">
        <v>-130101</v>
      </c>
    </row>
    <row spans="1:4" r="25">
      <c t="s" r="A25" s="4">
        <v>165</v>
      </c>
      <c t="n" r="B25" s="6">
        <v>-4502</v>
      </c>
      <c t="n" r="C25" s="6">
        <v>-33704</v>
      </c>
    </row>
    <row spans="1:4" r="26">
      <c t="s" r="A26" s="4">
        <v>166</v>
      </c>
      <c t="n" r="B26" s="6">
        <v>157355</v>
      </c>
      <c t="n" r="C26" s="6">
        <v>92803</v>
      </c>
      <c t="n" r="D26" s="6">
        <v>131983</v>
      </c>
    </row>
    <row spans="1:4" r="27">
      <c t="s" r="A27" s="4">
        <v>167</v>
      </c>
      <c t="n" r="C27" s="6">
        <v>3335</v>
      </c>
    </row>
    <row spans="1:4" r="28">
      <c t="s" r="A28" s="4">
        <v>168</v>
      </c>
      <c t="n" r="B28" s="6">
        <v>19029</v>
      </c>
      <c t="n" r="C28" s="6">
        <v>101419</v>
      </c>
      <c t="n" r="D28" s="6">
        <v>35381</v>
      </c>
    </row>
    <row spans="1:4" r="29">
      <c t="s" r="A29" s="4">
        <v>169</v>
      </c>
      <c t="n" r="B29" s="6">
        <v>9240</v>
      </c>
      <c t="n" r="C29" s="6">
        <v>14391</v>
      </c>
      <c t="n" r="D29" s="6">
        <v>14810</v>
      </c>
    </row>
    <row spans="1:4" r="30">
      <c t="s" r="A30" s="4">
        <v>170</v>
      </c>
      <c t="n" r="B30" s="6">
        <v>-91435</v>
      </c>
      <c t="n" r="C30" s="6">
        <v>-110285</v>
      </c>
      <c t="n" r="D30" s="6">
        <v>-112222</v>
      </c>
    </row>
    <row spans="1:4" r="31">
      <c t="s" r="A31" s="4">
        <v>171</v>
      </c>
      <c t="n" r="B31" s="6">
        <v>1095</v>
      </c>
      <c t="n" r="C31" s="6">
        <v>830</v>
      </c>
      <c t="n" r="D31" s="6">
        <v>902</v>
      </c>
    </row>
    <row spans="1:4" r="32">
      <c t="s" r="A32" s="4">
        <v>172</v>
      </c>
      <c t="n" r="B32" s="6">
        <v>16</v>
      </c>
      <c t="n" r="D32" s="6">
        <v>1</v>
      </c>
    </row>
    <row spans="1:4" r="33">
      <c t="s" r="A33" s="4">
        <v>173</v>
      </c>
      <c t="n" r="B33" s="6">
        <v>-2852</v>
      </c>
      <c t="n" r="C33" s="6">
        <v>-3795</v>
      </c>
      <c t="n" r="D33" s="6">
        <v>-3641</v>
      </c>
    </row>
    <row spans="1:4" r="34">
      <c t="s" r="A34" s="4">
        <v>174</v>
      </c>
      <c t="n" r="B34" s="6">
        <v>-87673</v>
      </c>
      <c t="n" r="C34" s="6">
        <v>-177469</v>
      </c>
      <c t="n" r="D34" s="6">
        <v>-63137</v>
      </c>
    </row>
    <row spans="1:4" r="35">
      <c t="s" r="A35" s="3">
        <v>175</v>
      </c>
    </row>
    <row spans="1:4" r="36">
      <c t="s" r="A36" s="4">
        <v>176</v>
      </c>
      <c t="n" r="B36" s="6">
        <v>67157</v>
      </c>
      <c t="n" r="C36" s="6">
        <v>172069</v>
      </c>
      <c t="n" r="D36" s="6">
        <v>80905</v>
      </c>
    </row>
    <row spans="1:4" r="37">
      <c t="s" r="A37" s="4">
        <v>177</v>
      </c>
      <c t="n" r="D37" s="6">
        <v>-10000</v>
      </c>
    </row>
    <row spans="1:4" r="38">
      <c t="s" r="A38" s="4">
        <v>178</v>
      </c>
      <c t="n" r="B38" s="6">
        <v>305</v>
      </c>
      <c t="n" r="C38" s="6">
        <v>31</v>
      </c>
      <c t="n" r="D38" s="6">
        <v>62</v>
      </c>
    </row>
    <row spans="1:4" r="39">
      <c t="s" r="A39" s="4">
        <v>179</v>
      </c>
      <c t="n" r="D39" s="6">
        <v>-145</v>
      </c>
    </row>
    <row spans="1:4" r="40">
      <c t="s" r="A40" s="4">
        <v>180</v>
      </c>
      <c t="n" r="B40" s="6">
        <v>3069</v>
      </c>
      <c t="n" r="C40" s="6">
        <v>1218</v>
      </c>
      <c t="n" r="D40" s="6">
        <v>106</v>
      </c>
    </row>
    <row spans="1:4" r="41">
      <c t="s" r="A41" s="4">
        <v>181</v>
      </c>
      <c t="n" r="B41" s="6">
        <v>-3621</v>
      </c>
      <c t="n" r="C41" s="6">
        <v>-3976</v>
      </c>
      <c t="n" r="D41" s="6">
        <v>-4390</v>
      </c>
    </row>
    <row spans="1:4" r="42">
      <c t="s" r="A42" s="4">
        <v>182</v>
      </c>
      <c t="n" r="B42" s="6">
        <v>66910</v>
      </c>
      <c t="n" r="C42" s="6">
        <v>169342</v>
      </c>
      <c t="n" r="D42" s="6">
        <v>66538</v>
      </c>
    </row>
    <row spans="1:4" r="43">
      <c t="s" r="A43" s="4">
        <v>183</v>
      </c>
      <c t="n" r="B43" s="6">
        <v>-5109</v>
      </c>
      <c t="n" r="C43" s="6">
        <v>9325</v>
      </c>
      <c t="n" r="D43" s="6">
        <v>22394</v>
      </c>
    </row>
    <row spans="1:4" r="44">
      <c t="s" r="A44" s="4">
        <v>184</v>
      </c>
      <c t="n" r="B44" s="6">
        <v>105908</v>
      </c>
      <c t="n" r="C44" s="6">
        <v>96583</v>
      </c>
      <c t="n" r="D44" s="6">
        <v>74189</v>
      </c>
    </row>
    <row spans="1:4" r="45">
      <c t="s" r="A45" s="4">
        <v>185</v>
      </c>
      <c t="n" r="B45" s="6">
        <v>100799</v>
      </c>
      <c t="n" r="C45" s="6">
        <v>105908</v>
      </c>
      <c t="n" r="D45" s="6">
        <v>96583</v>
      </c>
    </row>
    <row spans="1:4" r="46">
      <c t="s" r="A46" s="3">
        <v>186</v>
      </c>
    </row>
    <row spans="1:4" r="47">
      <c t="s" r="A47" s="4">
        <v>187</v>
      </c>
      <c t="n" r="B47" s="6">
        <v>1106</v>
      </c>
      <c t="n" r="C47" s="6">
        <v>3760</v>
      </c>
      <c t="n" r="D47" s="6">
        <v>4800</v>
      </c>
    </row>
    <row spans="1:4" r="48">
      <c t="s" r="A48" s="4">
        <v>188</v>
      </c>
      <c t="n" r="B48" s="6">
        <v>264</v>
      </c>
      <c t="n" r="C48" s="6">
        <v>275</v>
      </c>
      <c t="n" r="D48" s="6">
        <v>303</v>
      </c>
    </row>
    <row spans="1:4" r="49">
      <c t="s" r="A49" s="3">
        <v>189</v>
      </c>
    </row>
    <row spans="1:4" r="50">
      <c t="s" r="A50" s="4">
        <v>190</v>
      </c>
      <c t="n" r="B50" s="6">
        <v>489</v>
      </c>
      <c t="n" r="C50" s="6">
        <v>620</v>
      </c>
      <c t="n" r="D50" s="6">
        <v>-2896</v>
      </c>
    </row>
    <row spans="1:4" r="51">
      <c t="s" r="A51" s="4">
        <v>191</v>
      </c>
      <c t="n" r="B51" s="6">
        <v>-1268</v>
      </c>
      <c t="n" r="C51" s="6">
        <v>876</v>
      </c>
      <c t="n" r="D51" s="6">
        <v>-3278</v>
      </c>
    </row>
    <row spans="1:4" r="52">
      <c t="s" r="A52" s="4">
        <v>192</v>
      </c>
      <c t="n" r="B52" s="6">
        <v>377</v>
      </c>
      <c t="n" r="C52" s="6">
        <v>922</v>
      </c>
      <c t="n" r="D52" s="6">
        <v>2193</v>
      </c>
    </row>
    <row spans="1:4" r="53">
      <c t="s" r="A53" s="4">
        <v>193</v>
      </c>
      <c t="n" r="B53" s="7">
        <v>-456</v>
      </c>
      <c t="n" r="C53" s="7">
        <v>-158</v>
      </c>
      <c t="n" r="D53" s="7">
        <v>-268</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80"/>
    <col customWidth="1" max="2" min="2" width="36"/>
    <col customWidth="1" max="3" min="3" width="21"/>
    <col customWidth="1" max="4" min="4" width="21"/>
  </cols>
  <sheetData>
    <row spans="1:4" r="1">
      <c t="s" r="A1" s="1">
        <v>724</v>
      </c>
      <c t="s" r="B1" s="2">
        <v>1</v>
      </c>
    </row>
    <row spans="1:4" r="2">
      <c t="s" r="B2" s="2">
        <v>725</v>
      </c>
      <c t="s" r="C2" s="2">
        <v>444</v>
      </c>
      <c t="s" r="D2" s="2">
        <v>445</v>
      </c>
    </row>
    <row spans="1:4" r="3">
      <c t="s" r="A3" s="3">
        <v>225</v>
      </c>
    </row>
    <row spans="1:4" r="4">
      <c t="s" r="A4" s="4">
        <v>726</v>
      </c>
      <c t="n" r="B4" s="6">
        <v>2</v>
      </c>
    </row>
    <row spans="1:4" r="5">
      <c t="s" r="A5" s="4">
        <v>727</v>
      </c>
      <c t="n" r="B5" s="6">
        <v>2</v>
      </c>
    </row>
    <row spans="1:4" r="6">
      <c t="s" r="A6" s="4">
        <v>728</v>
      </c>
      <c t="n" r="B6" s="7">
        <v>370</v>
      </c>
      <c t="n" r="C6" s="7">
        <v>370</v>
      </c>
      <c t="n" r="D6" s="7">
        <v>370</v>
      </c>
    </row>
  </sheetData>
  <mergeCells count="2">
    <mergeCell ref="A1:A2"/>
    <mergeCell ref="B1:D1"/>
  </mergeCells>
  <pageMargins bottom="1" footer="0.5" header="0.5" left="0.75" right="0.75" top="1"/>
</worksheet>
</file>

<file path=xl/worksheets/sheet71.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r="A1" s="1">
        <v>729</v>
      </c>
      <c t="s" r="B1" s="2">
        <v>1</v>
      </c>
    </row>
    <row spans="1:4" r="2">
      <c t="s" r="B2" s="2">
        <v>2</v>
      </c>
      <c t="s" r="C2" s="2">
        <v>29</v>
      </c>
      <c t="s" r="D2" s="2">
        <v>72</v>
      </c>
    </row>
    <row spans="1:4" r="3">
      <c t="s" r="A3" s="3">
        <v>730</v>
      </c>
    </row>
    <row spans="1:4" r="4">
      <c t="s" r="A4" s="4">
        <v>600</v>
      </c>
      <c t="n" r="B4" s="7">
        <v>2168</v>
      </c>
      <c t="n" r="C4" s="7">
        <v>2767</v>
      </c>
      <c t="n" r="D4" s="7">
        <v>3995</v>
      </c>
    </row>
    <row spans="1:4" r="5">
      <c t="s" r="A5" s="4">
        <v>731</v>
      </c>
      <c t="n" r="B5" s="6">
        <v>-866</v>
      </c>
      <c t="n" r="C5" s="6">
        <v>-416</v>
      </c>
      <c t="n" r="D5" s="6">
        <v>-232</v>
      </c>
    </row>
    <row spans="1:4" r="6">
      <c t="s" r="A6" s="4">
        <v>732</v>
      </c>
      <c t="n" r="B6" s="6">
        <v>2764</v>
      </c>
      <c t="n" r="C6" s="6">
        <v>1405</v>
      </c>
      <c t="n" r="D6" s="6">
        <v>317</v>
      </c>
    </row>
    <row spans="1:4" r="7">
      <c t="s" r="A7" s="4">
        <v>733</v>
      </c>
      <c t="n" r="B7" s="7">
        <v>4066</v>
      </c>
      <c t="n" r="C7" s="7">
        <v>3756</v>
      </c>
      <c t="n" r="D7" s="7">
        <v>4080</v>
      </c>
    </row>
  </sheetData>
  <mergeCells count="2">
    <mergeCell ref="A1:A2"/>
    <mergeCell ref="B1:D1"/>
  </mergeCells>
  <pageMargins bottom="1" footer="0.5" header="0.5" left="0.75" right="0.75" top="1"/>
</worksheet>
</file>

<file path=xl/worksheets/sheet72.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r="A1" s="1">
        <v>734</v>
      </c>
      <c t="s" r="B1" s="2">
        <v>1</v>
      </c>
    </row>
    <row spans="1:4" r="2">
      <c t="s" r="B2" s="2">
        <v>2</v>
      </c>
      <c t="s" r="C2" s="2">
        <v>29</v>
      </c>
      <c t="s" r="D2" s="2">
        <v>72</v>
      </c>
    </row>
    <row spans="1:4" r="3">
      <c t="s" r="A3" s="3">
        <v>735</v>
      </c>
    </row>
    <row spans="1:4" r="4">
      <c t="s" r="A4" s="4">
        <v>736</v>
      </c>
      <c t="s" r="B4" s="4">
        <v>737</v>
      </c>
      <c t="s" r="C4" s="4">
        <v>737</v>
      </c>
      <c t="s" r="D4" s="4">
        <v>737</v>
      </c>
    </row>
    <row spans="1:4" r="5">
      <c t="s" r="A5" s="4">
        <v>738</v>
      </c>
      <c t="s" r="B5" s="4">
        <v>739</v>
      </c>
      <c t="s" r="C5" s="4">
        <v>740</v>
      </c>
      <c t="s" r="D5" s="4">
        <v>741</v>
      </c>
    </row>
    <row spans="1:4" r="6">
      <c t="s" r="A6" s="4">
        <v>678</v>
      </c>
      <c t="s" r="B6" s="4">
        <v>742</v>
      </c>
      <c t="s" r="C6" s="4">
        <v>743</v>
      </c>
      <c t="s" r="D6" s="4">
        <v>744</v>
      </c>
    </row>
    <row spans="1:4" r="7">
      <c t="s" r="A7" s="4">
        <v>733</v>
      </c>
      <c t="s" r="B7" s="4">
        <v>745</v>
      </c>
      <c t="s" r="C7" s="4">
        <v>746</v>
      </c>
      <c t="s" r="D7" s="4">
        <v>747</v>
      </c>
    </row>
  </sheetData>
  <mergeCells count="2">
    <mergeCell ref="A1:A2"/>
    <mergeCell ref="B1:D1"/>
  </mergeCells>
  <pageMargins bottom="1" footer="0.5" header="0.5" left="0.75" right="0.75" top="1"/>
</worksheet>
</file>

<file path=xl/worksheets/sheet73.xml><?xml version="1.0" encoding="utf-8"?>
<worksheet xmlns="http://schemas.openxmlformats.org/spreadsheetml/2006/main">
  <sheetPr>
    <outlinePr summaryBelow="1" summaryRight="1"/>
  </sheetPr>
  <dimension ref="A1:D15"/>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r="A1" s="1">
        <v>748</v>
      </c>
      <c t="s" r="B1" s="2">
        <v>1</v>
      </c>
    </row>
    <row spans="1:4" r="2">
      <c t="s" r="B2" s="2">
        <v>2</v>
      </c>
      <c t="s" r="C2" s="2">
        <v>29</v>
      </c>
      <c t="s" r="D2" s="2">
        <v>72</v>
      </c>
    </row>
    <row spans="1:4" r="3">
      <c t="s" r="A3" s="3">
        <v>749</v>
      </c>
    </row>
    <row spans="1:4" r="4">
      <c t="s" r="A4" s="4">
        <v>750</v>
      </c>
      <c t="n" r="B4" s="7">
        <v>62</v>
      </c>
      <c t="n" r="C4" s="7">
        <v>-50</v>
      </c>
      <c t="n" r="D4" s="7">
        <v>-115</v>
      </c>
    </row>
    <row spans="1:4" r="5">
      <c t="s" r="A5" s="4">
        <v>677</v>
      </c>
      <c t="n" r="B5" s="6">
        <v>20</v>
      </c>
      <c t="n" r="C5" s="6">
        <v>18</v>
      </c>
      <c t="n" r="D5" s="6">
        <v>24</v>
      </c>
    </row>
    <row spans="1:4" r="6">
      <c t="s" r="A6" s="4">
        <v>751</v>
      </c>
      <c t="n" r="B6" s="6">
        <v>-575</v>
      </c>
      <c t="n" r="C6" s="6">
        <v>-155</v>
      </c>
      <c t="n" r="D6" s="6">
        <v>53</v>
      </c>
    </row>
    <row spans="1:4" r="7">
      <c t="s" r="A7" s="4">
        <v>752</v>
      </c>
      <c t="n" r="B7" s="6">
        <v>-19</v>
      </c>
      <c t="n" r="C7" s="6">
        <v>-21</v>
      </c>
      <c t="n" r="D7" s="6">
        <v>-22</v>
      </c>
    </row>
    <row spans="1:4" r="8">
      <c t="s" r="A8" s="4">
        <v>753</v>
      </c>
      <c t="n" r="B8" s="6">
        <v>-48</v>
      </c>
      <c t="n" r="D8" s="6">
        <v>50</v>
      </c>
    </row>
    <row spans="1:4" r="9">
      <c t="s" r="A9" s="4">
        <v>754</v>
      </c>
      <c t="n" r="B9" s="6">
        <v>23</v>
      </c>
      <c t="n" r="C9" s="6">
        <v>22</v>
      </c>
      <c t="n" r="D9" s="6">
        <v>22</v>
      </c>
    </row>
    <row spans="1:4" r="10">
      <c t="s" r="A10" s="4">
        <v>755</v>
      </c>
      <c t="n" r="B10" s="6">
        <v>-10</v>
      </c>
      <c t="n" r="C10" s="6">
        <v>-10</v>
      </c>
      <c t="n" r="D10" s="6">
        <v>-7</v>
      </c>
    </row>
    <row spans="1:4" r="11">
      <c t="s" r="A11" s="4">
        <v>756</v>
      </c>
      <c t="n" r="B11" s="6">
        <v>-290</v>
      </c>
      <c t="n" r="C11" s="6">
        <v>-220</v>
      </c>
      <c t="n" r="D11" s="6">
        <v>-237</v>
      </c>
    </row>
    <row spans="1:4" r="12">
      <c t="s" r="A12" s="4">
        <v>757</v>
      </c>
      <c t="n" r="B12" s="6">
        <v>-29</v>
      </c>
    </row>
    <row spans="1:4" r="13">
      <c t="s" r="A13" s="4">
        <v>758</v>
      </c>
      <c t="n" r="B13" s="6">
        <v>-455</v>
      </c>
      <c t="n" r="C13" s="6">
        <v>-304</v>
      </c>
      <c t="n" r="D13" s="6">
        <v>-430</v>
      </c>
    </row>
    <row spans="1:4" r="14">
      <c t="s" r="A14" s="4">
        <v>759</v>
      </c>
      <c t="n" r="B14" s="6">
        <v>455</v>
      </c>
      <c t="n" r="C14" s="6">
        <v>304</v>
      </c>
      <c t="n" r="D14" s="6">
        <v>430</v>
      </c>
    </row>
    <row spans="1:4" r="15">
      <c t="s" r="A15" s="4">
        <v>760</v>
      </c>
      <c t="n" r="B15" s="7">
        <v>-866</v>
      </c>
      <c t="n" r="C15" s="7">
        <v>-416</v>
      </c>
      <c t="n" r="D15" s="7">
        <v>-232</v>
      </c>
    </row>
  </sheetData>
  <mergeCells count="2">
    <mergeCell ref="A1:A2"/>
    <mergeCell ref="B1:D1"/>
  </mergeCells>
  <pageMargins bottom="1" footer="0.5" header="0.5" left="0.75" right="0.75" top="1"/>
</worksheet>
</file>

<file path=xl/worksheets/sheet74.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761</v>
      </c>
      <c t="s" r="B1" s="2">
        <v>2</v>
      </c>
      <c t="s" r="C1" s="2">
        <v>29</v>
      </c>
    </row>
    <row spans="1:3" r="2">
      <c t="s" r="A2" s="3">
        <v>762</v>
      </c>
    </row>
    <row spans="1:3" r="3">
      <c t="s" r="A3" s="4">
        <v>547</v>
      </c>
      <c t="n" r="B3" s="7">
        <v>4893</v>
      </c>
      <c t="n" r="C3" s="7">
        <v>4318</v>
      </c>
    </row>
    <row spans="1:3" r="4">
      <c t="s" r="A4" s="4">
        <v>758</v>
      </c>
      <c t="n" r="B4" s="6">
        <v>2734</v>
      </c>
      <c t="n" r="C4" s="6">
        <v>2279</v>
      </c>
    </row>
    <row spans="1:3" r="5">
      <c t="s" r="A5" s="4">
        <v>763</v>
      </c>
      <c t="n" r="B5" s="6">
        <v>753</v>
      </c>
      <c t="n" r="C5" s="6">
        <v>815</v>
      </c>
    </row>
    <row spans="1:3" r="6">
      <c t="s" r="A6" s="4">
        <v>755</v>
      </c>
      <c t="n" r="B6" s="6">
        <v>433</v>
      </c>
      <c t="n" r="C6" s="6">
        <v>423</v>
      </c>
    </row>
    <row spans="1:3" r="7">
      <c t="s" r="A7" s="4">
        <v>764</v>
      </c>
      <c t="n" r="B7" s="6">
        <v>19</v>
      </c>
      <c t="n" r="C7" s="6">
        <v>28</v>
      </c>
    </row>
    <row spans="1:3" r="8">
      <c t="s" r="A8" s="4">
        <v>765</v>
      </c>
      <c t="n" r="B8" s="6">
        <v>988</v>
      </c>
      <c t="n" r="C8" s="6">
        <v>335</v>
      </c>
    </row>
    <row spans="1:3" r="9">
      <c t="s" r="A9" s="4">
        <v>752</v>
      </c>
      <c t="n" r="B9" s="6">
        <v>302</v>
      </c>
      <c t="n" r="C9" s="6">
        <v>283</v>
      </c>
    </row>
    <row spans="1:3" r="10">
      <c t="s" r="A10" s="4">
        <v>766</v>
      </c>
      <c t="n" r="B10" s="6">
        <v>1102</v>
      </c>
      <c t="n" r="C10" s="6">
        <v>735</v>
      </c>
    </row>
    <row spans="1:3" r="11">
      <c t="s" r="A11" s="4">
        <v>767</v>
      </c>
      <c t="n" r="B11" s="6">
        <v>11224</v>
      </c>
      <c t="n" r="C11" s="6">
        <v>9216</v>
      </c>
    </row>
    <row spans="1:3" r="12">
      <c t="s" r="A12" s="3">
        <v>768</v>
      </c>
    </row>
    <row spans="1:3" r="13">
      <c t="s" r="A13" s="4">
        <v>754</v>
      </c>
      <c t="n" r="B13" s="6">
        <v>-964</v>
      </c>
      <c t="n" r="C13" s="6">
        <v>-941</v>
      </c>
    </row>
    <row spans="1:3" r="14">
      <c t="s" r="A14" s="4">
        <v>677</v>
      </c>
      <c t="n" r="B14" s="6">
        <v>-505</v>
      </c>
      <c t="n" r="C14" s="6">
        <v>-485</v>
      </c>
    </row>
    <row spans="1:3" r="15">
      <c t="s" r="A15" s="4">
        <v>769</v>
      </c>
      <c t="n" r="B15" s="6">
        <v>-1469</v>
      </c>
      <c t="n" r="C15" s="6">
        <v>-1426</v>
      </c>
    </row>
    <row spans="1:3" r="16">
      <c t="s" r="A16" s="4">
        <v>770</v>
      </c>
      <c t="n" r="B16" s="6">
        <v>-2734</v>
      </c>
      <c t="n" r="C16" s="6">
        <v>-2279</v>
      </c>
    </row>
    <row spans="1:3" r="17">
      <c t="s" r="A17" s="4">
        <v>771</v>
      </c>
      <c t="n" r="B17" s="7">
        <v>7021</v>
      </c>
      <c t="n" r="C17" s="7">
        <v>5511</v>
      </c>
    </row>
  </sheetData>
  <pageMargins bottom="1" footer="0.5" header="0.5" left="0.75" right="0.75" top="1"/>
</worksheet>
</file>

<file path=xl/worksheets/sheet75.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72"/>
    <col customWidth="1" max="2" min="2" width="14"/>
    <col customWidth="1" max="3" min="3" width="14"/>
  </cols>
  <sheetData>
    <row spans="1:3" r="1">
      <c t="s" r="A1" s="1">
        <v>772</v>
      </c>
      <c t="s" r="B1" s="2">
        <v>2</v>
      </c>
      <c t="s" r="C1" s="2">
        <v>29</v>
      </c>
    </row>
    <row spans="1:3" r="2">
      <c t="s" r="A2" s="3">
        <v>228</v>
      </c>
    </row>
    <row spans="1:3" r="3">
      <c t="s" r="A3" s="4">
        <v>759</v>
      </c>
      <c t="n" r="B3" s="7">
        <v>2734</v>
      </c>
      <c t="n" r="C3" s="7">
        <v>2279</v>
      </c>
    </row>
  </sheetData>
  <pageMargins bottom="1" footer="0.5" header="0.5" left="0.75" right="0.75" top="1"/>
</worksheet>
</file>

<file path=xl/worksheets/sheet76.xml><?xml version="1.0" encoding="utf-8"?>
<worksheet xmlns="http://schemas.openxmlformats.org/spreadsheetml/2006/main">
  <sheetPr>
    <outlinePr summaryBelow="1" summaryRight="1"/>
  </sheetPr>
  <dimension ref="A1:C26"/>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r="A1" s="1">
        <v>773</v>
      </c>
      <c t="s" r="B1" s="2">
        <v>1</v>
      </c>
    </row>
    <row spans="1:3" r="2">
      <c t="s" r="B2" s="2">
        <v>2</v>
      </c>
      <c t="s" r="C2" s="2">
        <v>29</v>
      </c>
    </row>
    <row spans="1:3" r="3">
      <c t="s" r="A3" s="4">
        <v>774</v>
      </c>
    </row>
    <row spans="1:3" r="4">
      <c t="s" r="A4" s="3">
        <v>775</v>
      </c>
    </row>
    <row spans="1:3" r="5">
      <c t="s" r="A5" s="4">
        <v>776</v>
      </c>
      <c t="n" r="B5" s="7">
        <v>3</v>
      </c>
    </row>
    <row spans="1:3" r="6">
      <c t="s" r="A6" s="4">
        <v>777</v>
      </c>
    </row>
    <row spans="1:3" r="7">
      <c t="s" r="A7" s="3">
        <v>775</v>
      </c>
    </row>
    <row spans="1:3" r="8">
      <c t="s" r="A8" s="4">
        <v>778</v>
      </c>
      <c t="n" r="B8" s="6">
        <v>0</v>
      </c>
      <c t="n" r="C8" s="6">
        <v>0</v>
      </c>
    </row>
    <row spans="1:3" r="9">
      <c t="s" r="A9" s="4">
        <v>779</v>
      </c>
    </row>
    <row spans="1:3" r="10">
      <c t="s" r="A10" s="3">
        <v>775</v>
      </c>
    </row>
    <row spans="1:3" r="11">
      <c t="s" r="A11" s="4">
        <v>780</v>
      </c>
      <c t="n" r="B11" s="7">
        <v>100000</v>
      </c>
    </row>
    <row spans="1:3" r="12">
      <c t="s" r="A12" s="4">
        <v>781</v>
      </c>
    </row>
    <row spans="1:3" r="13">
      <c t="s" r="A13" s="3">
        <v>775</v>
      </c>
    </row>
    <row spans="1:3" r="14">
      <c t="s" r="A14" s="4">
        <v>780</v>
      </c>
      <c t="n" r="B14" s="6">
        <v>100000</v>
      </c>
    </row>
    <row spans="1:3" r="15">
      <c t="s" r="A15" s="4">
        <v>782</v>
      </c>
    </row>
    <row spans="1:3" r="16">
      <c t="s" r="A16" s="3">
        <v>775</v>
      </c>
    </row>
    <row spans="1:3" r="17">
      <c t="s" r="A17" s="4">
        <v>783</v>
      </c>
      <c t="n" r="B17" s="7">
        <v>25000</v>
      </c>
    </row>
    <row spans="1:3" r="18">
      <c t="s" r="A18" s="4">
        <v>784</v>
      </c>
      <c t="n" r="B18" s="6">
        <v>1500</v>
      </c>
    </row>
    <row spans="1:3" r="19">
      <c t="s" r="A19" s="4">
        <v>785</v>
      </c>
      <c t="s" r="B19" s="4">
        <v>786</v>
      </c>
    </row>
    <row spans="1:3" r="20">
      <c t="s" r="A20" s="4">
        <v>787</v>
      </c>
      <c t="n" r="B20" s="7">
        <v>29000</v>
      </c>
      <c t="n" r="C20" s="7">
        <v>30000</v>
      </c>
    </row>
    <row spans="1:3" r="21">
      <c t="s" r="A21" s="4">
        <v>788</v>
      </c>
    </row>
    <row spans="1:3" r="22">
      <c t="s" r="A22" s="3">
        <v>775</v>
      </c>
    </row>
    <row spans="1:3" r="23">
      <c t="s" r="A23" s="4">
        <v>789</v>
      </c>
      <c t="s" r="B23" s="4">
        <v>790</v>
      </c>
    </row>
    <row spans="1:3" r="24">
      <c t="s" r="A24" s="4">
        <v>791</v>
      </c>
    </row>
    <row spans="1:3" r="25">
      <c t="s" r="A25" s="3">
        <v>775</v>
      </c>
    </row>
    <row spans="1:3" r="26">
      <c t="s" r="A26" s="4">
        <v>789</v>
      </c>
      <c t="s" r="B26" s="4">
        <v>792</v>
      </c>
    </row>
  </sheetData>
  <mergeCells count="2">
    <mergeCell ref="A1:A2"/>
    <mergeCell ref="B1:C1"/>
  </mergeCells>
  <pageMargins bottom="1" footer="0.5" header="0.5" left="0.75" right="0.75" top="1"/>
</worksheet>
</file>

<file path=xl/worksheets/sheet77.xml><?xml version="1.0" encoding="utf-8"?>
<worksheet xmlns="http://schemas.openxmlformats.org/spreadsheetml/2006/main">
  <sheetPr>
    <outlinePr summaryBelow="1" summaryRight="1"/>
  </sheetPr>
  <dimension ref="A1:I41"/>
  <sheetViews>
    <sheetView workbookViewId="0">
      <selection activeCell="A1" sqref="A1"/>
    </sheetView>
  </sheetViews>
  <sheetFormatPr baseColWidth="10" defaultRowHeight="15"/>
  <cols>
    <col customWidth="1" max="1" min="1" width="80"/>
    <col customWidth="1" max="2" min="2" width="20"/>
    <col customWidth="1" max="3" min="3" width="20"/>
    <col customWidth="1" max="4" min="4" width="40"/>
    <col customWidth="1" max="5" min="5" width="14"/>
    <col customWidth="1" max="6" min="6" width="14"/>
    <col customWidth="1" max="7" min="7" width="27"/>
    <col customWidth="1" max="8" min="8" width="21"/>
    <col customWidth="1" max="9" min="9" width="21"/>
  </cols>
  <sheetData>
    <row spans="1:9" r="1">
      <c t="s" r="A1" s="1">
        <v>793</v>
      </c>
      <c t="s" r="B1" s="2">
        <v>794</v>
      </c>
      <c t="s" r="C1" s="2">
        <v>795</v>
      </c>
      <c t="s" r="D1" s="2">
        <v>796</v>
      </c>
      <c t="s" r="E1" s="2">
        <v>797</v>
      </c>
      <c t="s" r="F1" s="2">
        <v>798</v>
      </c>
      <c t="s" r="G1" s="2">
        <v>799</v>
      </c>
      <c t="s" r="H1" s="2">
        <v>444</v>
      </c>
      <c t="s" r="I1" s="2">
        <v>445</v>
      </c>
    </row>
    <row spans="1:9" r="2">
      <c t="s" r="A2" s="3">
        <v>800</v>
      </c>
    </row>
    <row spans="1:9" r="3">
      <c t="s" r="A3" s="4">
        <v>801</v>
      </c>
      <c t="s" r="G3" s="4">
        <v>392</v>
      </c>
    </row>
    <row spans="1:9" r="4">
      <c t="s" r="A4" s="4">
        <v>802</v>
      </c>
      <c t="s" r="E4" s="4">
        <v>556</v>
      </c>
    </row>
    <row spans="1:9" r="5">
      <c t="s" r="A5" s="4">
        <v>803</v>
      </c>
      <c t="s" r="E5" s="4">
        <v>743</v>
      </c>
      <c t="s" r="F5" s="4">
        <v>804</v>
      </c>
    </row>
    <row spans="1:9" r="6">
      <c t="s" r="A6" s="4">
        <v>805</v>
      </c>
      <c t="s" r="E6" s="4">
        <v>743</v>
      </c>
    </row>
    <row spans="1:9" r="7">
      <c t="s" r="A7" s="4">
        <v>806</v>
      </c>
      <c t="s" r="E7" s="4">
        <v>804</v>
      </c>
    </row>
    <row spans="1:9" r="8">
      <c t="s" r="A8" s="4">
        <v>807</v>
      </c>
      <c t="s" r="E8" s="4">
        <v>808</v>
      </c>
      <c t="s" r="F8" s="4">
        <v>400</v>
      </c>
    </row>
    <row spans="1:9" r="9">
      <c t="s" r="A9" s="4">
        <v>809</v>
      </c>
      <c t="n" r="G9" s="7">
        <v>506000</v>
      </c>
      <c t="n" r="H9" s="7">
        <v>489000</v>
      </c>
      <c t="n" r="I9" s="7">
        <v>464000</v>
      </c>
    </row>
    <row spans="1:9" r="10">
      <c t="n" r="A10" s="6">
        <v>2016</v>
      </c>
      <c t="n" r="G10" s="6">
        <v>0</v>
      </c>
    </row>
    <row spans="1:9" r="11">
      <c t="n" r="A11" s="6">
        <v>2017</v>
      </c>
      <c t="n" r="G11" s="6">
        <v>0</v>
      </c>
    </row>
    <row spans="1:9" r="12">
      <c t="n" r="A12" s="6">
        <v>2018</v>
      </c>
      <c t="n" r="G12" s="6">
        <v>0</v>
      </c>
    </row>
    <row spans="1:9" r="13">
      <c t="n" r="A13" s="6">
        <v>2019</v>
      </c>
      <c t="n" r="G13" s="6">
        <v>0</v>
      </c>
    </row>
    <row spans="1:9" r="14">
      <c t="n" r="A14" s="6">
        <v>2020</v>
      </c>
      <c t="n" r="G14" s="6">
        <v>0</v>
      </c>
    </row>
    <row spans="1:9" r="15">
      <c t="n" r="A15" s="6">
        <v>2021</v>
      </c>
      <c t="n" r="G15" s="6">
        <v>521000</v>
      </c>
    </row>
    <row spans="1:9" r="16">
      <c t="s" r="A16" s="4">
        <v>810</v>
      </c>
      <c t="n" r="G16" s="7">
        <v>828</v>
      </c>
    </row>
    <row spans="1:9" r="17">
      <c t="s" r="A17" s="4">
        <v>811</v>
      </c>
    </row>
    <row spans="1:9" r="18">
      <c t="s" r="A18" s="3">
        <v>800</v>
      </c>
    </row>
    <row spans="1:9" r="19">
      <c t="s" r="A19" s="4">
        <v>812</v>
      </c>
      <c t="n" r="D19" s="7">
        <v>50000</v>
      </c>
    </row>
    <row spans="1:9" r="20">
      <c t="s" r="A20" s="4">
        <v>813</v>
      </c>
    </row>
    <row spans="1:9" r="21">
      <c t="s" r="A21" s="3">
        <v>800</v>
      </c>
    </row>
    <row spans="1:9" r="22">
      <c t="s" r="A22" s="4">
        <v>812</v>
      </c>
      <c t="n" r="D22" s="6">
        <v>100000</v>
      </c>
    </row>
    <row spans="1:9" r="23">
      <c t="s" r="A23" s="4">
        <v>814</v>
      </c>
    </row>
    <row spans="1:9" r="24">
      <c t="s" r="A24" s="3">
        <v>800</v>
      </c>
    </row>
    <row spans="1:9" r="25">
      <c t="s" r="A25" s="4">
        <v>812</v>
      </c>
      <c t="n" r="D25" s="6">
        <v>150000</v>
      </c>
    </row>
    <row spans="1:9" r="26">
      <c t="s" r="A26" s="4">
        <v>815</v>
      </c>
    </row>
    <row spans="1:9" r="27">
      <c t="s" r="A27" s="3">
        <v>800</v>
      </c>
    </row>
    <row spans="1:9" r="28">
      <c t="s" r="A28" s="4">
        <v>812</v>
      </c>
      <c t="n" r="D28" s="7">
        <v>150000</v>
      </c>
    </row>
    <row spans="1:9" r="29">
      <c t="s" r="A29" s="4">
        <v>816</v>
      </c>
    </row>
    <row spans="1:9" r="30">
      <c t="s" r="A30" s="3">
        <v>800</v>
      </c>
    </row>
    <row spans="1:9" r="31">
      <c t="s" r="A31" s="4">
        <v>817</v>
      </c>
      <c t="s" r="G31" s="4">
        <v>400</v>
      </c>
    </row>
    <row spans="1:9" r="32">
      <c t="s" r="A32" s="4">
        <v>818</v>
      </c>
      <c t="n" r="G32" s="6">
        <v>1</v>
      </c>
    </row>
    <row spans="1:9" r="33">
      <c t="s" r="A33" s="4">
        <v>819</v>
      </c>
    </row>
    <row spans="1:9" r="34">
      <c t="s" r="A34" s="3">
        <v>800</v>
      </c>
    </row>
    <row spans="1:9" r="35">
      <c t="s" r="A35" s="4">
        <v>817</v>
      </c>
      <c t="s" r="G35" s="4">
        <v>400</v>
      </c>
    </row>
    <row spans="1:9" r="36">
      <c t="s" r="A36" s="4">
        <v>818</v>
      </c>
      <c t="n" r="B36" s="6">
        <v>1</v>
      </c>
      <c t="n" r="C36" s="6">
        <v>7</v>
      </c>
    </row>
    <row spans="1:9" r="37">
      <c t="s" r="A37" s="4">
        <v>789</v>
      </c>
      <c t="s" r="G37" s="4">
        <v>820</v>
      </c>
    </row>
    <row spans="1:9" r="38">
      <c t="s" r="A38" s="4">
        <v>821</v>
      </c>
    </row>
    <row spans="1:9" r="39">
      <c t="s" r="A39" s="3">
        <v>800</v>
      </c>
    </row>
    <row spans="1:9" r="40">
      <c t="s" r="A40" s="4">
        <v>822</v>
      </c>
      <c t="n" r="D40" s="6">
        <v>12</v>
      </c>
    </row>
    <row spans="1:9" r="41">
      <c t="s" r="A41" s="4">
        <v>823</v>
      </c>
      <c t="s" r="D41" s="4">
        <v>409</v>
      </c>
    </row>
  </sheetData>
  <pageMargins bottom="1" footer="0.5" header="0.5" left="0.75" right="0.75" top="1"/>
</worksheet>
</file>

<file path=xl/worksheets/sheet78.xml><?xml version="1.0" encoding="utf-8"?>
<worksheet xmlns="http://schemas.openxmlformats.org/spreadsheetml/2006/main">
  <sheetPr>
    <outlinePr summaryBelow="1" summaryRight="1"/>
  </sheetPr>
  <dimension ref="A1:C21"/>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r="A1" s="1">
        <v>824</v>
      </c>
      <c t="s" r="B1" s="2">
        <v>1</v>
      </c>
    </row>
    <row spans="1:3" r="2">
      <c t="s" r="B2" s="2">
        <v>2</v>
      </c>
      <c t="s" r="C2" s="2">
        <v>29</v>
      </c>
    </row>
    <row spans="1:3" r="3">
      <c t="s" r="A3" s="3">
        <v>825</v>
      </c>
    </row>
    <row spans="1:3" r="4">
      <c t="s" r="A4" s="4">
        <v>826</v>
      </c>
      <c t="n" r="B4" s="7">
        <v>2097</v>
      </c>
      <c t="n" r="C4" s="7">
        <v>1468</v>
      </c>
    </row>
    <row spans="1:3" r="5">
      <c t="s" r="A5" s="4">
        <v>827</v>
      </c>
      <c t="n" r="B5" s="6">
        <v>737</v>
      </c>
      <c t="n" r="C5" s="6">
        <v>565</v>
      </c>
    </row>
    <row spans="1:3" r="6">
      <c t="s" r="A6" s="4">
        <v>828</v>
      </c>
      <c t="n" r="B6" s="6">
        <v>91</v>
      </c>
      <c t="n" r="C6" s="6">
        <v>64</v>
      </c>
    </row>
    <row spans="1:3" r="7">
      <c t="s" r="A7" s="4">
        <v>829</v>
      </c>
      <c t="n" r="B7" s="6">
        <v>2925</v>
      </c>
      <c t="n" r="C7" s="6">
        <v>2097</v>
      </c>
    </row>
    <row spans="1:3" r="8">
      <c t="s" r="A8" s="3">
        <v>830</v>
      </c>
    </row>
    <row spans="1:3" r="9">
      <c t="s" r="A9" s="4">
        <v>831</v>
      </c>
      <c t="n" r="B9" s="6">
        <v>2925</v>
      </c>
      <c t="n" r="C9" s="6">
        <v>2097</v>
      </c>
    </row>
    <row spans="1:3" r="10">
      <c t="s" r="A10" s="4">
        <v>832</v>
      </c>
      <c t="n" r="B10" s="6">
        <v>2925</v>
      </c>
      <c t="n" r="C10" s="6">
        <v>2097</v>
      </c>
    </row>
    <row spans="1:3" r="11">
      <c t="s" r="A11" s="3">
        <v>833</v>
      </c>
    </row>
    <row spans="1:3" r="12">
      <c t="s" r="A12" s="4">
        <v>834</v>
      </c>
      <c t="n" r="B12" s="7">
        <v>2925</v>
      </c>
      <c t="n" r="C12" s="7">
        <v>2097</v>
      </c>
    </row>
    <row spans="1:3" r="13">
      <c t="s" r="A13" s="3">
        <v>835</v>
      </c>
    </row>
    <row spans="1:3" r="14">
      <c t="s" r="A14" s="4">
        <v>836</v>
      </c>
      <c t="s" r="B14" s="4">
        <v>837</v>
      </c>
      <c t="s" r="C14" s="4">
        <v>837</v>
      </c>
    </row>
    <row spans="1:3" r="15">
      <c t="s" r="A15" s="4">
        <v>838</v>
      </c>
      <c t="s" r="B15" s="4">
        <v>742</v>
      </c>
      <c t="s" r="C15" s="4">
        <v>742</v>
      </c>
    </row>
    <row spans="1:3" r="16">
      <c t="s" r="A16" s="4">
        <v>821</v>
      </c>
    </row>
    <row spans="1:3" r="17">
      <c t="s" r="A17" s="3">
        <v>825</v>
      </c>
    </row>
    <row spans="1:3" r="18">
      <c t="s" r="A18" s="4">
        <v>827</v>
      </c>
      <c t="n" r="B18" s="7">
        <v>2717</v>
      </c>
      <c t="n" r="C18" s="7">
        <v>1979</v>
      </c>
    </row>
    <row spans="1:3" r="19">
      <c t="s" r="A19" s="4">
        <v>828</v>
      </c>
      <c t="n" r="B19" s="6">
        <v>208</v>
      </c>
      <c t="n" r="C19" s="6">
        <v>117</v>
      </c>
    </row>
    <row spans="1:3" r="20">
      <c t="s" r="A20" s="3">
        <v>839</v>
      </c>
    </row>
    <row spans="1:3" r="21">
      <c t="s" r="A21" s="4">
        <v>840</v>
      </c>
      <c t="n" r="B21" s="7">
        <v>2925</v>
      </c>
      <c t="n" r="C21" s="7">
        <v>2097</v>
      </c>
    </row>
  </sheetData>
  <mergeCells count="2">
    <mergeCell ref="A1:A2"/>
    <mergeCell ref="B1:C1"/>
  </mergeCells>
  <pageMargins bottom="1" footer="0.5" header="0.5" left="0.75" right="0.75" top="1"/>
</worksheet>
</file>

<file path=xl/worksheets/sheet79.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r="A1" s="1">
        <v>841</v>
      </c>
      <c t="s" r="B1" s="2">
        <v>1</v>
      </c>
    </row>
    <row spans="1:4" r="2">
      <c t="s" r="B2" s="2">
        <v>2</v>
      </c>
      <c t="s" r="C2" s="2">
        <v>29</v>
      </c>
      <c t="s" r="D2" s="2">
        <v>72</v>
      </c>
    </row>
    <row spans="1:4" r="3">
      <c t="s" r="A3" s="3">
        <v>842</v>
      </c>
    </row>
    <row spans="1:4" r="4">
      <c t="s" r="A4" s="4">
        <v>843</v>
      </c>
      <c t="n" r="B4" s="7">
        <v>11290</v>
      </c>
      <c t="n" r="C4" s="7">
        <v>9560</v>
      </c>
      <c t="n" r="D4" s="7">
        <v>9868</v>
      </c>
    </row>
    <row spans="1:4" r="5">
      <c t="s" r="A5" s="4">
        <v>844</v>
      </c>
      <c t="n" r="B5" s="6">
        <v>9017</v>
      </c>
      <c t="n" r="C5" s="6">
        <v>8818</v>
      </c>
      <c t="n" r="D5" s="6">
        <v>8790</v>
      </c>
    </row>
    <row spans="1:4" r="6">
      <c t="s" r="A6" s="4">
        <v>845</v>
      </c>
      <c t="n" r="B6" s="6">
        <v>9017</v>
      </c>
      <c t="n" r="C6" s="6">
        <v>8818</v>
      </c>
      <c t="n" r="D6" s="6">
        <v>8790</v>
      </c>
    </row>
    <row spans="1:4" r="7">
      <c t="s" r="A7" s="3">
        <v>846</v>
      </c>
    </row>
    <row spans="1:4" r="8">
      <c t="s" r="A8" s="4">
        <v>112</v>
      </c>
      <c t="n" r="B8" s="9">
        <v>1.25</v>
      </c>
      <c t="n" r="C8" s="9">
        <v>1.08</v>
      </c>
      <c t="n" r="D8" s="9">
        <v>1.12</v>
      </c>
    </row>
    <row spans="1:4" r="9">
      <c t="s" r="A9" s="4">
        <v>113</v>
      </c>
      <c t="n" r="B9" s="9">
        <v>1.25</v>
      </c>
      <c t="n" r="C9" s="9">
        <v>1.08</v>
      </c>
      <c t="n" r="D9" s="9">
        <v>1.12</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9"/>
    <col customWidth="1" max="2" min="2" width="80"/>
  </cols>
  <sheetData>
    <row spans="1:2" r="1">
      <c t="s" r="A1" s="1">
        <v>194</v>
      </c>
      <c t="s" r="B1" s="2">
        <v>1</v>
      </c>
    </row>
    <row spans="1:2" r="2">
      <c t="s" r="B2" s="2">
        <v>2</v>
      </c>
    </row>
    <row spans="1:2" r="3">
      <c t="s" r="A3" s="3">
        <v>195</v>
      </c>
    </row>
    <row spans="1:2" r="4">
      <c t="s" r="A4" s="4">
        <v>194</v>
      </c>
      <c t="s" r="B4" s="4">
        <v>196</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847</v>
      </c>
      <c t="s" r="B1" s="2">
        <v>2</v>
      </c>
      <c t="s" r="C1" s="2">
        <v>29</v>
      </c>
    </row>
    <row spans="1:3" r="2">
      <c t="s" r="A2" s="4">
        <v>848</v>
      </c>
    </row>
    <row spans="1:3" r="3">
      <c t="s" r="A3" s="3">
        <v>849</v>
      </c>
    </row>
    <row spans="1:3" r="4">
      <c t="s" r="A4" s="4">
        <v>850</v>
      </c>
      <c t="n" r="B4" s="7">
        <v>153412</v>
      </c>
      <c t="n" r="C4" s="7">
        <v>134525</v>
      </c>
    </row>
    <row spans="1:3" r="5">
      <c t="s" r="A5" s="4">
        <v>851</v>
      </c>
    </row>
    <row spans="1:3" r="6">
      <c t="s" r="A6" s="3">
        <v>849</v>
      </c>
    </row>
    <row spans="1:3" r="7">
      <c t="s" r="A7" s="4">
        <v>850</v>
      </c>
      <c t="n" r="B7" s="6">
        <v>55802</v>
      </c>
      <c t="n" r="C7" s="6">
        <v>51135</v>
      </c>
    </row>
    <row spans="1:3" r="8">
      <c t="s" r="A8" s="4">
        <v>852</v>
      </c>
    </row>
    <row spans="1:3" r="9">
      <c t="s" r="A9" s="3">
        <v>849</v>
      </c>
    </row>
    <row spans="1:3" r="10">
      <c t="s" r="A10" s="4">
        <v>850</v>
      </c>
      <c t="n" r="B10" s="6">
        <v>49256</v>
      </c>
      <c t="n" r="C10" s="6">
        <v>48451</v>
      </c>
    </row>
    <row spans="1:3" r="11">
      <c t="s" r="A11" s="4">
        <v>853</v>
      </c>
    </row>
    <row spans="1:3" r="12">
      <c t="s" r="A12" s="3">
        <v>849</v>
      </c>
    </row>
    <row spans="1:3" r="13">
      <c t="s" r="A13" s="4">
        <v>850</v>
      </c>
      <c t="n" r="B13" s="7">
        <v>6546</v>
      </c>
      <c t="n" r="C13" s="7">
        <v>2684</v>
      </c>
    </row>
  </sheetData>
  <pageMargins bottom="1" footer="0.5" header="0.5" left="0.75" right="0.75" top="1"/>
</worksheet>
</file>

<file path=xl/worksheets/sheet81.xml><?xml version="1.0" encoding="utf-8"?>
<worksheet xmlns="http://schemas.openxmlformats.org/spreadsheetml/2006/main">
  <sheetPr>
    <outlinePr summaryBelow="1" summaryRight="1"/>
  </sheetPr>
  <dimension ref="A1:D22"/>
  <sheetViews>
    <sheetView workbookViewId="0">
      <selection activeCell="A1" sqref="A1"/>
    </sheetView>
  </sheetViews>
  <sheetFormatPr baseColWidth="10" defaultRowHeight="15"/>
  <cols>
    <col customWidth="1" max="1" min="1" width="80"/>
    <col customWidth="1" max="2" min="2" width="36"/>
    <col customWidth="1" max="3" min="3" width="21"/>
    <col customWidth="1" max="4" min="4" width="21"/>
  </cols>
  <sheetData>
    <row spans="1:4" r="1">
      <c t="s" r="A1" s="1">
        <v>854</v>
      </c>
      <c t="s" r="B1" s="2">
        <v>1</v>
      </c>
    </row>
    <row spans="1:4" r="2">
      <c t="s" r="B2" s="2">
        <v>725</v>
      </c>
      <c t="s" r="C2" s="2">
        <v>444</v>
      </c>
      <c t="s" r="D2" s="2">
        <v>445</v>
      </c>
    </row>
    <row spans="1:4" r="3">
      <c t="s" r="A3" s="3">
        <v>237</v>
      </c>
    </row>
    <row spans="1:4" r="4">
      <c t="s" r="A4" s="4">
        <v>855</v>
      </c>
      <c t="s" r="B4" s="4">
        <v>392</v>
      </c>
    </row>
    <row spans="1:4" r="5">
      <c t="s" r="A5" s="4">
        <v>856</v>
      </c>
      <c t="n" r="B5" s="7">
        <v>55800000</v>
      </c>
    </row>
    <row spans="1:4" r="6">
      <c t="s" r="A6" s="4">
        <v>857</v>
      </c>
      <c t="s" r="B6" s="4">
        <v>392</v>
      </c>
    </row>
    <row spans="1:4" r="7">
      <c t="s" r="A7" s="4">
        <v>858</v>
      </c>
      <c t="n" r="B7" s="7">
        <v>0</v>
      </c>
    </row>
    <row spans="1:4" r="8">
      <c t="s" r="A8" s="4">
        <v>859</v>
      </c>
      <c t="n" r="B8" s="6">
        <v>213200000</v>
      </c>
      <c t="n" r="C8" s="7">
        <v>213800000</v>
      </c>
    </row>
    <row spans="1:4" r="9">
      <c t="s" r="A9" s="4">
        <v>860</v>
      </c>
      <c t="n" r="B9" s="7">
        <v>1500000</v>
      </c>
      <c t="n" r="C9" s="6">
        <v>1400000</v>
      </c>
    </row>
    <row spans="1:4" r="10">
      <c t="s" r="A10" s="4">
        <v>861</v>
      </c>
      <c t="s" r="B10" s="4">
        <v>392</v>
      </c>
    </row>
    <row spans="1:4" r="11">
      <c t="s" r="A11" s="4">
        <v>862</v>
      </c>
      <c t="s" r="B11" s="4">
        <v>863</v>
      </c>
    </row>
    <row spans="1:4" r="12">
      <c t="s" r="A12" s="4">
        <v>864</v>
      </c>
      <c t="n" r="B12" s="7">
        <v>874000</v>
      </c>
      <c t="n" r="C12" s="6">
        <v>820000</v>
      </c>
    </row>
    <row spans="1:4" r="13">
      <c t="s" r="A13" s="4">
        <v>726</v>
      </c>
      <c t="n" r="B13" s="6">
        <v>2</v>
      </c>
    </row>
    <row spans="1:4" r="14">
      <c t="s" r="A14" s="4">
        <v>727</v>
      </c>
      <c t="n" r="B14" s="6">
        <v>2</v>
      </c>
    </row>
    <row spans="1:4" r="15">
      <c t="s" r="A15" s="4">
        <v>865</v>
      </c>
      <c t="n" r="B15" s="7">
        <v>370000</v>
      </c>
      <c t="n" r="C15" s="7">
        <v>370000</v>
      </c>
      <c t="n" r="D15" s="7">
        <v>370000</v>
      </c>
    </row>
    <row spans="1:4" r="16">
      <c t="s" r="A16" s="4">
        <v>866</v>
      </c>
      <c t="s" r="B16" s="4">
        <v>867</v>
      </c>
    </row>
    <row spans="1:4" r="17">
      <c t="s" r="A17" s="4">
        <v>868</v>
      </c>
      <c t="s" r="B17" s="4">
        <v>400</v>
      </c>
    </row>
    <row spans="1:4" r="18">
      <c t="s" r="A18" s="4">
        <v>869</v>
      </c>
      <c t="s" r="B18" s="4">
        <v>409</v>
      </c>
    </row>
    <row spans="1:4" r="19">
      <c t="s" r="A19" s="4">
        <v>870</v>
      </c>
      <c t="n" r="B19" s="7">
        <v>27000</v>
      </c>
    </row>
    <row spans="1:4" r="20">
      <c t="s" r="A20" s="4">
        <v>871</v>
      </c>
      <c t="n" r="B20" s="6">
        <v>0</v>
      </c>
    </row>
    <row spans="1:4" r="21">
      <c t="s" r="A21" s="4">
        <v>872</v>
      </c>
      <c t="n" r="B21" s="6">
        <v>0</v>
      </c>
    </row>
    <row spans="1:4" r="22">
      <c t="s" r="A22" s="4">
        <v>873</v>
      </c>
      <c t="n" r="B22" s="7">
        <v>0</v>
      </c>
    </row>
  </sheetData>
  <mergeCells count="2">
    <mergeCell ref="A1:A2"/>
    <mergeCell ref="B1:D1"/>
  </mergeCells>
  <pageMargins bottom="1" footer="0.5" header="0.5" left="0.75" right="0.75" top="1"/>
</worksheet>
</file>

<file path=xl/worksheets/sheet82.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21"/>
  </cols>
  <sheetData>
    <row spans="1:2" r="1">
      <c t="s" r="A1" s="1">
        <v>874</v>
      </c>
      <c t="s" r="B1" s="2">
        <v>706</v>
      </c>
    </row>
    <row spans="1:2" r="2">
      <c t="s" r="A2" s="3">
        <v>875</v>
      </c>
    </row>
    <row spans="1:2" r="3">
      <c t="n" r="A3" s="6">
        <v>2016</v>
      </c>
      <c t="n" r="B3" s="7">
        <v>1854</v>
      </c>
    </row>
    <row spans="1:2" r="4">
      <c t="n" r="A4" s="6">
        <v>2017</v>
      </c>
      <c t="n" r="B4" s="6">
        <v>1499</v>
      </c>
    </row>
    <row spans="1:2" r="5">
      <c t="n" r="A5" s="6">
        <v>2018</v>
      </c>
      <c t="n" r="B5" s="6">
        <v>1170</v>
      </c>
    </row>
    <row spans="1:2" r="6">
      <c t="n" r="A6" s="6">
        <v>2019</v>
      </c>
      <c t="n" r="B6" s="6">
        <v>989</v>
      </c>
    </row>
    <row spans="1:2" r="7">
      <c t="s" r="A7" s="4">
        <v>708</v>
      </c>
      <c t="n" r="B7" s="6">
        <v>20066</v>
      </c>
    </row>
    <row spans="1:2" r="8">
      <c t="s" r="A8" s="4">
        <v>126</v>
      </c>
      <c t="n" r="B8" s="7">
        <v>25578</v>
      </c>
    </row>
  </sheetData>
  <pageMargins bottom="1" footer="0.5" header="0.5" left="0.75" right="0.75" top="1"/>
</worksheet>
</file>

<file path=xl/worksheets/sheet83.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r="A1" s="1">
        <v>876</v>
      </c>
      <c t="s" r="B1" s="2">
        <v>1</v>
      </c>
    </row>
    <row spans="1:4" r="2">
      <c t="s" r="B2" s="2">
        <v>2</v>
      </c>
      <c t="s" r="C2" s="2">
        <v>29</v>
      </c>
      <c t="s" r="D2" s="2">
        <v>72</v>
      </c>
    </row>
    <row spans="1:4" r="3">
      <c t="s" r="A3" s="3">
        <v>877</v>
      </c>
    </row>
    <row spans="1:4" r="4">
      <c t="s" r="A4" s="4">
        <v>878</v>
      </c>
      <c t="n" r="B4" s="7">
        <v>2480</v>
      </c>
      <c t="n" r="C4" s="7">
        <v>2472</v>
      </c>
      <c t="n" r="D4" s="7">
        <v>2343</v>
      </c>
    </row>
    <row spans="1:4" r="5">
      <c t="s" r="A5" s="4">
        <v>879</v>
      </c>
      <c t="n" r="B5" s="6">
        <v>274</v>
      </c>
      <c t="n" r="C5" s="6">
        <v>273</v>
      </c>
      <c t="n" r="D5" s="6">
        <v>268</v>
      </c>
    </row>
    <row spans="1:4" r="6">
      <c t="s" r="A6" s="4">
        <v>880</v>
      </c>
      <c t="n" r="B6" s="7">
        <v>2206</v>
      </c>
      <c t="n" r="C6" s="7">
        <v>2199</v>
      </c>
      <c t="n" r="D6" s="7">
        <v>2075</v>
      </c>
    </row>
  </sheetData>
  <mergeCells count="2">
    <mergeCell ref="A1:A2"/>
    <mergeCell ref="B1:D1"/>
  </mergeCells>
  <pageMargins bottom="1" footer="0.5" header="0.5" left="0.75" right="0.75" top="1"/>
</worksheet>
</file>

<file path=xl/worksheets/sheet84.xml><?xml version="1.0" encoding="utf-8"?>
<worksheet xmlns="http://schemas.openxmlformats.org/spreadsheetml/2006/main">
  <sheetPr>
    <outlinePr summaryBelow="1" summaryRight="1"/>
  </sheetPr>
  <dimension ref="A1:C26"/>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881</v>
      </c>
      <c t="s" r="B1" s="2">
        <v>2</v>
      </c>
      <c t="s" r="C1" s="2">
        <v>29</v>
      </c>
    </row>
    <row spans="1:3" r="2">
      <c t="s" r="A2" s="3">
        <v>217</v>
      </c>
    </row>
    <row spans="1:3" r="3">
      <c t="s" r="A3" s="4">
        <v>882</v>
      </c>
      <c t="n" r="B3" s="7">
        <v>128119</v>
      </c>
      <c t="n" r="C3" s="7">
        <v>114606</v>
      </c>
    </row>
    <row spans="1:3" r="4">
      <c t="s" r="A4" s="4">
        <v>883</v>
      </c>
      <c t="n" r="B4" s="6">
        <v>115242</v>
      </c>
      <c t="n" r="C4" s="6">
        <v>102486</v>
      </c>
    </row>
    <row spans="1:3" r="5">
      <c t="s" r="A5" s="4">
        <v>884</v>
      </c>
      <c t="n" r="B5" s="6">
        <v>115242</v>
      </c>
      <c t="n" r="C5" s="7">
        <v>102486</v>
      </c>
    </row>
    <row spans="1:3" r="6">
      <c t="s" r="A6" s="4">
        <v>885</v>
      </c>
      <c t="n" r="B6" s="7">
        <v>115242</v>
      </c>
    </row>
    <row spans="1:3" r="7">
      <c t="s" r="A7" s="4">
        <v>886</v>
      </c>
      <c t="s" r="B7" s="4">
        <v>887</v>
      </c>
      <c t="s" r="C7" s="4">
        <v>888</v>
      </c>
    </row>
    <row spans="1:3" r="8">
      <c t="s" r="A8" s="4">
        <v>889</v>
      </c>
      <c t="s" r="B8" s="4">
        <v>890</v>
      </c>
      <c t="s" r="C8" s="4">
        <v>891</v>
      </c>
    </row>
    <row spans="1:3" r="9">
      <c t="s" r="A9" s="4">
        <v>892</v>
      </c>
      <c t="s" r="B9" s="4">
        <v>893</v>
      </c>
      <c t="s" r="C9" s="4">
        <v>894</v>
      </c>
    </row>
    <row spans="1:3" r="10">
      <c t="s" r="A10" s="4">
        <v>895</v>
      </c>
      <c t="s" r="B10" s="4">
        <v>890</v>
      </c>
    </row>
    <row spans="1:3" r="11">
      <c t="s" r="A11" s="4">
        <v>896</v>
      </c>
      <c t="n" r="B11" s="7">
        <v>82315</v>
      </c>
      <c t="n" r="C11" s="7">
        <v>77504</v>
      </c>
    </row>
    <row spans="1:3" r="12">
      <c t="s" r="A12" s="4">
        <v>897</v>
      </c>
      <c t="n" r="B12" s="6">
        <v>61736</v>
      </c>
      <c t="n" r="C12" s="6">
        <v>38752</v>
      </c>
    </row>
    <row spans="1:3" r="13">
      <c t="s" r="A13" s="4">
        <v>898</v>
      </c>
      <c t="n" r="B13" s="6">
        <v>62256</v>
      </c>
      <c t="n" r="C13" s="7">
        <v>58520</v>
      </c>
    </row>
    <row spans="1:3" r="14">
      <c t="s" r="A14" s="4">
        <v>899</v>
      </c>
      <c t="n" r="B14" s="7">
        <v>46302</v>
      </c>
    </row>
    <row spans="1:3" r="15">
      <c t="s" r="A15" s="4">
        <v>900</v>
      </c>
      <c t="s" r="B15" s="4">
        <v>901</v>
      </c>
      <c t="s" r="C15" s="4">
        <v>901</v>
      </c>
    </row>
    <row spans="1:3" r="16">
      <c t="s" r="A16" s="4">
        <v>902</v>
      </c>
      <c t="s" r="B16" s="4">
        <v>804</v>
      </c>
      <c t="s" r="C16" s="4">
        <v>903</v>
      </c>
    </row>
    <row spans="1:3" r="17">
      <c t="s" r="A17" s="4">
        <v>904</v>
      </c>
      <c t="s" r="B17" s="4">
        <v>903</v>
      </c>
      <c t="s" r="C17" s="4">
        <v>903</v>
      </c>
    </row>
    <row spans="1:3" r="18">
      <c t="s" r="A18" s="4">
        <v>905</v>
      </c>
      <c t="s" r="B18" s="4">
        <v>906</v>
      </c>
    </row>
    <row spans="1:3" r="19">
      <c t="s" r="A19" s="4">
        <v>907</v>
      </c>
      <c t="n" r="B19" s="7">
        <v>102893</v>
      </c>
      <c t="n" r="C19" s="7">
        <v>96881</v>
      </c>
    </row>
    <row spans="1:3" r="20">
      <c t="s" r="A20" s="4">
        <v>908</v>
      </c>
      <c t="n" r="B20" s="6">
        <v>82315</v>
      </c>
      <c t="n" r="C20" s="6">
        <v>58128</v>
      </c>
    </row>
    <row spans="1:3" r="21">
      <c t="s" r="A21" s="4">
        <v>909</v>
      </c>
      <c t="n" r="B21" s="6">
        <v>77820</v>
      </c>
      <c t="n" r="C21" s="7">
        <v>73150</v>
      </c>
    </row>
    <row spans="1:3" r="22">
      <c t="s" r="A22" s="4">
        <v>910</v>
      </c>
      <c t="n" r="B22" s="7">
        <v>66881</v>
      </c>
    </row>
    <row spans="1:3" r="23">
      <c t="s" r="A23" s="4">
        <v>911</v>
      </c>
      <c t="s" r="B23" s="4">
        <v>912</v>
      </c>
      <c t="s" r="C23" s="4">
        <v>912</v>
      </c>
    </row>
    <row spans="1:3" r="24">
      <c t="s" r="A24" s="4">
        <v>913</v>
      </c>
      <c t="s" r="B24" s="4">
        <v>901</v>
      </c>
      <c t="s" r="C24" s="4">
        <v>804</v>
      </c>
    </row>
    <row spans="1:3" r="25">
      <c t="s" r="A25" s="4">
        <v>914</v>
      </c>
      <c t="s" r="B25" s="4">
        <v>412</v>
      </c>
      <c t="s" r="C25" s="4">
        <v>412</v>
      </c>
    </row>
    <row spans="1:3" r="26">
      <c t="s" r="A26" s="4">
        <v>915</v>
      </c>
      <c t="s" r="B26" s="4">
        <v>916</v>
      </c>
    </row>
  </sheetData>
  <pageMargins bottom="1" footer="0.5" header="0.5" left="0.75" right="0.75" top="1"/>
</worksheet>
</file>

<file path=xl/worksheets/sheet85.xml><?xml version="1.0" encoding="utf-8"?>
<worksheet xmlns="http://schemas.openxmlformats.org/spreadsheetml/2006/main">
  <sheetPr>
    <outlinePr summaryBelow="1" summaryRight="1"/>
  </sheetPr>
  <dimension ref="A1:E17"/>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spans="1:5" r="1">
      <c t="s" r="A1" s="1">
        <v>917</v>
      </c>
      <c t="s" r="B1" s="2">
        <v>2</v>
      </c>
      <c t="s" r="C1" s="2">
        <v>29</v>
      </c>
      <c t="s" r="D1" s="2">
        <v>72</v>
      </c>
      <c t="s" r="E1" s="2">
        <v>546</v>
      </c>
    </row>
    <row spans="1:5" r="2">
      <c t="s" r="A2" s="3">
        <v>918</v>
      </c>
    </row>
    <row spans="1:5" r="3">
      <c t="s" r="A3" s="4">
        <v>43</v>
      </c>
      <c t="n" r="B3" s="7">
        <v>36262</v>
      </c>
      <c t="n" r="C3" s="7">
        <v>31001</v>
      </c>
    </row>
    <row spans="1:5" r="4">
      <c t="s" r="A4" s="4">
        <v>44</v>
      </c>
      <c t="n" r="B4" s="6">
        <v>1544284</v>
      </c>
      <c t="n" r="C4" s="6">
        <v>1465739</v>
      </c>
    </row>
    <row spans="1:5" r="5">
      <c t="s" r="A5" s="3">
        <v>919</v>
      </c>
    </row>
    <row spans="1:5" r="6">
      <c t="s" r="A6" s="4">
        <v>920</v>
      </c>
      <c t="n" r="B6" s="6">
        <v>1432142</v>
      </c>
      <c t="n" r="C6" s="6">
        <v>1363556</v>
      </c>
    </row>
    <row spans="1:5" r="7">
      <c t="s" r="A7" s="4">
        <v>921</v>
      </c>
      <c t="n" r="B7" s="6">
        <v>112142</v>
      </c>
      <c t="n" r="C7" s="6">
        <v>102183</v>
      </c>
      <c t="n" r="D7" s="7">
        <v>93855</v>
      </c>
      <c t="n" r="E7" s="7">
        <v>94424</v>
      </c>
    </row>
    <row spans="1:5" r="8">
      <c t="s" r="A8" s="4">
        <v>62</v>
      </c>
      <c t="n" r="B8" s="6">
        <v>1544284</v>
      </c>
      <c t="n" r="C8" s="6">
        <v>1465739</v>
      </c>
    </row>
    <row spans="1:5" r="9">
      <c t="s" r="A9" s="4">
        <v>922</v>
      </c>
    </row>
    <row spans="1:5" r="10">
      <c t="s" r="A10" s="3">
        <v>918</v>
      </c>
    </row>
    <row spans="1:5" r="11">
      <c t="s" r="A11" s="4">
        <v>923</v>
      </c>
      <c t="n" r="B11" s="6">
        <v>149</v>
      </c>
      <c t="n" r="C11" s="6">
        <v>222</v>
      </c>
    </row>
    <row spans="1:5" r="12">
      <c t="s" r="A12" s="4">
        <v>924</v>
      </c>
      <c t="n" r="B12" s="6">
        <v>111985</v>
      </c>
      <c t="n" r="C12" s="6">
        <v>101958</v>
      </c>
    </row>
    <row spans="1:5" r="13">
      <c t="s" r="A13" s="4">
        <v>43</v>
      </c>
      <c t="n" r="B13" s="6">
        <v>8</v>
      </c>
      <c t="n" r="C13" s="6">
        <v>3</v>
      </c>
    </row>
    <row spans="1:5" r="14">
      <c t="s" r="A14" s="4">
        <v>44</v>
      </c>
      <c t="n" r="B14" s="6">
        <v>112142</v>
      </c>
      <c t="n" r="C14" s="6">
        <v>102183</v>
      </c>
    </row>
    <row spans="1:5" r="15">
      <c t="s" r="A15" s="3">
        <v>919</v>
      </c>
    </row>
    <row spans="1:5" r="16">
      <c t="s" r="A16" s="4">
        <v>921</v>
      </c>
      <c t="n" r="B16" s="6">
        <v>112142</v>
      </c>
      <c t="n" r="C16" s="6">
        <v>102183</v>
      </c>
    </row>
    <row spans="1:5" r="17">
      <c t="s" r="A17" s="4">
        <v>62</v>
      </c>
      <c t="n" r="B17" s="7">
        <v>112142</v>
      </c>
      <c t="n" r="C17" s="7">
        <v>102183</v>
      </c>
    </row>
  </sheetData>
  <pageMargins bottom="1" footer="0.5" header="0.5" left="0.75" right="0.75" top="1"/>
</worksheet>
</file>

<file path=xl/worksheets/sheet86.xml><?xml version="1.0" encoding="utf-8"?>
<worksheet xmlns="http://schemas.openxmlformats.org/spreadsheetml/2006/main">
  <sheetPr>
    <outlinePr summaryBelow="1" summaryRight="1"/>
  </sheetPr>
  <dimension ref="A1:D12"/>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r="A1" s="1">
        <v>925</v>
      </c>
      <c t="s" r="B1" s="2">
        <v>1</v>
      </c>
    </row>
    <row spans="1:4" r="2">
      <c t="s" r="B2" s="2">
        <v>2</v>
      </c>
      <c t="s" r="C2" s="2">
        <v>29</v>
      </c>
      <c t="s" r="D2" s="2">
        <v>72</v>
      </c>
    </row>
    <row spans="1:4" r="3">
      <c t="s" r="A3" s="3">
        <v>926</v>
      </c>
    </row>
    <row spans="1:4" r="4">
      <c t="s" r="A4" s="4">
        <v>927</v>
      </c>
      <c t="n" r="B4" s="7">
        <v>1894</v>
      </c>
      <c t="n" r="C4" s="7">
        <v>3760</v>
      </c>
      <c t="n" r="D4" s="7">
        <v>4800</v>
      </c>
    </row>
    <row spans="1:4" r="5">
      <c t="s" r="A5" s="4">
        <v>928</v>
      </c>
      <c t="n" r="B5" s="6">
        <v>59047</v>
      </c>
      <c t="n" r="C5" s="6">
        <v>55675</v>
      </c>
      <c t="n" r="D5" s="6">
        <v>54447</v>
      </c>
    </row>
    <row spans="1:4" r="6">
      <c t="s" r="A6" s="4">
        <v>110</v>
      </c>
      <c t="n" r="B6" s="6">
        <v>11290</v>
      </c>
      <c t="n" r="C6" s="6">
        <v>9560</v>
      </c>
      <c t="n" r="D6" s="6">
        <v>9868</v>
      </c>
    </row>
    <row spans="1:4" r="7">
      <c t="s" r="A7" s="4">
        <v>922</v>
      </c>
    </row>
    <row spans="1:4" r="8">
      <c t="s" r="A8" s="3">
        <v>926</v>
      </c>
    </row>
    <row spans="1:4" r="9">
      <c t="s" r="A9" s="4">
        <v>929</v>
      </c>
      <c t="n" r="B9" s="6">
        <v>3621</v>
      </c>
      <c t="n" r="C9" s="6">
        <v>3975</v>
      </c>
      <c t="n" r="D9" s="6">
        <v>4658</v>
      </c>
    </row>
    <row spans="1:4" r="10">
      <c t="s" r="A10" s="4">
        <v>928</v>
      </c>
      <c t="n" r="B10" s="6">
        <v>287</v>
      </c>
      <c t="n" r="C10" s="6">
        <v>234</v>
      </c>
      <c t="n" r="D10" s="6">
        <v>185</v>
      </c>
    </row>
    <row spans="1:4" r="11">
      <c t="s" r="A11" s="4">
        <v>930</v>
      </c>
      <c t="n" r="B11" s="6">
        <v>7956</v>
      </c>
      <c t="n" r="C11" s="6">
        <v>5819</v>
      </c>
      <c t="n" r="D11" s="6">
        <v>5395</v>
      </c>
    </row>
    <row spans="1:4" r="12">
      <c t="s" r="A12" s="4">
        <v>110</v>
      </c>
      <c t="n" r="B12" s="7">
        <v>11290</v>
      </c>
      <c t="n" r="C12" s="7">
        <v>9560</v>
      </c>
      <c t="n" r="D12" s="7">
        <v>9868</v>
      </c>
    </row>
  </sheetData>
  <mergeCells count="2">
    <mergeCell ref="A1:A2"/>
    <mergeCell ref="B1:D1"/>
  </mergeCells>
  <pageMargins bottom="1" footer="0.5" header="0.5" left="0.75" right="0.75" top="1"/>
</worksheet>
</file>

<file path=xl/worksheets/sheet87.xml><?xml version="1.0" encoding="utf-8"?>
<worksheet xmlns="http://schemas.openxmlformats.org/spreadsheetml/2006/main">
  <sheetPr>
    <outlinePr summaryBelow="1" summaryRight="1"/>
  </sheetPr>
  <dimension ref="A1:D22"/>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r="A1" s="1">
        <v>931</v>
      </c>
      <c t="s" r="B1" s="2">
        <v>1</v>
      </c>
    </row>
    <row spans="1:4" r="2">
      <c t="s" r="B2" s="2">
        <v>2</v>
      </c>
      <c t="s" r="C2" s="2">
        <v>29</v>
      </c>
      <c t="s" r="D2" s="2">
        <v>72</v>
      </c>
    </row>
    <row spans="1:4" r="3">
      <c t="s" r="A3" s="3">
        <v>149</v>
      </c>
    </row>
    <row spans="1:4" r="4">
      <c t="s" r="A4" s="4">
        <v>110</v>
      </c>
      <c t="n" r="B4" s="7">
        <v>11290</v>
      </c>
      <c t="n" r="C4" s="7">
        <v>9560</v>
      </c>
      <c t="n" r="D4" s="7">
        <v>9868</v>
      </c>
    </row>
    <row spans="1:4" r="5">
      <c t="s" r="A5" s="3">
        <v>932</v>
      </c>
    </row>
    <row spans="1:4" r="6">
      <c t="s" r="A6" s="4">
        <v>933</v>
      </c>
      <c t="n" r="B6" s="6">
        <v>-3621</v>
      </c>
      <c t="n" r="C6" s="6">
        <v>-3976</v>
      </c>
      <c t="n" r="D6" s="6">
        <v>-4390</v>
      </c>
    </row>
    <row spans="1:4" r="7">
      <c t="s" r="A7" s="4">
        <v>180</v>
      </c>
      <c t="n" r="B7" s="6">
        <v>3069</v>
      </c>
      <c t="n" r="C7" s="6">
        <v>1218</v>
      </c>
      <c t="n" r="D7" s="6">
        <v>106</v>
      </c>
    </row>
    <row spans="1:4" r="8">
      <c t="s" r="A8" s="4">
        <v>183</v>
      </c>
      <c t="n" r="B8" s="6">
        <v>-5109</v>
      </c>
      <c t="n" r="C8" s="6">
        <v>9325</v>
      </c>
      <c t="n" r="D8" s="6">
        <v>22394</v>
      </c>
    </row>
    <row spans="1:4" r="9">
      <c t="s" r="A9" s="4">
        <v>922</v>
      </c>
    </row>
    <row spans="1:4" r="10">
      <c t="s" r="A10" s="3">
        <v>149</v>
      </c>
    </row>
    <row spans="1:4" r="11">
      <c t="s" r="A11" s="4">
        <v>110</v>
      </c>
      <c t="n" r="B11" s="6">
        <v>11290</v>
      </c>
      <c t="n" r="C11" s="6">
        <v>9560</v>
      </c>
      <c t="n" r="D11" s="6">
        <v>9868</v>
      </c>
    </row>
    <row spans="1:4" r="12">
      <c t="s" r="A12" s="3">
        <v>150</v>
      </c>
    </row>
    <row spans="1:4" r="13">
      <c t="s" r="A13" s="4">
        <v>934</v>
      </c>
      <c t="n" r="B13" s="6">
        <v>-7956</v>
      </c>
      <c t="n" r="C13" s="6">
        <v>-5819</v>
      </c>
      <c t="n" r="D13" s="6">
        <v>-5395</v>
      </c>
    </row>
    <row spans="1:4" r="14">
      <c t="s" r="A14" s="4">
        <v>161</v>
      </c>
      <c t="n" r="B14" s="6">
        <v>3334</v>
      </c>
      <c t="n" r="C14" s="6">
        <v>3741</v>
      </c>
      <c t="n" r="D14" s="6">
        <v>4473</v>
      </c>
    </row>
    <row spans="1:4" r="15">
      <c t="s" r="A15" s="3">
        <v>932</v>
      </c>
    </row>
    <row spans="1:4" r="16">
      <c t="s" r="A16" s="4">
        <v>933</v>
      </c>
      <c t="n" r="B16" s="6">
        <v>-3621</v>
      </c>
      <c t="n" r="C16" s="6">
        <v>-3975</v>
      </c>
      <c t="n" r="D16" s="6">
        <v>-4395</v>
      </c>
    </row>
    <row spans="1:4" r="17">
      <c t="s" r="A17" s="4">
        <v>935</v>
      </c>
      <c t="n" r="D17" s="6">
        <v>-145</v>
      </c>
    </row>
    <row spans="1:4" r="18">
      <c t="s" r="A18" s="4">
        <v>180</v>
      </c>
      <c t="n" r="B18" s="6">
        <v>287</v>
      </c>
      <c t="n" r="C18" s="6">
        <v>234</v>
      </c>
      <c t="n" r="D18" s="6">
        <v>197</v>
      </c>
    </row>
    <row spans="1:4" r="19">
      <c t="s" r="A19" s="4">
        <v>936</v>
      </c>
      <c t="n" r="B19" s="6">
        <v>-3334</v>
      </c>
      <c t="n" r="C19" s="6">
        <v>-3741</v>
      </c>
      <c t="n" r="D19" s="6">
        <v>-4343</v>
      </c>
    </row>
    <row spans="1:4" r="20">
      <c t="s" r="A20" s="4">
        <v>183</v>
      </c>
      <c t="n" r="B20" s="6">
        <v>-73</v>
      </c>
      <c t="n" r="D20" s="6">
        <v>130</v>
      </c>
    </row>
    <row spans="1:4" r="21">
      <c t="s" r="A21" s="4">
        <v>937</v>
      </c>
      <c t="n" r="B21" s="6">
        <v>222</v>
      </c>
      <c t="n" r="C21" s="6">
        <v>222</v>
      </c>
      <c t="n" r="D21" s="6">
        <v>92</v>
      </c>
    </row>
    <row spans="1:4" r="22">
      <c t="s" r="A22" s="4">
        <v>938</v>
      </c>
      <c t="n" r="B22" s="7">
        <v>149</v>
      </c>
      <c t="n" r="C22" s="7">
        <v>222</v>
      </c>
      <c t="n" r="D22" s="7">
        <v>222</v>
      </c>
    </row>
  </sheetData>
  <mergeCells count="2">
    <mergeCell ref="A1:A2"/>
    <mergeCell ref="B1:D1"/>
  </mergeCells>
  <pageMargins bottom="1" footer="0.5" header="0.5" left="0.75" right="0.75" top="1"/>
</worksheet>
</file>

<file path=xl/worksheets/sheet88.xml><?xml version="1.0" encoding="utf-8"?>
<worksheet xmlns="http://schemas.openxmlformats.org/spreadsheetml/2006/main">
  <sheetPr>
    <outlinePr summaryBelow="1" summaryRight="1"/>
  </sheetPr>
  <dimension ref="A1:C54"/>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939</v>
      </c>
      <c t="s" r="B1" s="2">
        <v>2</v>
      </c>
      <c t="s" r="C1" s="2">
        <v>29</v>
      </c>
    </row>
    <row spans="1:3" r="2">
      <c t="s" r="A2" s="3">
        <v>940</v>
      </c>
    </row>
    <row spans="1:3" r="3">
      <c t="s" r="A3" s="4">
        <v>36</v>
      </c>
      <c t="n" r="B3" s="7">
        <v>227535</v>
      </c>
      <c t="n" r="C3" s="7">
        <v>230557</v>
      </c>
    </row>
    <row spans="1:3" r="4">
      <c t="s" r="A4" s="4">
        <v>439</v>
      </c>
    </row>
    <row spans="1:3" r="5">
      <c t="s" r="A5" s="3">
        <v>940</v>
      </c>
    </row>
    <row spans="1:3" r="6">
      <c t="s" r="A6" s="4">
        <v>36</v>
      </c>
      <c t="n" r="B6" s="6">
        <v>106022</v>
      </c>
      <c t="n" r="C6" s="6">
        <v>100564</v>
      </c>
    </row>
    <row spans="1:3" r="7">
      <c t="s" r="A7" s="4">
        <v>440</v>
      </c>
    </row>
    <row spans="1:3" r="8">
      <c t="s" r="A8" s="3">
        <v>940</v>
      </c>
    </row>
    <row spans="1:3" r="9">
      <c t="s" r="A9" s="4">
        <v>36</v>
      </c>
      <c t="n" r="B9" s="6">
        <v>50904</v>
      </c>
      <c t="n" r="C9" s="6">
        <v>49871</v>
      </c>
    </row>
    <row spans="1:3" r="10">
      <c t="s" r="A10" s="4">
        <v>441</v>
      </c>
    </row>
    <row spans="1:3" r="11">
      <c t="s" r="A11" s="3">
        <v>940</v>
      </c>
    </row>
    <row spans="1:3" r="12">
      <c t="s" r="A12" s="4">
        <v>36</v>
      </c>
      <c t="n" r="B12" s="6">
        <v>70609</v>
      </c>
      <c t="n" r="C12" s="6">
        <v>80122</v>
      </c>
    </row>
    <row spans="1:3" r="13">
      <c t="s" r="A13" s="4">
        <v>941</v>
      </c>
    </row>
    <row spans="1:3" r="14">
      <c t="s" r="A14" s="3">
        <v>940</v>
      </c>
    </row>
    <row spans="1:3" r="15">
      <c t="s" r="A15" s="4">
        <v>36</v>
      </c>
      <c t="n" r="B15" s="6">
        <v>228997</v>
      </c>
      <c t="n" r="C15" s="6">
        <v>231962</v>
      </c>
    </row>
    <row spans="1:3" r="16">
      <c t="s" r="A16" s="4">
        <v>942</v>
      </c>
    </row>
    <row spans="1:3" r="17">
      <c t="s" r="A17" s="3">
        <v>940</v>
      </c>
    </row>
    <row spans="1:3" r="18">
      <c t="s" r="A18" s="4">
        <v>36</v>
      </c>
      <c t="n" r="B18" s="6">
        <v>106022</v>
      </c>
      <c t="n" r="C18" s="6">
        <v>55512</v>
      </c>
    </row>
    <row spans="1:3" r="19">
      <c t="s" r="A19" s="4">
        <v>943</v>
      </c>
    </row>
    <row spans="1:3" r="20">
      <c t="s" r="A20" s="3">
        <v>940</v>
      </c>
    </row>
    <row spans="1:3" r="21">
      <c t="s" r="A21" s="4">
        <v>36</v>
      </c>
      <c t="n" r="B21" s="6">
        <v>121513</v>
      </c>
      <c t="n" r="C21" s="6">
        <v>175045</v>
      </c>
    </row>
    <row spans="1:3" r="22">
      <c t="s" r="A22" s="4">
        <v>944</v>
      </c>
    </row>
    <row spans="1:3" r="23">
      <c t="s" r="A23" s="3">
        <v>940</v>
      </c>
    </row>
    <row spans="1:3" r="24">
      <c t="s" r="A24" s="4">
        <v>36</v>
      </c>
      <c t="n" r="B24" s="6">
        <v>1462</v>
      </c>
      <c t="n" r="C24" s="6">
        <v>1405</v>
      </c>
    </row>
    <row spans="1:3" r="25">
      <c t="s" r="A25" s="4">
        <v>945</v>
      </c>
    </row>
    <row spans="1:3" r="26">
      <c t="s" r="A26" s="3">
        <v>940</v>
      </c>
    </row>
    <row spans="1:3" r="27">
      <c t="s" r="A27" s="4">
        <v>36</v>
      </c>
      <c t="n" r="B27" s="6">
        <v>106022</v>
      </c>
      <c t="n" r="C27" s="6">
        <v>55512</v>
      </c>
    </row>
    <row spans="1:3" r="28">
      <c t="s" r="A28" s="4">
        <v>946</v>
      </c>
    </row>
    <row spans="1:3" r="29">
      <c t="s" r="A29" s="3">
        <v>940</v>
      </c>
    </row>
    <row spans="1:3" r="30">
      <c t="s" r="A30" s="4">
        <v>36</v>
      </c>
      <c t="n" r="B30" s="6">
        <v>106022</v>
      </c>
      <c t="n" r="C30" s="6">
        <v>55512</v>
      </c>
    </row>
    <row spans="1:3" r="31">
      <c t="s" r="A31" s="4">
        <v>947</v>
      </c>
    </row>
    <row spans="1:3" r="32">
      <c t="s" r="A32" s="3">
        <v>940</v>
      </c>
    </row>
    <row spans="1:3" r="33">
      <c t="s" r="A33" s="4">
        <v>36</v>
      </c>
      <c t="n" r="C33" s="6">
        <v>45052</v>
      </c>
    </row>
    <row spans="1:3" r="34">
      <c t="s" r="A34" s="4">
        <v>948</v>
      </c>
    </row>
    <row spans="1:3" r="35">
      <c t="s" r="A35" s="3">
        <v>940</v>
      </c>
    </row>
    <row spans="1:3" r="36">
      <c t="s" r="A36" s="4">
        <v>36</v>
      </c>
      <c t="n" r="C36" s="6">
        <v>45052</v>
      </c>
    </row>
    <row spans="1:3" r="37">
      <c t="s" r="A37" s="4">
        <v>949</v>
      </c>
    </row>
    <row spans="1:3" r="38">
      <c t="s" r="A38" s="3">
        <v>940</v>
      </c>
    </row>
    <row spans="1:3" r="39">
      <c t="s" r="A39" s="4">
        <v>36</v>
      </c>
      <c t="n" r="B39" s="6">
        <v>50904</v>
      </c>
      <c t="n" r="C39" s="6">
        <v>49871</v>
      </c>
    </row>
    <row spans="1:3" r="40">
      <c t="s" r="A40" s="4">
        <v>950</v>
      </c>
    </row>
    <row spans="1:3" r="41">
      <c t="s" r="A41" s="3">
        <v>940</v>
      </c>
    </row>
    <row spans="1:3" r="42">
      <c t="s" r="A42" s="4">
        <v>36</v>
      </c>
      <c t="n" r="B42" s="6">
        <v>50904</v>
      </c>
      <c t="n" r="C42" s="6">
        <v>49871</v>
      </c>
    </row>
    <row spans="1:3" r="43">
      <c t="s" r="A43" s="4">
        <v>951</v>
      </c>
    </row>
    <row spans="1:3" r="44">
      <c t="s" r="A44" s="3">
        <v>940</v>
      </c>
    </row>
    <row spans="1:3" r="45">
      <c t="s" r="A45" s="4">
        <v>36</v>
      </c>
      <c t="n" r="B45" s="6">
        <v>70609</v>
      </c>
      <c t="n" r="C45" s="6">
        <v>80122</v>
      </c>
    </row>
    <row spans="1:3" r="46">
      <c t="s" r="A46" s="4">
        <v>952</v>
      </c>
    </row>
    <row spans="1:3" r="47">
      <c t="s" r="A47" s="3">
        <v>940</v>
      </c>
    </row>
    <row spans="1:3" r="48">
      <c t="s" r="A48" s="4">
        <v>36</v>
      </c>
      <c t="n" r="B48" s="6">
        <v>70609</v>
      </c>
      <c t="n" r="C48" s="6">
        <v>80122</v>
      </c>
    </row>
    <row spans="1:3" r="49">
      <c t="s" r="A49" s="4">
        <v>953</v>
      </c>
    </row>
    <row spans="1:3" r="50">
      <c t="s" r="A50" s="3">
        <v>940</v>
      </c>
    </row>
    <row spans="1:3" r="51">
      <c t="s" r="A51" s="4">
        <v>36</v>
      </c>
      <c t="n" r="B51" s="6">
        <v>1462</v>
      </c>
      <c t="n" r="C51" s="6">
        <v>1405</v>
      </c>
    </row>
    <row spans="1:3" r="52">
      <c t="s" r="A52" s="4">
        <v>954</v>
      </c>
    </row>
    <row spans="1:3" r="53">
      <c t="s" r="A53" s="3">
        <v>940</v>
      </c>
    </row>
    <row spans="1:3" r="54">
      <c t="s" r="A54" s="4">
        <v>36</v>
      </c>
      <c t="n" r="B54" s="7">
        <v>1462</v>
      </c>
      <c t="n" r="C54" s="7">
        <v>1405</v>
      </c>
    </row>
  </sheetData>
  <pageMargins bottom="1" footer="0.5" header="0.5" left="0.75" right="0.75" top="1"/>
</worksheet>
</file>

<file path=xl/worksheets/sheet89.xml><?xml version="1.0" encoding="utf-8"?>
<worksheet xmlns="http://schemas.openxmlformats.org/spreadsheetml/2006/main">
  <sheetPr>
    <outlinePr summaryBelow="1" summaryRight="1"/>
  </sheetPr>
  <dimension ref="A1:D14"/>
  <sheetViews>
    <sheetView workbookViewId="0">
      <selection activeCell="A1" sqref="A1"/>
    </sheetView>
  </sheetViews>
  <sheetFormatPr baseColWidth="10" defaultRowHeight="15"/>
  <cols>
    <col customWidth="1" max="1" min="1" width="80"/>
    <col customWidth="1" max="2" min="2" width="33"/>
    <col customWidth="1" max="3" min="3" width="21"/>
    <col customWidth="1" max="4" min="4" width="21"/>
  </cols>
  <sheetData>
    <row spans="1:4" r="1">
      <c t="s" r="A1" s="1">
        <v>955</v>
      </c>
      <c t="s" r="B1" s="2">
        <v>1</v>
      </c>
    </row>
    <row spans="1:4" r="2">
      <c t="s" r="B2" s="2">
        <v>647</v>
      </c>
      <c t="s" r="C2" s="2">
        <v>444</v>
      </c>
      <c t="s" r="D2" s="2">
        <v>445</v>
      </c>
    </row>
    <row spans="1:4" r="3">
      <c t="s" r="A3" s="3">
        <v>940</v>
      </c>
    </row>
    <row spans="1:4" r="4">
      <c t="s" r="A4" s="4">
        <v>956</v>
      </c>
      <c t="n" r="B4" s="7">
        <v>0</v>
      </c>
      <c t="n" r="C4" s="7">
        <v>0</v>
      </c>
    </row>
    <row spans="1:4" r="5">
      <c t="s" r="A5" s="4">
        <v>957</v>
      </c>
      <c t="n" r="B5" s="7">
        <v>0</v>
      </c>
      <c t="n" r="C5" s="6">
        <v>0</v>
      </c>
      <c t="n" r="D5" s="7">
        <v>0</v>
      </c>
    </row>
    <row spans="1:4" r="6">
      <c t="s" r="A6" s="4">
        <v>958</v>
      </c>
      <c t="s" r="B6" s="4">
        <v>491</v>
      </c>
    </row>
    <row spans="1:4" r="7">
      <c t="s" r="A7" s="4">
        <v>959</v>
      </c>
      <c t="n" r="B7" s="7">
        <v>0</v>
      </c>
      <c t="n" r="C7" s="6">
        <v>0</v>
      </c>
    </row>
    <row spans="1:4" r="8">
      <c t="s" r="A8" s="4">
        <v>960</v>
      </c>
      <c t="n" r="B8" s="7">
        <v>0</v>
      </c>
      <c t="n" r="C8" s="7">
        <v>0</v>
      </c>
    </row>
    <row spans="1:4" r="9">
      <c t="s" r="A9" s="4">
        <v>404</v>
      </c>
    </row>
    <row spans="1:4" r="10">
      <c t="s" r="A10" s="3">
        <v>940</v>
      </c>
    </row>
    <row spans="1:4" r="11">
      <c t="s" r="A11" s="4">
        <v>961</v>
      </c>
      <c t="s" r="B11" s="4">
        <v>491</v>
      </c>
    </row>
    <row spans="1:4" r="12">
      <c t="s" r="A12" s="4">
        <v>962</v>
      </c>
    </row>
    <row spans="1:4" r="13">
      <c t="s" r="A13" s="3">
        <v>940</v>
      </c>
    </row>
    <row spans="1:4" r="14">
      <c t="s" r="A14" s="4">
        <v>963</v>
      </c>
      <c t="n" r="B14" s="6">
        <v>2</v>
      </c>
    </row>
  </sheetData>
  <mergeCells count="2">
    <mergeCell ref="A1:A2"/>
    <mergeCell ref="B1:D1"/>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spans="1:2" r="1">
      <c t="s" r="A1" s="1">
        <v>197</v>
      </c>
      <c t="s" r="B1" s="2">
        <v>1</v>
      </c>
    </row>
    <row spans="1:2" r="2">
      <c t="s" r="B2" s="2">
        <v>2</v>
      </c>
    </row>
    <row spans="1:2" r="3">
      <c t="s" r="A3" s="3">
        <v>198</v>
      </c>
    </row>
    <row spans="1:2" r="4">
      <c t="s" r="A4" s="4">
        <v>197</v>
      </c>
      <c t="s" r="B4" s="4">
        <v>199</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r="A1" s="1">
        <v>964</v>
      </c>
      <c t="s" r="B1" s="2">
        <v>1</v>
      </c>
    </row>
    <row spans="1:4" r="2">
      <c t="s" r="B2" s="2">
        <v>2</v>
      </c>
      <c t="s" r="C2" s="2">
        <v>29</v>
      </c>
      <c t="s" r="D2" s="2">
        <v>72</v>
      </c>
    </row>
    <row spans="1:4" r="3">
      <c t="s" r="A3" s="3">
        <v>965</v>
      </c>
    </row>
    <row spans="1:4" r="4">
      <c t="s" r="A4" s="4">
        <v>718</v>
      </c>
      <c t="n" r="B4" s="7">
        <v>1405</v>
      </c>
      <c t="n" r="C4" s="7">
        <v>1354</v>
      </c>
      <c t="n" r="D4" s="7">
        <v>1285</v>
      </c>
    </row>
    <row spans="1:4" r="5">
      <c t="s" r="A5" s="3">
        <v>966</v>
      </c>
    </row>
    <row spans="1:4" r="6">
      <c t="s" r="A6" s="4">
        <v>967</v>
      </c>
      <c t="n" r="B6" s="6">
        <v>57</v>
      </c>
      <c t="n" r="C6" s="6">
        <v>51</v>
      </c>
      <c t="n" r="D6" s="6">
        <v>69</v>
      </c>
    </row>
    <row spans="1:4" r="7">
      <c t="s" r="A7" s="3">
        <v>968</v>
      </c>
    </row>
    <row spans="1:4" r="8">
      <c t="s" r="A8" s="4">
        <v>969</v>
      </c>
      <c t="n" r="B8" s="6">
        <v>-19869</v>
      </c>
      <c t="n" r="C8" s="6">
        <v>-22834</v>
      </c>
      <c t="n" r="D8" s="6">
        <v>-31546</v>
      </c>
    </row>
    <row spans="1:4" r="9">
      <c t="s" r="A9" s="4">
        <v>684</v>
      </c>
      <c t="n" r="B9" s="6">
        <v>19869</v>
      </c>
      <c t="n" r="C9" s="6">
        <v>22834</v>
      </c>
      <c t="n" r="D9" s="6">
        <v>31546</v>
      </c>
    </row>
    <row spans="1:4" r="10">
      <c t="s" r="A10" s="4">
        <v>970</v>
      </c>
      <c t="n" r="B10" s="7">
        <v>1462</v>
      </c>
      <c t="n" r="C10" s="7">
        <v>1405</v>
      </c>
      <c t="n" r="D10" s="7">
        <v>1354</v>
      </c>
    </row>
  </sheetData>
  <mergeCells count="2">
    <mergeCell ref="A1:A2"/>
    <mergeCell ref="B1:D1"/>
  </mergeCells>
  <pageMargins bottom="1" footer="0.5" header="0.5" left="0.75" right="0.75" top="1"/>
</worksheet>
</file>

<file path=xl/worksheets/sheet91.xml><?xml version="1.0" encoding="utf-8"?>
<worksheet xmlns="http://schemas.openxmlformats.org/spreadsheetml/2006/main">
  <sheetPr>
    <outlinePr summaryBelow="1" summaryRight="1"/>
  </sheetPr>
  <dimension ref="A1:C22"/>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971</v>
      </c>
      <c t="s" r="B1" s="2">
        <v>2</v>
      </c>
      <c t="s" r="C1" s="2">
        <v>29</v>
      </c>
    </row>
    <row spans="1:3" r="2">
      <c t="s" r="A2" s="4">
        <v>972</v>
      </c>
    </row>
    <row spans="1:3" r="3">
      <c t="s" r="A3" s="3">
        <v>940</v>
      </c>
    </row>
    <row spans="1:3" r="4">
      <c t="s" r="A4" s="4">
        <v>44</v>
      </c>
      <c t="n" r="B4" s="7">
        <v>5</v>
      </c>
      <c t="n" r="C4" s="7">
        <v>140</v>
      </c>
    </row>
    <row spans="1:3" r="5">
      <c t="s" r="A5" s="4">
        <v>973</v>
      </c>
    </row>
    <row spans="1:3" r="6">
      <c t="s" r="A6" s="3">
        <v>940</v>
      </c>
    </row>
    <row spans="1:3" r="7">
      <c t="s" r="A7" s="4">
        <v>44</v>
      </c>
      <c t="n" r="B7" s="6">
        <v>3460</v>
      </c>
      <c t="n" r="C7" s="6">
        <v>4454</v>
      </c>
    </row>
    <row spans="1:3" r="8">
      <c t="s" r="A8" s="4">
        <v>974</v>
      </c>
    </row>
    <row spans="1:3" r="9">
      <c t="s" r="A9" s="3">
        <v>940</v>
      </c>
    </row>
    <row spans="1:3" r="10">
      <c t="s" r="A10" s="4">
        <v>44</v>
      </c>
      <c t="n" r="B10" s="6">
        <v>101199</v>
      </c>
      <c t="n" r="C10" s="6">
        <v>106308</v>
      </c>
    </row>
    <row spans="1:3" r="11">
      <c t="s" r="A11" s="4">
        <v>975</v>
      </c>
    </row>
    <row spans="1:3" r="12">
      <c t="s" r="A12" s="3">
        <v>940</v>
      </c>
    </row>
    <row spans="1:3" r="13">
      <c t="s" r="A13" s="4">
        <v>44</v>
      </c>
      <c t="n" r="B13" s="6">
        <v>103686</v>
      </c>
      <c t="n" r="C13" s="6">
        <v>109075</v>
      </c>
    </row>
    <row spans="1:3" r="14">
      <c t="s" r="A14" s="4">
        <v>976</v>
      </c>
    </row>
    <row spans="1:3" r="15">
      <c t="s" r="A15" s="3">
        <v>940</v>
      </c>
    </row>
    <row spans="1:3" r="16">
      <c t="s" r="A16" s="4">
        <v>44</v>
      </c>
      <c t="n" r="B16" s="6">
        <v>1046589</v>
      </c>
      <c t="n" r="C16" s="6">
        <v>964171</v>
      </c>
    </row>
    <row spans="1:3" r="17">
      <c t="s" r="A17" s="4">
        <v>977</v>
      </c>
    </row>
    <row spans="1:3" r="18">
      <c t="s" r="A18" s="3">
        <v>940</v>
      </c>
    </row>
    <row spans="1:3" r="19">
      <c t="s" r="A19" s="4">
        <v>44</v>
      </c>
      <c t="n" r="B19" s="6">
        <v>5</v>
      </c>
      <c t="n" r="C19" s="6">
        <v>140</v>
      </c>
    </row>
    <row spans="1:3" r="20">
      <c t="s" r="A20" s="4">
        <v>978</v>
      </c>
    </row>
    <row spans="1:3" r="21">
      <c t="s" r="A21" s="3">
        <v>940</v>
      </c>
    </row>
    <row spans="1:3" r="22">
      <c t="s" r="A22" s="4">
        <v>44</v>
      </c>
      <c t="n" r="B22" s="7">
        <v>3460</v>
      </c>
      <c t="n" r="C22" s="7">
        <v>4454</v>
      </c>
    </row>
  </sheetData>
  <pageMargins bottom="1" footer="0.5" header="0.5" left="0.75" right="0.75" top="1"/>
</worksheet>
</file>

<file path=xl/worksheets/sheet92.xml><?xml version="1.0" encoding="utf-8"?>
<worksheet xmlns="http://schemas.openxmlformats.org/spreadsheetml/2006/main">
  <sheetPr>
    <outlinePr summaryBelow="1" summaryRight="1"/>
  </sheetPr>
  <dimension ref="A1:E29"/>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spans="1:5" r="1">
      <c t="s" r="A1" s="1">
        <v>979</v>
      </c>
      <c t="s" r="B1" s="2">
        <v>2</v>
      </c>
      <c t="s" r="C1" s="2">
        <v>29</v>
      </c>
      <c t="s" r="D1" s="2">
        <v>72</v>
      </c>
      <c t="s" r="E1" s="2">
        <v>546</v>
      </c>
    </row>
    <row spans="1:5" r="2">
      <c t="s" r="A2" s="3">
        <v>980</v>
      </c>
    </row>
    <row spans="1:5" r="3">
      <c t="s" r="A3" s="4">
        <v>981</v>
      </c>
      <c t="n" r="B3" s="7">
        <v>100799</v>
      </c>
      <c t="n" r="C3" s="7">
        <v>105908</v>
      </c>
      <c t="n" r="D3" s="7">
        <v>96583</v>
      </c>
      <c t="n" r="E3" s="7">
        <v>74189</v>
      </c>
    </row>
    <row spans="1:5" r="4">
      <c t="s" r="A4" s="4">
        <v>982</v>
      </c>
      <c t="n" r="B4" s="6">
        <v>400</v>
      </c>
      <c t="n" r="C4" s="6">
        <v>400</v>
      </c>
    </row>
    <row spans="1:5" r="5">
      <c t="s" r="A5" s="4">
        <v>983</v>
      </c>
      <c t="n" r="B5" s="6">
        <v>1762</v>
      </c>
      <c t="n" r="C5" s="6">
        <v>2067</v>
      </c>
    </row>
    <row spans="1:5" r="6">
      <c t="s" r="A6" s="4">
        <v>984</v>
      </c>
      <c t="n" r="B6" s="6">
        <v>100519</v>
      </c>
      <c t="n" r="C6" s="6">
        <v>105280</v>
      </c>
    </row>
    <row spans="1:5" r="7">
      <c t="s" r="A7" s="4">
        <v>985</v>
      </c>
      <c t="n" r="B7" s="6">
        <v>1054250</v>
      </c>
      <c t="n" r="C7" s="6">
        <v>967393</v>
      </c>
    </row>
    <row spans="1:5" r="8">
      <c t="s" r="A8" s="4">
        <v>986</v>
      </c>
      <c t="n" r="B8" s="6">
        <v>1257730</v>
      </c>
      <c t="n" r="C8" s="6">
        <v>1181048</v>
      </c>
    </row>
    <row spans="1:5" r="9">
      <c t="s" r="A9" s="4">
        <v>987</v>
      </c>
      <c t="n" r="B9" s="6">
        <v>101924</v>
      </c>
      <c t="n" r="C9" s="6">
        <v>107008</v>
      </c>
    </row>
    <row spans="1:5" r="10">
      <c t="s" r="A10" s="3">
        <v>988</v>
      </c>
    </row>
    <row spans="1:5" r="11">
      <c t="s" r="A11" s="4">
        <v>989</v>
      </c>
      <c t="n" r="B11" s="6">
        <v>1422671</v>
      </c>
      <c t="n" r="C11" s="6">
        <v>1355514</v>
      </c>
    </row>
    <row spans="1:5" r="12">
      <c t="s" r="A12" s="4">
        <v>990</v>
      </c>
      <c t="n" r="B12" s="6">
        <v>1422671</v>
      </c>
      <c t="n" r="C12" s="6">
        <v>1355514</v>
      </c>
    </row>
    <row spans="1:5" r="13">
      <c t="s" r="A13" s="4">
        <v>974</v>
      </c>
    </row>
    <row spans="1:5" r="14">
      <c t="s" r="A14" s="3">
        <v>980</v>
      </c>
    </row>
    <row spans="1:5" r="15">
      <c t="s" r="A15" s="4">
        <v>991</v>
      </c>
      <c t="n" r="B15" s="6">
        <v>100799</v>
      </c>
      <c t="n" r="C15" s="6">
        <v>105908</v>
      </c>
    </row>
    <row spans="1:5" r="16">
      <c t="s" r="A16" s="4">
        <v>992</v>
      </c>
      <c t="n" r="B16" s="6">
        <v>400</v>
      </c>
      <c t="n" r="C16" s="6">
        <v>400</v>
      </c>
    </row>
    <row spans="1:5" r="17">
      <c t="s" r="A17" s="4">
        <v>993</v>
      </c>
      <c t="n" r="B17" s="6">
        <v>101199</v>
      </c>
      <c t="n" r="C17" s="6">
        <v>106308</v>
      </c>
    </row>
    <row spans="1:5" r="18">
      <c t="s" r="A18" s="4">
        <v>975</v>
      </c>
    </row>
    <row spans="1:5" r="19">
      <c t="s" r="A19" s="3">
        <v>980</v>
      </c>
    </row>
    <row spans="1:5" r="20">
      <c t="s" r="A20" s="4">
        <v>994</v>
      </c>
      <c t="n" r="B20" s="6">
        <v>1762</v>
      </c>
      <c t="n" r="C20" s="6">
        <v>2067</v>
      </c>
    </row>
    <row spans="1:5" r="21">
      <c t="s" r="A21" s="4">
        <v>987</v>
      </c>
      <c t="n" r="B21" s="6">
        <v>101924</v>
      </c>
      <c t="n" r="C21" s="6">
        <v>107008</v>
      </c>
    </row>
    <row spans="1:5" r="22">
      <c t="s" r="A22" s="4">
        <v>993</v>
      </c>
      <c t="n" r="B22" s="6">
        <v>103686</v>
      </c>
      <c t="n" r="C22" s="6">
        <v>109075</v>
      </c>
    </row>
    <row spans="1:5" r="23">
      <c t="s" r="A23" s="4">
        <v>976</v>
      </c>
    </row>
    <row spans="1:5" r="24">
      <c t="s" r="A24" s="3">
        <v>980</v>
      </c>
    </row>
    <row spans="1:5" r="25">
      <c t="s" r="A25" s="4">
        <v>995</v>
      </c>
      <c t="n" r="B25" s="6">
        <v>1046589</v>
      </c>
      <c t="n" r="C25" s="6">
        <v>964171</v>
      </c>
    </row>
    <row spans="1:5" r="26">
      <c t="s" r="A26" s="4">
        <v>993</v>
      </c>
      <c t="n" r="B26" s="6">
        <v>1046589</v>
      </c>
      <c t="n" r="C26" s="6">
        <v>964171</v>
      </c>
    </row>
    <row spans="1:5" r="27">
      <c t="s" r="A27" s="3">
        <v>988</v>
      </c>
    </row>
    <row spans="1:5" r="28">
      <c t="s" r="A28" s="4">
        <v>996</v>
      </c>
      <c t="n" r="B28" s="6">
        <v>1416843</v>
      </c>
      <c t="n" r="C28" s="6">
        <v>1346624</v>
      </c>
    </row>
    <row spans="1:5" r="29">
      <c t="s" r="A29" s="4">
        <v>997</v>
      </c>
      <c t="n" r="B29" s="7">
        <v>1416843</v>
      </c>
      <c t="n" r="C29" s="7">
        <v>1346624</v>
      </c>
    </row>
  </sheetData>
  <pageMargins bottom="1" footer="0.5" header="0.5" left="0.75" right="0.75" top="1"/>
</worksheet>
</file>

<file path=xl/worksheets/sheet93.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21"/>
  </cols>
  <sheetData>
    <row spans="1:2" r="1">
      <c t="s" r="A1" s="1">
        <v>998</v>
      </c>
      <c t="s" r="B1" s="2">
        <v>999</v>
      </c>
    </row>
    <row spans="1:2" r="2">
      <c t="s" r="B2" s="2">
        <v>1000</v>
      </c>
    </row>
    <row spans="1:2" r="3">
      <c t="s" r="A3" s="4">
        <v>1001</v>
      </c>
    </row>
    <row spans="1:2" r="4">
      <c t="s" r="A4" s="3">
        <v>1002</v>
      </c>
    </row>
    <row spans="1:2" r="5">
      <c t="s" r="A5" s="4">
        <v>1003</v>
      </c>
      <c t="n" r="B5" s="7">
        <v>300</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93</vt:i4>
      </vt:variant>
    </vt:vector>
  </ns0:HeadingPairs>
  <ns0:TitlesOfParts>
    <vt:vector xmlns:vt="http://schemas.openxmlformats.org/officeDocument/2006/docPropsVTypes" baseType="lpstr" size="93">
      <vt:lpstr>Document and Entity Information</vt:lpstr>
      <vt:lpstr>Consolidated Statements of Fina</vt:lpstr>
      <vt:lpstr>Consolidated Statements of Fin3</vt:lpstr>
      <vt:lpstr>Consolidated Statements of Inco</vt:lpstr>
      <vt:lpstr>Consolidated Statements of Comp</vt:lpstr>
      <vt:lpstr>Consolidated Statements of Stoc</vt:lpstr>
      <vt:lpstr>Consolidated Statements of Cash</vt:lpstr>
      <vt:lpstr>Nature of Business</vt:lpstr>
      <vt:lpstr>Summary of Significant Accounti</vt:lpstr>
      <vt:lpstr>Recent Accounting Pronouncement</vt:lpstr>
      <vt:lpstr>Interest-Bearing Deposits and R</vt:lpstr>
      <vt:lpstr>Investment Securities</vt:lpstr>
      <vt:lpstr>Loans</vt:lpstr>
      <vt:lpstr>Premises and Equipment</vt:lpstr>
      <vt:lpstr>Other Assets</vt:lpstr>
      <vt:lpstr>Other Real Estate Owned</vt:lpstr>
      <vt:lpstr>Deposits</vt:lpstr>
      <vt:lpstr>Borrowings</vt:lpstr>
      <vt:lpstr>Transactions with Board of Dire</vt:lpstr>
      <vt:lpstr>Income Taxes</vt:lpstr>
      <vt:lpstr>Employee Benefit Plans</vt:lpstr>
      <vt:lpstr>Earnings Per Common Share</vt:lpstr>
      <vt:lpstr>Commitments and Contingencies</vt:lpstr>
      <vt:lpstr>Minimum Regulatory Capital Requ</vt:lpstr>
      <vt:lpstr>Parent Company Only Information</vt:lpstr>
      <vt:lpstr>Fair Value of Assets and Liabil</vt:lpstr>
      <vt:lpstr>Subsequent Events</vt:lpstr>
      <vt:lpstr>Summary of Significant Accoun28</vt:lpstr>
      <vt:lpstr>Investment Securities (Tables)</vt:lpstr>
      <vt:lpstr>Loans (Tables)</vt:lpstr>
      <vt:lpstr>Premises and Equipment (Tables)</vt:lpstr>
      <vt:lpstr>Other Assets (Tables)</vt:lpstr>
      <vt:lpstr>Other Real Estate Owned (Tables</vt:lpstr>
      <vt:lpstr>Deposits (Tables)</vt:lpstr>
      <vt:lpstr>Transactions with Board of Di35</vt:lpstr>
      <vt:lpstr>Income Taxes (Tables)</vt:lpstr>
      <vt:lpstr>Employee Benefit Plans (Tables)</vt:lpstr>
      <vt:lpstr>Earnings Per Common Share (Tabl</vt:lpstr>
      <vt:lpstr>Commitments and Contingencies (</vt:lpstr>
      <vt:lpstr>Minimum Regulatory Capital Re40</vt:lpstr>
      <vt:lpstr>Parent Company Only Informati41</vt:lpstr>
      <vt:lpstr>Fair Value of Assets and Liab42</vt:lpstr>
      <vt:lpstr>Nature of Business - Additional</vt:lpstr>
      <vt:lpstr>Summary of Significant Accoun44</vt:lpstr>
      <vt:lpstr>Interest-Bearing Deposits and45</vt:lpstr>
      <vt:lpstr>Investment Securities - Summary</vt:lpstr>
      <vt:lpstr>Investment Securities - Additio</vt:lpstr>
      <vt:lpstr>Investment Securities - Summa48</vt:lpstr>
      <vt:lpstr>Investment Securities - Summa49</vt:lpstr>
      <vt:lpstr>Loans - Additional Information </vt:lpstr>
      <vt:lpstr>Loans - Loan Portfolio (Detail)</vt:lpstr>
      <vt:lpstr>Loans - Certain Loans Acquired </vt:lpstr>
      <vt:lpstr>Loans - Activity of Allowance f</vt:lpstr>
      <vt:lpstr>Loans - Loan Balances and Relat</vt:lpstr>
      <vt:lpstr>Loans - Summary of Delinquency </vt:lpstr>
      <vt:lpstr>Loans - Loans on Non-Accrual St</vt:lpstr>
      <vt:lpstr>Loans - Summary of Loans by Por</vt:lpstr>
      <vt:lpstr>Loans - Non-Accrual Loans and R</vt:lpstr>
      <vt:lpstr>Loans - Information Related to </vt:lpstr>
      <vt:lpstr>Loans - Troubled Debt Restructu</vt:lpstr>
      <vt:lpstr>Premises and Equipment - Summar</vt:lpstr>
      <vt:lpstr>Premises and Equipment - Additi</vt:lpstr>
      <vt:lpstr>Other Assets - Summary of Other</vt:lpstr>
      <vt:lpstr>Other Real Estate Owned - Other</vt:lpstr>
      <vt:lpstr>Other Real Estate Owned - Summa</vt:lpstr>
      <vt:lpstr>Deposits - Summary of Deposits </vt:lpstr>
      <vt:lpstr>Deposits - Scheduled Maturities</vt:lpstr>
      <vt:lpstr>Borrowings - Additional Informa</vt:lpstr>
      <vt:lpstr>Transactions with Board of Di69</vt:lpstr>
      <vt:lpstr>Transactions with Board of Di70</vt:lpstr>
      <vt:lpstr>Income Taxes - Components of In</vt:lpstr>
      <vt:lpstr>Income Taxes - Summary of Diffe</vt:lpstr>
      <vt:lpstr>Income Taxes - Components of De</vt:lpstr>
      <vt:lpstr>Income Taxes - Components of Ne</vt:lpstr>
      <vt:lpstr>Income Taxes - Additional Infor</vt:lpstr>
      <vt:lpstr>Employee Benefit Plans - Additi</vt:lpstr>
      <vt:lpstr>Employee Benefit Plans - Addi77</vt:lpstr>
      <vt:lpstr>Employee Benefit Plans - Change</vt:lpstr>
      <vt:lpstr>Earnings Per Common Share - Sum</vt:lpstr>
      <vt:lpstr>Commitments and Contingencies -</vt:lpstr>
      <vt:lpstr>Commitments and Contingencies81</vt:lpstr>
      <vt:lpstr>Commitments and Contingencies82</vt:lpstr>
      <vt:lpstr>Commitments and Contingencies83</vt:lpstr>
      <vt:lpstr>Minimum Regulatory Capital Re84</vt:lpstr>
      <vt:lpstr>Parent Company Only Informati85</vt:lpstr>
      <vt:lpstr>Parent Company Only Informati86</vt:lpstr>
      <vt:lpstr>Parent Company Only Informati87</vt:lpstr>
      <vt:lpstr>Fair Value of Assets and Liab88</vt:lpstr>
      <vt:lpstr>Fair Value of Assets and Liab89</vt:lpstr>
      <vt:lpstr>Fair Value of Assets and Liab90</vt:lpstr>
      <vt:lpstr>Fair Value of Assets and Liab91</vt:lpstr>
      <vt:lpstr>Fair Value of Assets and Liab92</vt:lpstr>
      <vt:lpstr>Subsequent Events - Additional </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3-14T06:07:39Z</dcterms:created>
  <dcterms:modified xmlns:dcterms="http://purl.org/dc/terms/" xmlns:xsi="http://www.w3.org/2001/XMLSchema-instance" xsi:type="dcterms:W3CDTF">2016-03-14T06:07:39Z</dcterms:modified>
  <dc:title xmlns:dc="http://purl.org/dc/elements/1.1/">Untitled</dc:title>
  <dc:description xmlns:dc="http://purl.org/dc/elements/1.1/"/>
  <dc:subject xmlns:dc="http://purl.org/dc/elements/1.1/"/>
  <cp:keywords/>
  <cp:category/>
</cp:coreProperties>
</file>